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 ACTIVITY"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IMPAIRMENT, RESTRUCTURING AND O" sheetId="13" state="visible" r:id="rId13"/>
    <sheet xmlns:r="http://schemas.openxmlformats.org/officeDocument/2006/relationships" name="LINE-OF-CREDIT BORROWINGS AND D"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PARTY TRANSACTION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CHEDULE II-VALUATION AND QUALI"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QUISITION ACTIVITY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IMPAIRMENT, RESTRUCTURING AND29" sheetId="29" state="visible" r:id="rId29"/>
    <sheet xmlns:r="http://schemas.openxmlformats.org/officeDocument/2006/relationships" name="LINE-OF-CREDIT BORROWINGS AND30"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ACQUISITION ACTIVITY - Explosiv" sheetId="42" state="visible" r:id="rId42"/>
    <sheet xmlns:r="http://schemas.openxmlformats.org/officeDocument/2006/relationships" name="ACQUISITION ACTIVITY - Intangib" sheetId="43" state="visible" r:id="rId43"/>
    <sheet xmlns:r="http://schemas.openxmlformats.org/officeDocument/2006/relationships" name="ACQUISITION ACTIVITY - Revenue " sheetId="44" state="visible" r:id="rId44"/>
    <sheet xmlns:r="http://schemas.openxmlformats.org/officeDocument/2006/relationships" name="ACQUISITION ACTIVITY - Other Ac"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IMPAIRMENT, RESTRUCTURING AND51" sheetId="51" state="visible" r:id="rId51"/>
    <sheet xmlns:r="http://schemas.openxmlformats.org/officeDocument/2006/relationships" name="IMPAIRMENT, RESTRUCTURING AND52" sheetId="52" state="visible" r:id="rId52"/>
    <sheet xmlns:r="http://schemas.openxmlformats.org/officeDocument/2006/relationships" name="IMPAIRMENT, RESTRUCTURING AND53" sheetId="53" state="visible" r:id="rId53"/>
    <sheet xmlns:r="http://schemas.openxmlformats.org/officeDocument/2006/relationships" name="LINE-OF-CREDIT BORROWINGS AND54" sheetId="54" state="visible" r:id="rId54"/>
    <sheet xmlns:r="http://schemas.openxmlformats.org/officeDocument/2006/relationships" name="STOCK-BASED COMPENSATION - Stoc" sheetId="55" state="visible" r:id="rId55"/>
    <sheet xmlns:r="http://schemas.openxmlformats.org/officeDocument/2006/relationships" name="STOCK-BASED COMPENSATION - OSI " sheetId="56" state="visible" r:id="rId56"/>
    <sheet xmlns:r="http://schemas.openxmlformats.org/officeDocument/2006/relationships" name="INCOME TAXES - Geographical bre" sheetId="57" state="visible" r:id="rId57"/>
    <sheet xmlns:r="http://schemas.openxmlformats.org/officeDocument/2006/relationships" name="INCOME TAXES - Unrecognized tax" sheetId="58" state="visible" r:id="rId58"/>
    <sheet xmlns:r="http://schemas.openxmlformats.org/officeDocument/2006/relationships" name="INCOME TAXES - Net operating lo" sheetId="59" state="visible" r:id="rId59"/>
    <sheet xmlns:r="http://schemas.openxmlformats.org/officeDocument/2006/relationships" name="INCOME TAXES - Credit carryforw" sheetId="60" state="visible" r:id="rId60"/>
    <sheet xmlns:r="http://schemas.openxmlformats.org/officeDocument/2006/relationships" name="INCOME TAXES - Excess tax benef" sheetId="61" state="visible" r:id="rId61"/>
    <sheet xmlns:r="http://schemas.openxmlformats.org/officeDocument/2006/relationships" name="INCOME TAXES - Effective income" sheetId="62" state="visible" r:id="rId62"/>
    <sheet xmlns:r="http://schemas.openxmlformats.org/officeDocument/2006/relationships" name="COMMITMENTS AND CONTINGENCIES63" sheetId="63" state="visible" r:id="rId63"/>
    <sheet xmlns:r="http://schemas.openxmlformats.org/officeDocument/2006/relationships" name="COMMITMENTS AND CONTINGENCIES -" sheetId="64" state="visible" r:id="rId64"/>
    <sheet xmlns:r="http://schemas.openxmlformats.org/officeDocument/2006/relationships" name="STOCKHOLDERS' EQUITY (Details)" sheetId="65" state="visible" r:id="rId65"/>
    <sheet xmlns:r="http://schemas.openxmlformats.org/officeDocument/2006/relationships" name="RELATED-PARTY TRANSACTIONS (Det" sheetId="66" state="visible" r:id="rId66"/>
    <sheet xmlns:r="http://schemas.openxmlformats.org/officeDocument/2006/relationships" name="EMPLOYEE BENEFIT PLANS - Employ" sheetId="67" state="visible" r:id="rId67"/>
    <sheet xmlns:r="http://schemas.openxmlformats.org/officeDocument/2006/relationships" name="EMPLOYEE BENEFIT PLANS - Change" sheetId="68" state="visible" r:id="rId68"/>
    <sheet xmlns:r="http://schemas.openxmlformats.org/officeDocument/2006/relationships" name="EMPLOYEE BENEFIT PLANS - Plan A" sheetId="69" state="visible" r:id="rId69"/>
    <sheet xmlns:r="http://schemas.openxmlformats.org/officeDocument/2006/relationships" name="EMPLOYEE BENEFIT PLANS - Projec" sheetId="70" state="visible" r:id="rId70"/>
    <sheet xmlns:r="http://schemas.openxmlformats.org/officeDocument/2006/relationships" name="SEGMENT INFORMATION (Details)" sheetId="71" state="visible" r:id="rId71"/>
    <sheet xmlns:r="http://schemas.openxmlformats.org/officeDocument/2006/relationships" name="SEGMENT INFORMATION - By indust" sheetId="72" state="visible" r:id="rId72"/>
    <sheet xmlns:r="http://schemas.openxmlformats.org/officeDocument/2006/relationships" name="SEGMENT INFORMATION - By geogra" sheetId="73" state="visible" r:id="rId73"/>
    <sheet xmlns:r="http://schemas.openxmlformats.org/officeDocument/2006/relationships" name="SCHEDULE II-VALUATION AND QUA74" sheetId="74" state="visible" r:id="rId74"/>
  </sheets>
  <definedNames/>
  <calcPr calcId="124519" fullCalcOnLoad="1"/>
</workbook>
</file>

<file path=xl/sharedStrings.xml><?xml version="1.0" encoding="utf-8"?>
<sst xmlns="http://schemas.openxmlformats.org/spreadsheetml/2006/main" uniqueCount="1028">
  <si>
    <t>Document and Entity Information - USD ($)</t>
  </si>
  <si>
    <t>12 Months Ended</t>
  </si>
  <si>
    <t>Jun. 30, 2018</t>
  </si>
  <si>
    <t>Aug. 24, 2018</t>
  </si>
  <si>
    <t>Dec. 31, 2017</t>
  </si>
  <si>
    <t>Document and Entity Information</t>
  </si>
  <si>
    <t>Entity Registrant Name</t>
  </si>
  <si>
    <t>OSI SYSTEMS INC</t>
  </si>
  <si>
    <t>Entity Central Index Key</t>
  </si>
  <si>
    <t>Document Type</t>
  </si>
  <si>
    <t>10-K</t>
  </si>
  <si>
    <t>Document Period End Date</t>
  </si>
  <si>
    <t>Jun. 30,
		2018</t>
  </si>
  <si>
    <t>Amendment Flag</t>
  </si>
  <si>
    <t>false</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n. 30,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Other assets</t>
  </si>
  <si>
    <t>Total assets</t>
  </si>
  <si>
    <t>CURRENT LIABILITIES:</t>
  </si>
  <si>
    <t>Bank lines of credit</t>
  </si>
  <si>
    <t>Current portion of long-term debt</t>
  </si>
  <si>
    <t>Accounts payable</t>
  </si>
  <si>
    <t>Accrued payroll and related expenses</t>
  </si>
  <si>
    <t>Advances from customers</t>
  </si>
  <si>
    <t>Other accrued expenses and current liabilities</t>
  </si>
  <si>
    <t>Total current liabilities</t>
  </si>
  <si>
    <t>Long-term debt</t>
  </si>
  <si>
    <t>Deferred income taxes</t>
  </si>
  <si>
    <t>Other long-term liabilities</t>
  </si>
  <si>
    <t>Total liabilities</t>
  </si>
  <si>
    <t>Commitments and contingencies (Note 10)</t>
  </si>
  <si>
    <t xml:space="preserve"> </t>
  </si>
  <si>
    <t>Stockholders' Equity:</t>
  </si>
  <si>
    <t>Preferred stock, $0.001 par value -10,000,000 shares authorized; no shares issued or outstanding</t>
  </si>
  <si>
    <t>Common stock, $0.001 par value-100,000,000 shares authorized; issued and outstanding, 18,689,568 and 18,032,374 shares at June 30, 2017 and 2018, respectively</t>
  </si>
  <si>
    <t>Retained earnings</t>
  </si>
  <si>
    <t>Accumulated other comprehensive los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SOLIDATED STATEMENTS OF OPERATIONS - USD ($) shares in Thousands, $ in Thousands</t>
  </si>
  <si>
    <t>Jun. 30, 2016</t>
  </si>
  <si>
    <t>Net revenues:</t>
  </si>
  <si>
    <t>Products</t>
  </si>
  <si>
    <t>Services</t>
  </si>
  <si>
    <t>Total net revenues</t>
  </si>
  <si>
    <t>Cost of goods sold:</t>
  </si>
  <si>
    <t>Total cost of goods sold</t>
  </si>
  <si>
    <t>Gross profit</t>
  </si>
  <si>
    <t>Operating expenses:</t>
  </si>
  <si>
    <t>Selling, general and administrative</t>
  </si>
  <si>
    <t>Research and development</t>
  </si>
  <si>
    <t>Impairment, restructuring and other charges</t>
  </si>
  <si>
    <t>Total operating expenses</t>
  </si>
  <si>
    <t>Income from operations</t>
  </si>
  <si>
    <t>Interest expense, net</t>
  </si>
  <si>
    <t>Other income (expense), net</t>
  </si>
  <si>
    <t>Income before income taxes</t>
  </si>
  <si>
    <t>Provision for income taxes</t>
  </si>
  <si>
    <t>Net income (loss)</t>
  </si>
  <si>
    <t>Earnings (loss) per share:</t>
  </si>
  <si>
    <t>Basic (in dollars per share)</t>
  </si>
  <si>
    <t>Diluted (in dollars per share)</t>
  </si>
  <si>
    <t>Shares used in per share calculation:</t>
  </si>
  <si>
    <t>Basic (in shares)</t>
  </si>
  <si>
    <t>Diluted (in shares)</t>
  </si>
  <si>
    <t>CONSOLIDATED STATEMENTS OF COMPREHENSIVE INCOME - USD ($) $ in Thousands</t>
  </si>
  <si>
    <t>CONSOLIDATED STATEMENTS OF COMPREHENSIVE INCOME</t>
  </si>
  <si>
    <t>Other comprehensive income (loss):</t>
  </si>
  <si>
    <t>Foreign currency translation adjustment</t>
  </si>
  <si>
    <t>Other</t>
  </si>
  <si>
    <t>Other comprehensive income (loss)</t>
  </si>
  <si>
    <t>Comprehensive income (loss)</t>
  </si>
  <si>
    <t>CONSOLIDATED STATEMENTS OF STOCKHOLDERS' EQUITY - USD ($) $ in Thousands</t>
  </si>
  <si>
    <t>Common</t>
  </si>
  <si>
    <t>Retained Earnings</t>
  </si>
  <si>
    <t>Accumulated Other Comprehensive Income (Loss)</t>
  </si>
  <si>
    <t>Total</t>
  </si>
  <si>
    <t>Balance at Jun. 30, 2015</t>
  </si>
  <si>
    <t>Balance (in shares) at Jun. 30, 2015</t>
  </si>
  <si>
    <t>Increase (Decrease) in Shareholders' Equity</t>
  </si>
  <si>
    <t>Exercise of stock options</t>
  </si>
  <si>
    <t>Exercise of stock options (in shares)</t>
  </si>
  <si>
    <t>Vesting of restricted stock/RSUs (in shares)</t>
  </si>
  <si>
    <t>Net tax benefit of stock options exercised/forfeited</t>
  </si>
  <si>
    <t>Shares issued under employee stock purchase program</t>
  </si>
  <si>
    <t>Shares issued under employee stock purchase program (in shares)</t>
  </si>
  <si>
    <t>Stock compensation expense</t>
  </si>
  <si>
    <t>Repurchase of common stock</t>
  </si>
  <si>
    <t>Repurchase of common stock (in shares)</t>
  </si>
  <si>
    <t>Taxes paid related to net share settlement of equity awards</t>
  </si>
  <si>
    <t>Taxes paid related to net share settlement of equity awards (in shares)</t>
  </si>
  <si>
    <t>Other comprehensive income</t>
  </si>
  <si>
    <t>Balance at Jun. 30, 2016</t>
  </si>
  <si>
    <t>Balance (in shares) at Jun. 30, 2016</t>
  </si>
  <si>
    <t>RSU obligation under business combination</t>
  </si>
  <si>
    <t>Equity component of convertible debt</t>
  </si>
  <si>
    <t>Accounting change for stock based compensation</t>
  </si>
  <si>
    <t>Balance at Jun. 30, 2017</t>
  </si>
  <si>
    <t>Balance (in shares) at Jun. 30, 2017</t>
  </si>
  <si>
    <t>Balance at Jun. 30, 2018</t>
  </si>
  <si>
    <t>Balance (in shares) at Jun. 30, 2018</t>
  </si>
  <si>
    <t>CONSOLIDATED STATEMENTS OF CASH FLOWS - USD ($) $ in Thousands</t>
  </si>
  <si>
    <t>CASH FLOWS FROM OPERATING ACTIVITIES</t>
  </si>
  <si>
    <t>Adjustments to reconcile net income (loss) to net cash provided by operating activities, net of effects from acquisitions:</t>
  </si>
  <si>
    <t>Depreciation and amortization</t>
  </si>
  <si>
    <t>Stock based compensation</t>
  </si>
  <si>
    <t>Provision for losses on accounts receivable</t>
  </si>
  <si>
    <t>Amortization of debt discount and issuance costs</t>
  </si>
  <si>
    <t>Impairment charges</t>
  </si>
  <si>
    <t>Gain on sale of business</t>
  </si>
  <si>
    <t>Changes in operating assets and liabilities-net of business acquisitions:</t>
  </si>
  <si>
    <t>Accounts receivable</t>
  </si>
  <si>
    <t>Prepaid expenses and other assets</t>
  </si>
  <si>
    <t>Net cash provided by operating activities</t>
  </si>
  <si>
    <t>CASH FLOWS FROM INVESTING ACTIVITIES</t>
  </si>
  <si>
    <t>Acquisition of property and equipment</t>
  </si>
  <si>
    <t>Acquisition of businesses, net of cash acquired</t>
  </si>
  <si>
    <t>Net proceeds from sale of business</t>
  </si>
  <si>
    <t>Acquisition of intangible and other assets</t>
  </si>
  <si>
    <t>Net cash used in investing activities</t>
  </si>
  <si>
    <t>CASH FLOWS FROM FINANCING ACTIVITIES</t>
  </si>
  <si>
    <t>Net borrowings (payments) on bank lines of credit</t>
  </si>
  <si>
    <t>Proceeds from long-term debt</t>
  </si>
  <si>
    <t>Payments on long-term debt</t>
  </si>
  <si>
    <t>Proceeds from exercise of stock options and employee stock purchase plan</t>
  </si>
  <si>
    <t>Net cash provided by (used in) financing activities</t>
  </si>
  <si>
    <t>Effect of exchange rate changes on cash</t>
  </si>
  <si>
    <t>Net increase (decrease) in cash and cash equivalents</t>
  </si>
  <si>
    <t>Cash and cash equivalents-beginning of year</t>
  </si>
  <si>
    <t>Cash and cash equivalents-end of year</t>
  </si>
  <si>
    <t>Supplemental disclosure of cash flow information:</t>
  </si>
  <si>
    <t>Interest</t>
  </si>
  <si>
    <t>Income taxes</t>
  </si>
  <si>
    <t>SUMMARY OF SIGNIFICANT ACCOUNTING POLICIES</t>
  </si>
  <si>
    <t xml:space="preserve">1. SUMMARY OF SIGNIFICANT ACCOUNTING POLICIES
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 amongst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s and industrial automations, automotive diagnostic systems, IoT and consumer wearable products. This division provides products and services to OEM customers and end users as well as to our Security and Healthcare divisions.
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
Cash Equivalents —We consider all highly liquid investments with maturities of approximately three months or less as of the acquisition date to be cash equivalents.
Our cash and cash equivalents totaled $84.8 million at June 30, 2018. The majority of this amount was held by our subsidiaries primarily in Mexico, United Kingdom, Malaysia, and Singapore, and to a lesser extent in India, Canada, Germany and China among others. We have cash holdings that exceed insured limits for financial institutions; however, we mitigate this risk by utilizing high credit quality financial institutions throughout the world.
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7
2018
Accounts receivables
$
$
Less allowance for doubtful accounts
)
)
​
​
​
​
​
​
​
​
Total
$
$
​
​
​
​
​
​
​
​
​
​
​
​
​
​
​
​
Inventories —Inventories are generally stated at the lower of cost (first-in, first-out) or net realizable value. We write down inventory for slow-moving and obsolete inventory based on assessments of future demands, market conditions among other items. If these factors are less favorable than those projected, additional inventory write-downs may be required.
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during the fourth quarter of fiscal 2017, we determined that certain fixed assets related to our turnkey security screening program in Mexico that are not in use were permanently impaired.
Goodwill and Other Intangible Assets and Valuation of Long-Lived Assets —Goodwill represents the excess purchase price over the fair value of the net assets acquired in business combinations. Goodwill is allocated to our segments based on the nature of the product line of the acquired business. The carrying value of goodwill is not amortized, but is annually tested for impairment during our second quarter and more often if there is an indicator of impairment. We assess qualitative factors of each our three reporting units to determine whether it is more likely than not that the fair value of a reporting unit is less than its carrying amount, including goodwill. The assessments conducted as of December 31, 2017 indicated that it is not more likely than not that the fair values are less than their carrying amounts, including goodwill. Thus, we have determined that it is not necessary to proceed with the two-step goodwill impairment test and that there is no goodwill impairment for any of our reporting uni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
Income Taxes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
U.S. Tax Reform —On December 22, 2017, the U.S. government enacted comprehensive tax legislation commonly referred to as the Tax Act. In connection with the enactment of the Tax Act, we recognized a charge of $55 million for the fiscal year ended June 30, 2018. The charge included our current estimate of the tax on accumulated overseas profits and the revaluation of deferred tax assets and liabilities. As we have a June 30 fiscal year end, the Tax Act's lower corporate tax rate will be phased in, and resulted in a U.S. statutory federal tax rate of approximately 28% for the fiscal year ending June 30, 2018. The provisional estimates are based on our initial analysis of the Tax Act. The changes included in the Tax Act are broad and complex. The final impacts of the Tax Act may differ materially from the amounts estimated due to, among other things, changes in interpretation of the Tax Act, any legislative action that may be taken to address questions arising due to the Tax Act, any changes in accounting standards for income taxes or related interpretations in response to the Tax Act or any updates or changes to estimates we have utilized to calculate the impacts, including impacts from changes to current year earnings estimates and foreign exchange rates. The SEC has issued rules, including Staff Accounting Bulletin 118, that allow for a measurement period of up to one year after the enactment date of the Tax Act to finalize the recording of the related tax impacts. We anticipate finalizing and recording any resulting adjustments during the quarter ending December 31, 2018.
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7 and 2018, there were no assets where "Level 3" valuation techniques were used. As further discussed in Note 10 to the condensed consolidated financial statements, our contingent payment obligations related to acquisitions are valued using "Level 3" valuation techniques on a recurring basis. The fair values of our financial assets and liabilities as of June 30, 2017 and 2018 are categorized as follows (in thousands):
June 30, 2017
June 30, 2018
Level 1
Level 2
Level 3
Total
Level 1
Level 2
Level 3
Total
Assets:
Equity securities
$
$
—
—
$
$
—
$
—
—
$
—
Insurance company contracts
—
—
—
—
Interest rate contract
—
—
—
—
​
​
​
​
​
​
​
​
​
​
​
​
​
​
​
​
​
​
​
​
​
​
​
​
​
​
Total assets
$
$
$
—
$
$
—
$
$
—
$
​
​
​
​
​
​
​
​
​
​
​
​
​
​
​
​
​
​
​
​
​
​
​
​
​
​
​
​
​
​
​
​
​
​
​
​
​
​
​
​
​
​
​
​
​
​
​
​
​
​
​
​
Liabilities—Contingent payment obligations
$
—
$
—
$
$
$
—
$
—
$
$
​
​
​
​
​
​
​
​
​
​
​
​
​
​
​
​
​
​
​
​
​
​
​
​
​
​
​
​
​
​
​
​
​
​
​
​
​
​
​
​
​
​
​
​
​
​
​
​
​
​
​
​
Derivative Instruments and Hedging Activity —Our use of derivatives consists of an interest rate swap agreement. The interest rate swap agreement was entered into to improve the predictability of cash flows from interest payments related to variable, LIBOR 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
Revenue Recognition — Product Sales. We recognize revenue from sales of products upon shipment when title and risk of loss passes and when terms are fixed and collection is probable. In an instance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The timetable for fulfilment of each of these deliverables can range from completion in a short amount of time and entirely within a single reporting period to completion over several reporting periods.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Multiple-deliverable arrangements require that consideration be allocated to each deliverable based on its relative selling price and recognized as revenue when the revenue recognition criteria for each deliverable has been met. The arrangement is separated into more than one unit of accounting if the delivered item has value to the customer on a stand-alone basis; and with respect to an arrangement including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for multiple-deliverable arrangements as all of the deliverables in our arrangements have stand-alone value in that either the customer can resell that item or another vendor sells that item separately. We typically do not offer a general right of return in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plus margin approach, though in some instances average price per hour is used.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Proportional Performance. In connection with our previous agreement with the Servicio de Administración Tributaria ("SAT") in Mexico, in effect through January 13, 2018, revenue had been recognized based upon proportional performance, measured by the actual number of labor hours incurred divided by the total estimated number of labor hours for the project. The impact of changes in the estimated labor hours to service the agreement was reflected in the period during which the change became known. In the SAT agreement, customer billings were submitted for several separate deliverables, including monthly services, activation of services, training of customer personnel and consultation on the design and location of security scanning operations, among others. In the event that payments received from the customer exceeded revenue recognition, deferred revenue was recorded. In January 2018, we entered into a new, two-year contract with SAT to provide security screening services. Revenue under the new contract is recognized as Service revenues as services are performed.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
Freight —We record shipping and handling fees that we charge to our customers as revenue and related costs as cost of goods sold.
Research and Development Costs —Research and development costs are those costs related to the development of a new product, process or service, or significant improvement to an existing product, process or service. Such costs are charged to operations as incurred.
Stock-Based Compensation —Stock-based compensation cost is measured at the grant date based on the estimated fair value of the award and is recognized as expense over the employee's requisite service period for all stock-based awards granted or modified. Certain restricted stock unit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
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
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7 and 2018, no customer accounted for greater than 10% of accounts receivable. SAT accounted for 14% and 12% of revenues for the fiscal years ended June 30, 2016 and 2017, respectively. No customer accounted for greater than 10% of revenues for the fiscal year ended June 30, 2018. We perform ongoing credit evaluations of our customers' financial condition and maintain allowances for potential credit losses.
Our cash and cash equivalents totaled $169.7 and $84.8 million at June 30, 2017 and 2018, respectively. Of these amounts, approximately 99% and 86% was held by our foreign subsidiaries at June 30, 2017 and 2018, respectively.
We rely primarily on one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
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0.8) million, $2.0 million and $(1.3) million for the fiscal years ended June 30, 2016, 2017 and 2018, respectively.
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Upon the conclusion of the measurement period, any subsequent adjustments are included in earnings.
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For each period presented where we reported a net loss, the effect of all potentially dilutive securities would be antidilutive, and, as a result, diluted net loss per common share is the same as basic net loss per common share. Potentially dilutive shares associated with stock option and stock awards of 0.1 million shares, 0.1 million shares, and 1.3 million shares for the fiscal years ending June 30, 2016, 2017, and 2018, respectively, were excluded for the calculation because to do so would have been antidilutive.
The following table sets forth the computation of basic and diluted earnings per share for the fiscal years ended June 30 (in thousands, except earnings per share data):
2016
2017
2018
Net income (loss) available to common stockholders
$
$
$
)
​
​
​
​
​
​
​
​
​
​
​
​
​
​
​
​
​
​
​
​
​
​
Weighted average shares outstanding—basic
Dilutive effect of equity awards
—
​
​
​
​
​
​
​
​
​
​
​
Weighted average shares outstanding—diluted
​
​
​
​
​
​
​
​
​
​
​
​
​
​
​
​
​
​
​
​
​
​
Basic earnings (loss) per share
$
$
$
)
​
​
​
​
​
​
​
​
​
​
​
​
​
​
​
​
​
​
​
​
​
​
Diluted earnings (loss) per share
$
$
$
)
​
​
​
​
​
​
​
​
​
​
​
​
​
​
​
​
​
​
​
​
​
​
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whose activity for each of the three fiscal years ended June 30, 2018 is summarized in the following table (in thousands)
Warranty provision as of June 30, 2015
$
Warranty claims provided for/assumed in acquisition
Settlements made
)
​
​
​
​
​
Warranty provision as of June 30, 2016
$
Warranty claims provided for/assumed in acquisition
Settlements made
)
​
​
​
​
​
Warranty provision as of June 30, 2017
$
Warranty claims provided for/assumed in acquisition
Settlements made
)
​
​
​
​
​
Warranty provision as of June 30, 2018
$
​
​
​
​
​
​
​
​
​
​
Recent Accounting Guidance
Recently Adopted Accounting Pronouncements
Goodwill
In January 2017, FASB issued ASU 2017-04, Simplifying the Test for Goodwill Impairment , which eliminates Step 2, the computation of the implied fair value of goodwill to determine the amount of impairment, from the goodwill impairment test. In computing the implied fair value of goodwill for Step 2 under current accounting standards, we calculate the fair value of our assets and liabilities as if acquired or assumed in a business combination. Under the amendments in this update, we will determine the amount of goodwill impairment by comparing the Step 1 fair value of a reporting unit with its carrying amount. To the extent the carrying value of a reporting unit exceeds its Step 1 fair value, a goodwill impairment charge is recognized. We elected to early adopt the new standard effective October 1, 2017, because the ASU significantly simplifies the evaluation of goodwill for impairment. The adoption of this standard did not have an impact on our financial condition and results of operations.
Recently Issued Accounting Pronouncements Not Yet Adopted
ASC Topic 606 Discussion.
New revenue recognition guidance, which was issued in May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In addition, the new standard provides guidance on accounting for certain revenue-related costs including costs associated with obtaining and fulfilling a contract and requires additional disclosures about the nature, amount, timing, and uncertainty of revenue and cash flows arising from customer contracts.
The new revenue recognition standard is effective for us for the fiscal year beginning July 1, 2018. We adopted the standard using the modified retrospective transition method, whereby the cumulative impact of all prior periods will be recorded in retained earnings or other impacted balance sheet line items as of July 1, 2018. Under this method, financial positions and results for previous fiscal years would not be adjusted, but certain disclosures will be required for comparative purposes.
We have preliminiarily identified the changes in reporting of sales commissions and other third party fees and timing of software revenue, in each case as set forth in further detail below.
While we are still in the process of quantifying the impact of the new standard on our financial statements, we have not thus far found there to be a material impact. We continue to evaluate potential impacts of the new standard. The preliminary assessment completed thus far is subject to change.
Sales Commissions and Other Third Party Fees
In the normal course of business, we pay sales commissions and other fees to employees and third parties. Under the new guidance, sales commissions and fees are reported as operating expense unless the consideration is paid to the customer directly or through the distribution chain in which case they are reported as a net reduction to revenue. We have performed an analysis of the new accounting guidance as compared to our current accounting policies for sales commissions and have determined that adoption of the new guidance will result in presenting certain commissions and fees as operating expenses. This reclassification is not expected to have a significant effect on margins and will have no effect on operating income.
Timing of Software Revenue
Our Healthcare division sells stand-alone software for use with certain of our equipment. Through the end of fiscal 2018, we recognized revenue on the stand-alone software when the software was shipped. ASC 606 requires revenue recognition when the customer has access to the software. Upon adoption </t>
  </si>
  <si>
    <t>ACQUISITION ACTIVITY</t>
  </si>
  <si>
    <t>2. ACQUISITION ACTIVITY
Acquisition of Explosive Trace Detection Business
On July 7, 2017, we acquired the global explosive trace detection business ("ETD") from Smiths Group plc. This acquisition was a carve out from a larger entity. We financed the total purchase price of $80.5 million with a combination of cash on hand and borrowings under our existing revolving bank line of credit.
The valuation of certain assets and liabilities of ETD were performed by a third party valuation specialist. Changes in the fair values of assets and liabilities from what was previously reported in our condensed consolidated financial statements are primarily a result of additional information that impacted our estimates of fair value and conformance to our accounting policies.
The major classes of assets and liabilities to which we allocated the purchase price as of June 30, 2018 were as follows (in thousands):
Cash and cash equivalents
$
Accounts receivable, net
Inventories
Property and equipment
Intangible assets
Deferred tax asset
Other long-term assets
Accounts payable
)
Accrued payroll and related expenses
)
Deferred revenues—current
)
Accrued warranties
)
Advances from customers
)
Other accrued expenses and current liabilities
)
Deferred revenues—long term
)
​
​
​
​
​
Net assets acquired
Goodwill
​
​
​
​
​
Total consideration
$
​
​
​
​
​
​
​
​
​
​
The goodwill is largely attributable to expected growth, intellectual capital and the assembled workforce of the ETD business. Intangible assets are recorded at estimated fair value, as determined by management based on available information, with assistance from a third party. The fair value attributed to the intangible assets acquired was based on estimates, assumptions and other information compiled by management, and valuations that utilized established valuation techniques. The value attributed to goodwill and intangible assets is partially non-deductible for income tax purposes. The following table summarizes the fair value of acquired identifiable intangible assets as of the acquisition date (amounts in thousands):
Weighted
Fair Value
Amortizable assets:
Developed technology
10 years
$
Customer relationships/backlog
7 years
In-process research and development (“IPR&amp;D”)
​
​
​
​
​
​
​
Total intangible assets
$
​
​
​
​
​
​
​
​
​
​
​
​
​
​
Our condensed consolidated statements of operations include $76.5 million of revenue and $10.7 million of income from operations from ETD for the period from July 7, 2017 to June 30, 2018.
The following unaudited pro forma results of operations assume the ETD acquisition had occurred on July 1, 2016 (in thousands):
2016
2017
Revenues
$
$
Income from operations
$
$
Significant pro forma adjustments incorporated into the pro forma results above include the recognition of additional amortization expense related to acquired intangible assets. The pro forma results for the years ended June 30, 2016 and June 30, 2017 were carved out from the operations of the business when it was owned by its former parent. These carve-out results have been prepared from the historical accounts of its former parent, and include revenues and expenses specifically identified to ETD, and allocations of certain overhead expenses. These pro forma results were based on estimates and assumptions, which we believe are reasonable. They are prepared for comparative purposes only and do not necessarily reflect the results that would have been realized had the ETD acquisition occurred at the beginning of the periods presented and are not necessarily indicative of our consolidated results of operations in future periods.
Acquisition of American Science and Engineering
On September 9, 2016, we acquired by merger 100% ownership of American Science and Engineering, Inc. ("AS&amp;E"), a leading provider of detection solutions for advanced cargo, parcel, and personnel inspection. AS&amp;E's operations are included in our Security division. We financed the total cash merger consideration of $266 million with a combination of cash on hand and borrowings under our existing revolving bank line of credit, and also issued restricted stock units ("RSUs") of the Company to replace RSUs previously issued by AS&amp;E. Immediately following the close of the acquisition, we used $69 million of AS&amp;E's existing cash on hand to pay down the revolving bank line of credit. The valuation of the estimated fair value of the assets acquired and liabilities assumed as a result of this business combination has been finalized.
The major classes of assets and liabilities, reconciled to total purchase consideration (in thousands):
Cash and cash equivalents
$
Accounts receivable
Inventories
Other current assets
Property and equipment
Intangible assets
Other long-term assets
Accounts payable
)
Accrued payroll and related expenses
)
Deferred revenues—current
)
Advances from customers
)
Other accrued expenses and current liabilities
)
Deferred revenues—long term
)
Deferred income tax liability
)
Other long-term liabilities
)
​
​
​
​
​
Net assets acquired
Goodwill
​
​
​
​
​
Total consideration
$
​
​
​
​
​
​
​
​
​
​
The goodwill is largely attributable to expected synergies between us and AS&amp;E and the assembled workforce of AS&amp;E.
Intangible assets are recorded at estimated fair value, as determined by management based on available information, which includes a valuation prepared by an independent third party. The fair value attributed to the intangible assets acquired was based on estimates, assumptions and other information compiled by management, including independent valuations that utilized established valuation techniques. The value attributed to goodwill and intangible assets is not deductible for income tax purposes. The following table summarizes the fair value of acquired identifiable intangible assets as of the acquisition date (amounts in thousands):
Weighted
Average
Gross
Amortizable assets:
Developed technology
10 years
$
Customer relationships/backlog
7 years
In-process research and development ("IPR&amp;D")
5 years
​
​
​
​
​
​
​
Total amortizable assets
Non-amortizable assets:
Trademarks and trade names
​
​
​
​
​
​
​
Total intangible assets
$
​
​
​
​
​
​
​
​
​
​
​
​
​
​
The condensed consolidated statements of operations include $94.0 million of revenue and $8.7 million of pre-tax income from AS&amp;E® for the period from September 10, 2016 to June 30, 2017.
The following unaudited pro forma results of operations are prepared for comparative purposes only and do not necessarily reflect the results that would have occurred had the acquisition occurred at the beginning of the earliest period presented or the results which may occur in the future. The following unaudited pro forma results of operations assume the AS&amp;E® acquisition had occurred on July 1, 2015 (in thousands):
2016
2017
Revenues
$
$
Income before taxes
$
$
Significant pro forma adjustments incorporated into the unaudited pro forma results above include the recognition of additional amortization expense related to acquired intangible assets and additional interest expense related to debt incurred to finance the acquisition. In addition, significant non-recurring adjustments include the elimination and shift to the comparable periods in the prior year of non-recurring acquisition-related expenses and employee termination costs related to the integration of AS&amp;E® into the operations of our Security division. Total eliminations for these items during fiscal year ending 2016 and 2017, were $28.6 million and $13.9 million, respectively, and these have been added to the comparable periods in the prior year.
Other Acquisitions
In July 2017, we (through our Security division) completed an acquisition of a privately held technology company. The acquisition purchase price was financed with cash on hand and was in an amount including potential earnout consideration determined to be insignificant by management.
On January 12, 2018, we (through our Optoelectronics and Manufacturing division) acquired an electronics component designer and manufacturer for approximately $22 million, plus up to $6 million in potential earnout consideration. In aggregate, $12.6 million was attributed to intangible assets, $14.0 million was attributed to goodwill, and $3.3 million was attributed to net assets acquired. The acquisition was financed with cash on hand and borrowings under our existing revolving bank line of credit.</t>
  </si>
  <si>
    <t>INVENTORIES</t>
  </si>
  <si>
    <t>3. INVENTORIES
Inventory consisted of the following (in thousands):
June 30,
2017
2018
Raw materials
$
$
Work-in-process
Finished goods
​
​
​
​
​
​
​
​
Total
$
$
​
​
​
​
​
​
​
​
​
​
​
​
​
​
​
​</t>
  </si>
  <si>
    <t>PROPERTY AND EQUIPMENT</t>
  </si>
  <si>
    <t xml:space="preserve">4. PROPERTY AND EQUIPMENT
Property and equipment consisted of the following (in thousands):
June 30,
Estimated
2017
2018
Land
N/A
$
$
Buildings, civil works and improvements
5-40 years
Leasehold improvements
1-13 years
Equipment and tooling
3-10 years
Furniture and fixtures
3-10 years
Computer equipment
3-5 years
Computer software
3-10 years
Computer software implementation in process
N/A
Construction in process
N/A
​
​
​
​
​
​
​
​
​
​
Total
Less accumulated depreciation and amortization
)
)
​
​
​
​
​
​
​
​
​
​
Property and equipment, net
$
$
​
​
​
​
​
​
​
​
​
​
​
​
​
​
​
​
​
​
​
​
During fiscal 2016, 2017 and 2018, depreciation expense was approximately $52.2 million, $56.0 million and $43.3 million, respectvely. In September 2017, we purchased the AS&amp;E facility in Billerica, MA for $19.8 million.
In January 2018, we entered into a new two-year agreement with the Mexican government to provide security screening services. Upon inception of the new contract, we transferred certain fixed assets with a net book value of $29.5 million to the customer, and this remaining cost to obtain the contract is amortized on a straightline basis over the term of the contract as corresponding revenues are recognized. During fiscal 2018, we recognized $6.9 million of amortization expense related to such assets. As of June 30, 2018, $14.7 million and $7.9 million are recorded within Prepaid expenses and other current assets and Other assets, respectively. </t>
  </si>
  <si>
    <t>GOODWILL AND INTANGIBLE ASSETS</t>
  </si>
  <si>
    <t>5. GOODWILL AND INTANGIBLE ASSETS
The changes in the carrying amount of goodwill for fiscal 2017 and 2018 are as follows (in thousands):
Security
Healthcare
Optoelectronics
Consolidated
Balance as of June 30, 2016
$
$
$
$
Goodwill acquired or adjusted during the period
—
—
Goodwill reduced as part of a divestiture
—
)
—
)
Foreign currency translation adjustment
)
)
)
​
​
​
​
​
​
​
​
​
​
​
​
​
​
Balance as of June 30, 2017
$
$
$
$
Goodwill acquired or adjusted during the period
—
Foreign currency translation adjustment
)
)
)
​
​
​
​
​
​
​
​
​
​
​
​
​
​
Balance as of June 30, 2018
$
$
$
$
​
​
​
​
​
​
​
​
​
​
​
​
​
​
​
​
​
​
​
​
​
​
​
​
​
​
​
​
The measurement periods for the valuation of assets and liabilities acquired may extend up to one year. Adjustments in purchase price allocations may require a change in the amounts allocated to goodwill during the periods in which the adjustments are determined.
Intangible assets subject to amortization consisted of the following (in thousands):
June 30, 2017
June 30, 2018
Weighted
Gross
Accumulated
Intangibles
Gross
Accumulated
Intangibles
Amortizable assets:
Software development costs
9 years
$
$
)
$
$
$
)
$
Patents
19 years
)
)
Developed technology
10 years
)
)
Customer relationships/backlog
7 years
)
)
IPR&amp;D
5 years
—
)
​
​
​
​
​
​
​
​
​
​
​
​
​
​
​
​
​
​
​
​
​
​
Total amortizable assets
)
)
Non-amortizable assets:
Trademarks
—
—
​
​
​
​
​
​
​
​
​
​
​
​
​
​
​
​
​
​
​
​
​
​
Total intangible assets
$
$
)
$
$
$
)
$
​
​
​
​
​
​
​
​
​
​
​
​
​
​
​
​
​
​
​
​
​
​
​
​
​
​
​
​
​
​
​
​
​
​
​
​
​
​
​
​
​
​
​
​
During fiscal 2017 and fiscal 2018, we recorded impairment charges related to intangible assets of $1.8 million and $2.5 million, respectively, due to changes in facts and circumstances associated with the shift in strategic direction which led us to conclude that the carrying value of the intangible assets was not recoverable. These intangible assets impairment charges were included in impairment, restructuring and other charges in our consolidated statement of operations.
Amortization expense for fiscal 2016, 2017 and 2018 was $5.7 million, $12.3 million and $19.5 million, respectively. Future acquisitions could cause these amounts to increase. At June 30, 2018, estimated future amortization expense was as follows (in thousands):
2019
$
2020
2021
2022
2023
Thereafter, including assets that have not yet begun to be amortized
​
​
​
​
​
Total
$
​
​
​
​
​
​
​
​
​
​
Software development costs for software products incurred before establishing technological feasibility are charged to operations. Software development costs incurred after establishing technological feasibility are capitalized on a product by product basis until the product is available for general release to customers at which time amortization begins. Annual amortization, charged to cost of goods sold, is the amount computed using the ratio that current revenues for a product bear to the total current and anticipated future revenues for that product. In the event that future revenues are not estimable, such costs are amortized on a straight line basis over the remaining estimated economic life of the product. Amortizable assets that have not yet begun to be amortized are included in Thereafter in the table above. During fiscal 2016, 2017 and 2018, we capitalized software development costs in the amount of $2.7 million, $2.3 million and $1.8 million, respectively.</t>
  </si>
  <si>
    <t>IMPAIRMENT, RESTRUCTURING AND OTHER CHARGES</t>
  </si>
  <si>
    <t>6. IMPAIRMENT, RESTRUCTURING AND OTHER CHARGES
Impairment
During fiscal 2018, we impaired (i) a product line in our Security division that became redundant as a result of the ETD acquisition, (ii) two product lines in our Healthcare division, and (iii) certain trademarks in our Optoelectronics and Manufacturing division that are no longer used. As a result, $7.8 million of assets, including intangible and fixed assets, were written off as we determined that these assets have no value and were permanently impaired.
During fiscal 2017 we determined that certain idle assets related to our turnkey screening program in Mexico were permanently impaired. These costs included costs related to civil works for five sites that were relocated during the fourth quarter of fiscal 2017, whereby these civil works were determined to have no value; and civil works and equipment for other sites that were partially completed prior to the customer informing us that these sites would not be needed. The carrying value of these assets when they were impaired was $17.5 million. Also, during the year, two product lines in our Security division were abandoned, one of which was determined to be redundant with a similar product acquired as part of our acquisition of AS&amp;E. As a result, $9.4 million of assets, including inventory and the intangible assets and fixed assets related to these products lines, were determined to be permanently impaired.
Restructuring and Other Charges
We endeavor to align our global capacity and infrastructure with demand by our customers as well as fully integrate acquisitions, thereby improving operational efficiency. The significant initiatives undertaken by us in fiscal year 2018 are further discussed below and a summary of all such activity is included in the succeeding tables.
Acquisition and integration costs. Beginning in fiscal 2017 we incurred professional fees to complete the acquisition of ETD. Such costs totaled $2.2 million through June 30, 2018. Of this amount, $1.2 million was incurred during fiscal 2018. In addition, we incurred $0.3 million in other acquisition-related costs during fiscal year 2018.
Facility consolidation / employee termination. During fiscal 2018, we incurred $0.5 million in costs associated with the consolidation of one facility in each of our Healthcare and Security divisions. Additionally, we incurred employee termination costs within our Security and Optoelectronics and Manufacturing divisions of $1.5 million and $0.6 million, respectively, as part of operational efficiency initiatives.
Legal fees and settlement costs. During fiscal 2018, we accrued $19.4 million for estimated claims and settlements in our Healthcare division and $8.7 million in our Corporate division for certain legal fees related to class action litigation and government investigations, offset by a $5.0 million reduction related to resolution of the GSA matter as described in further detail in note 10.
The following table summarizes restructuring and other charges for the periods set forth below (in thousands):
2016
Security
Healthcare
Optoelectronics
Corporate
Total
Acquisition-related costs
$
—
$
—
$
$
$
Employee termination costs
—
Facility closures/consolidation
—
—
Legal settlement and related costs
—
—
Other charges
—
—
​
​
​
​
​
​
​
​
​
​
​
​
​
​
​
​
​
Total expensed
$
$
$
$
$
​
​
​
​
​
​
​
​
​
​
​
​
​
​
​
​
​
​
​
​
​
​
​
​
​
​
​
​
​
​
​
​
​
​
2017
Security
Healthcare
Optoelectronics
Corporate
Total
Acquisition-related costs
$
$
—
$
—
$
$
Employee termination costs
—
Facility closures/consolidation
—
Other charges (reversals)
)
​
​
​
​
​
​
​
​
​
​
​
​
​
​
​
​
​
Total expensed
$
$
$
$
$
​
​
​
​
​
​
​
​
​
​
​
​
​
​
​
​
​
​
​
​
​
​
​
​
​
​
​
​
​
​
​
​
​
​
2018
Security
Healthcare
Optoelectronics
Corporate
Total
Acquisition-related costs
$
—
$
—
$
—
$
$
Employee termination costs
—
Facility closures/consolidation
—
Legal and accrued settlement costs
—
—
​
​
​
​
​
​
​
​
​
​
​
​
​
​
​
​
​
Total expensed
$
$
$
$
$
​
​
​
​
​
​
​
​
​
​
​
​
​
​
​
​
​
​
​
​
​
​
​
​
​
​
​
​
​
​
​
​
​
​
The changes in the accrual for restructuring and other charges for fiscal 2017 and 2018 were as follows (in thousands):
Acquisition-
Employee
Facility
Legal
Total
Balance as of June 30, 2016
$
—
$
$
$
—
$
Restructuring and other charges
Payments and other adjustments
)
)
)
)
)
​
​
​
​
​
​
​
​
​
​
​
​
​
​
​
​
​
Balance as of June 30, 2017
$
—
$
$
$
—
$
Restructuring and other charges
Payments and other adjustments
)
)
)
)
)
​
​
​
​
​
​
​
​
​
​
​
​
​
​
​
​
​
Balance as of June 30, 2018
$
—
$
$
$
$
​
​
​
​
​
​
​
​
​
​
​
​
​
​
​
​
​
​
​
​
​
​
​
​
​
​
​
​
​
​
​
​
​
​
The following table summarizes the impairment, restructuring and other charges for fiscal 2016, 2017 and 2018 (in thousands):
2016
2017
2018
Impairment of assets
$
$
$
Impairment of minority interest investment
—
—
​
​
​
​
​
​
​
​
​
​
​
Total impairment charges
Debt restructuring
—
—
Facility closure / consolidations
Employee termination costs
Charges related to government contract issues
—
—
Legal fees, settlements and related costs
—
Acquisition-related costs
Other
—
​
​
​
​
​
​
​
​
​
​
​
Total impairment, restructuring and other charges
$
$
$
​
​
​
​
​
​
​
​
​
​
​
​
​
​
​
​
​
​
​
​
​
​</t>
  </si>
  <si>
    <t>LINE-OF-CREDIT BORROWINGS AND DEBT</t>
  </si>
  <si>
    <t>LINE OF CREDIT BORROWINGS AND DEBT</t>
  </si>
  <si>
    <t>7. LINE-OF-CREDIT BORROWINGS AND DEBT
Revolving Credit Facility
In December 2016, we entered into an amendment to our revolving credit facility, which, among other things, increased the aggregate committed amount available to us from $450 million to $525 million and extended the maturity date to December 2021. The credit facility includes a $300 million sub-limit for letters of credit. Under certain circumstances, we have the ability to increase the facility by the greater of $250 million or such amount as would not cause our secured leverage ratio to exceed a specified level. Borrowings under this facility bear interest at LIBOR plus a margin of 1.50% as of June 30, 2018, but this margin can range from 1.25% to 2.0% based on our consolidated net leverage ratio as defined in the credit facility. Letters of credit reduce the amount available to borrow by their face value. The unused portion of the facility bears a commitment fee of 0.20% as of June 30, 2018, but this fee can range from 0.20% to 0.30% based on our consolidated net leverage ratio as defined in the credit facility. Our borrowings under the credit agreement are guaranteed by certain of our U.S. based subsidiaries and are secured by substantially all of our and certain of our subsidiaries' assets. The agreement contains various representations and warranties, affirmative, negative and financial covenants and conditions of default. As of June 30, 2018, there was $113.0 million of borrowings outstanding under the revolving credit facility and $58.2 million outstanding under the letters of credit sub facility. The amount available to borrow under the credit facility as of June 30, 2018 was $353.8 million. Loan amounts under the revolving credit facility may be borrowed, repaid and re-borrowed during the term. Although the principal amount of each revolving loan is due and payable in full on the maturity date, we have the right to repay each revolving loan in whole or in part from time to time without penalty. It is our practice to routinely borrow and repay several times per year under this revolving facility. Therefore, borrowings under the credit facility are included in current liabilities. As of June 30, 2018, we are in compliance with all covenants under this credit facility.
1.25% Convertible Senior Notes Due 2022
In February 2017, we issued $287.5 million of the Notes in a private offering. The Notes are governed by an indenture dated February 22, 2017. The maturity for the payment of principal is September 1, 2022. The Notes bear interest at the rate of 1.25% and are payable in cash semiannually in arrears on each March 1 and September 1. The Notes are senior unsecured obligations and rank senior in right of payment to any of our indebtedness that is expressly subordinated in right of payment to the Notes; equal in right of payment to any of our unsecured indebtedness that is not so subordinated; effectively junior in right of payment to any of our secured indebtedness to the extent of the value of the assets securing such indebtedness; and structurally junior to all indebtedness and other liabilities (including trade payables) of our subsidiaries, as well as any of our existing and future indebtedness that may be guaranteed by our subsidiaries to the extent of such guarantees (including the guarantees of certain of our subsidiaries under our existing revolving credit facility).
The Notes are convertible prior to March 1, 2022 only upon specified events and during specified periods and are, thereafter convertible, at any time, in each case at an initial conversion rate of 9.3056 per $1,000 principal amount of the Notes, which is equal to an initial conversion price of approximately $107.46 per share or a 38.5% premium to our stock price at the time of the issuance. The conversion rate is subject to adjustment upon certain events. Upon conversion, the Notes may be settled, at our election, in shares of our common stock, cash or a combination of cash and shares of common stock. We have initially elected a combination settlement method to satisfy the conversion obligation, which allows us to settle the principal amount of the Notes in cash and to settle the excess conversion value, if any, in shares of common stock, as well as cash in lieu of fractional shares.
We may not redeem the Notes prior to March 6, 2020. Thereafter, we may redeem the Notes if the last reported sale price of our common stock has been at least 130% of the conversion price then in effect for at least 20 trading days (whether or not consecutive) during any period of 30 consecutive trading days. If we undergo a fundamental change, as defined in the indenture for the Notes, subject to certain conditions, holders of the Notes may require us to repurchase all or part of the Notes for cash at a price equal to 100% of the principal amount of the Notes to be repurchased, plus any accrued and unpaid interest to, but excluding, the fundamental change repurchase date. The occurrence of a fundamental change will also result in the Notes becoming immediately convertible.
Pursuant to ASC 470-20, we allocated the $287.5 million gross proceeds of the Notes between liability and equity components. The initial $242.4 million liability component was determined based on the fair value of similar debt instruments excluding the conversion feature for similar terms and priced on the same day the Notes were issued. The initial $45.1 million equity component represents the debt discount and was calculated as the difference between the fair value of the debt and the gross proceeds of the Notes. Issuance costs of $7.7 million were allocated between debt ($6.5 million) and equity ($1.2 million) components with the portion allocated to the debt presented as an offset against long term debt in the consolidated balance sheet and being amortized as interest expense over the life of the Notes using the effective interest method. The total interest expense recognized for the fiscal year ended June 30, 2018 related to the Notes was $12.3 million, which consists of $3.6 million of contractual interest expense, $7.5 million of debt discount amortization and $1.2 million of amortization of debt issuance costs. For fiscal year ended June 30, 2017, the total interest expense was $4.1 million, which consists of $1.2 million of contractual interest expense, $2.5 million of debt discount amortization and $0.4 million of amortization of debt issuance costs. As of June 30, 2017 and 2018, the unamortized debt discount was $42.6 million and $35.1 million, respectively, which is being amortized over the remaining contractual term to maturity of the Notes using an effective interest rate of 4.50%. The unamortized debt issuance cost of $6.1 million and $4.9 million as of June 30, 2017 and 2018, respectively, is amortized on a straight-line basis, which approximates the effective interest method, over the life of the Notes. Based on our June 29, 2018 stock price of $77.33 per share, the "if-converted" value of the Notes did not exceed the principal amount.
Other Borrowings
Several of our foreign subsidiaries maintain bank lines-of-credit, denominated in local currencies and U.S. dollars, primarily for the issuance of letters-of-credit. As of June 30, 2018, $56.4 million was outstanding under these letter-of-credit facilities. As of June 30, 2018, the total amount available under these credit facilities was $11.7 million.
In September 2012, we entered into a seven year term loan agreement for $11.1 million to fund the acquisition of land and a building in the state of Washington. The loan, which bears interest at LIBOR plus 1.25%, is payable on a monthly basis over seven years. Concurrent with entering into the floating rate loan, we entered into an interest rate swap agreement that effectively locks the interest rate of the loan to 2.2% per annum for the term of the loan.
Long-term debt consisted of the following at June 30, 2017 and 2018 (in thousands):
2017
2018
1.25% convertible notes due 2022:
Principal amount
$
$
Unamortized discount
)
)
Unamortized debt issuance costs
)
)
​
​
​
​
​
​
​
​
Term loans
Other long-term debt
​
​
​
​
​
​
​
​
Less current portion of long-term debt
)
)
​
​
​
​
​
​
​
​
Long-term portion of debt
$
$
​
​
​
​
​
​
​
​
​
​
​
​
​
​
​
​
Fiscal year principal payments of long-term debt as of June 30, 2018 are as follows (in thousands):
2019
$
2020
2021
2022
2023
Thereafter
—
​
​
​
​
​
Total
$
​
​
​
​
​
​
​
​
​
​</t>
  </si>
  <si>
    <t>STOCK-BASED COMPENSATION</t>
  </si>
  <si>
    <t>8. STOCK-BASED COMPENSATION
On December 11, 2017, our stockholders approved our Amended and Restated 2012 Incentive Award Plan (the "2012 Plan"), which, among other things, increased the maximum number of shares of common stock which may be issued under the 2012 Plan by 1.6 million shares. As of June 30, 2018, we maintained the the 2012 Plan and the Amended and Restated 2006 Equity Participation Plan ("2006 Plan") as share-based employee compensation plans. No further grants may be made under the 2006 Plan. In addition, pursuant to the acquisition of AS&amp;E, we assumed two share based employee compensation plans: the AS&amp;E 2005 Equity and Incentive Plan ("2005 AS&amp;E Plan") and the AS&amp;E 2014 Equity and Incentive Plan ("2014 AS&amp;E Plan"). No new RSU grants will be made under the 2005 AS&amp;E Plan or the 2014 AS&amp;E Plan. The 2012 Plan, the 2006 Plan, the 2005 AS&amp;E Plan and the 2014 AS&amp;E Plan are collectively referred to as the "OSI Plans".
We recorded stock-based-compensation expense in the consolidated statement of operations as follows (in thousands):
2016
2017
2018
Cost of goods sold
$
$
$
Selling, general and administrative
Research and development
Restructuring
—
—
​
​
​
​
​
​
​
​
​
​
​
Stock based compensation expense
Less: Related income tax benefit
)
)
)
​
​
​
​
​
​
​
​
​
​
​
Stock based compensation expense, net
$
$
$
​
​
​
​
​
​
​
​
​
​
​
​
​
​
​
​
​
​
​
​
​
​
As of June 30, 2018, total unrecognized compensation cost related to share-based compensation grants under the OSI Plans were estimated at $0.6 million for stock options and $14.2 million for RSUs. We expect to recognize these costs over a weighted-average period of 1.9 years with respect to the stock options and 2.1 years for grants of RSUs.
Employee Stock Purchase Plan —We have an employee stock purchase plan under which eligible employees may purchase a limited number of shares of Common Stock at a discount of up to 15% of the market value of such stock at pre-determined, plan-defined dates. During the three years ended June 30, 2016, 2017 and 2018, employees purchased 60,375, 71,314 and 80,115 shares, respectively. As of June 30, 2018, there were 741,690 shares of our Common Stock available for issuance under the plan.
OSI Plans
In October 2017, our Board of Directors approved the 2012 Plan, and in December 2017, our stockholders adopted the 2012 Plan. Outstanding awards under the 2006 Plan continue to be subject to the terms and conditions of the 2006 Plan although no awards may be issued under the 2006 Plan.
Under the 2012 Plan, we are authorized to grant awards in the form of incentive options, nonqualified options, restricted stock awards, stock appreciation rights, RSUs, performance shares and stock bonuses, amongst other forms of equity, to qualified employees, directors and consultants.
Under the OSI Plans, the exercise price of nonqualified options and incentive stock options may not be less than the fair market value of our Common Stock on the date of grant. The exercise price of nonqualified options and incentive stock options granted to individuals who own more than 10% of our voting stock may not be less than 110% of the fair market value of our Common Stock on the date of grant. Stock options granted under the OSI Plans typically vest over three years based on continued service. Restricted stock and RSUs typically vest over three to four years based on continued service. Certain restricted stock awards granted to senior management vest based on the achievement of pre-established performance criteria.
Stock Option Fair Value Estimation Assumptions. We estimate the fair value of our stock options at the date of grant using the Black-Scholes option-pricing valuation model. Our valuation model is affected by our stock price as well as weighted average assumptions for a number of subjective variables described below.
Expected Dividend. Expected dividend is based on historical patterns and our anticipated dividend payments over the expected holding period.
Risk-Free Interest Rate. The risk-free interest rate for stock options is based on U.S. Treasuries for a maturity matching the expected holding period.
Expected Volatility. Expected volatility is based on our historical share price volatility matching the expected holding period. No single method of estimating volatility is proper under all circumstances and to the extent that a company can derive implied volatility based on the trading of its financial instruments on a public market, it may be appropriate to use both implied and historical volatility in its assumptions. We have certain financial instruments that are publicly traded from which we can derive the implied volatility. Therefore, we use implied and historical volatility for valuing our stock options. We believe that implied and historical volatility is a better indicator of expected volatility because it is generally reflective of both historical volatility and expectations of how future volatility will differ from historical volatility.
Expected Holding Period. We use historical stock option exercise data to estimate the expected holding period.
Changes in assumptions can materially impact the estimated fair value of stock options. The weighted average assumptions used in the valuation model are presented in the table below.
2016
2017
2018
Expected dividend
—
—
—
Risk-free interest rate
%
%
%
Expected volatility
%
%
%
Expected holding period (in years)
The following summarizes stock option activity for fiscal years 2016, 2017 and 2018:
Number of
Weighted-
Weighted-Average
Aggregate
Outstanding at June 30, 2015
Granted
Exercised
)
Expired or forfeited
)
​
​
​
​
​
​
​
​
​
​
​
​
​
​
Outstanding at June 30, 2016
Granted
Exercised
)
Expired or forfeited
)
​
​
​
​
​
​
​
​
​
​
​
​
​
​
Outstanding at June 30, 2017
$
Granted
Exercised
)
Expired or forfeited
)
​
​
​
​
​
​
​
​
​
​
​
​
​
​
Outstanding at June 30, 2018
$
2.9 years
$
​
​
​
​
​
​
​
​
​
​
​
​
​
​
​
​
​
​
​
​
​
​
​
​
​
​
​
​
Exercisable at June 30, 2018
$
2.5 years
$
​
​
​
​
​
​
​
​
​
​
​
​
​
​
​
​
​
​
​
​
​
​
​
​
​
​
​
​
The per-share weighted-average grant-date fair value of stock options granted under the OSI Plans was $20.66, $22.19 and $23.64 for fiscal 2016, 2017 and 2018, respectively. The total intrinsic value of options exercised during fiscal 2018 was $6,295,000.
Restricted Stock Awards and Restricted Stock Units —A summary of restricted stock award and RSU activity for the periods indicated was as follows:
Shares
Weighted-
Nonvested at June 30, 2015
$
Granted
Vested
)
Forfeited
)
​
​
​
​
​
​
​
​
Nonvested at June 30, 2016
$
Granted
Vested
)
Net replacement RSUs (1)
Forfeited
)
​
​
​
​
​
​
​
​
Nonvested at June 30, 2017
$
Granted
Vested
)
Forfeited
)
​
​
​
​
​
​
​
​
Nonvested at June 30, 2018
$
​
​
​
​
​
​
​
​
​
​
​
​
​
​
​
​
(1)
Pursuant to the acquisition of AS&amp;E, we assumed unvested RSUs originally granted by AS&amp;E and converted them into RSUs for our Common Stock.
The per-share weighted average grant-date fair value of restricted stock and RSUs granted under the OSI Plans was $72.90, $64.55 and $74.09 for fiscal 2016, 2017 and 2018, respectively. The total fair value of shares vested during fiscal 2016, 2017 and 2018 was $27.3 million, $23.2 million and $27.0 million, respectively.
As of June 30, 2018, there were approximately 2.3 million shares available for grant under the 2012 Plan. Under the terms of the 2012 Plan, RSUs and restricted stock granted from the pool of shares available for grant reduce the pool by 1.87 shares for each award granted. RSUs and restricted stock forfeited and returned to the pool of shares available for grant increase the pool by 1.87 shares for each award forfeited.
We granted 139,300, 156,836 and 117,346 performance-based awards during fiscal 2016, 2017 and 2018, respectively. These performance-based RSU awards are contingent on the achievement of certain performance metrics. The payout related to these awards can range from zero to 250% of the original number of shares or units awarded.</t>
  </si>
  <si>
    <t>INCOME TAXES</t>
  </si>
  <si>
    <t>9. INCOME TAXES
The following is a geographical breakdown of income before the provision for income taxes (in thousands):
2016
2017
2018
Pre-tax income (loss):
United States
$
)
$
)
$
)
Foreign
​
​
​
​
​
​
​
​
​
​
​
Total pre-tax income
$
$
$
​
​
​
​
​
​
​
​
​
​
​
​
​
​
​
​
​
​
​
​
​
​
Our provision (benefit) for income taxes consists of the following (in thousands):
2016
2017
2018
Current:
Federal
$
)
$
$
State
Foreign
​
​
​
​
​
​
​
​
​
​
​
Total current provision
Deferred:
Federal
$
)
$
)
$
State
)
Foreign
)
)
)
​
​
​
​
​
​
​
​
​
​
​
Total deferred benefit
)
)
​
​
​
​
​
​
​
​
​
​
​
Total provision
$
$
$
​
​
​
​
​
​
​
​
​
​
​
​
​
​
​
​
​
​
​
​
​
​
As of June 30, 2017 and 2018, our liability for uncertain tax positions was $6.0 million and $4.4 million, respectively. The $4.4 million represents the amount of unrecognized tax benefits that, if recognized, would affect the effective tax rate.
We recognize potential interest and penalties related to income tax matters in income tax expense. As of June 30, 2018, we had accrued $0.1 million for interest and penalties. Our uncertain tax positions are related to tax years that remain subject to examination by the relevant tax authorities. These include fiscal years after 2014 for federal purposes, fiscal years after 2013 for state purposes and fiscal years after 2006 for various foreign jurisdictions. Facts and circumstances could arise that could cause us to reduce the liability for unrecognized tax benefits, including, but not limited to, settlement of income tax positions or expiration of statutes of limitation. Since the ultimate resolution of uncertain tax positions depends on many factors and assumptions, we are not able to estimate the range of potential changes in the liability for unrecognized tax benefits or the timing of such changes.
A summary of activity of unrecognized tax benefits for fiscal 2017 and 2018 is as follows (in thousands).
Balance as July 1, 2016
$
Additions on tax positions for the current year
Additions on tax positions from prior years
Reduction in tax positions from prior year
)
​
​
​
​
​
Balance at June 30, 2017
$
Additions on tax positions for the current year
Additions on tax positions from prior years
Reduction in tax positions from prior year
)
​
​
​
​
​
Balance at June 30, 2018
$
​
​
​
​
​
​
​
​
​
​
Recent Tax Legislation
On December 22, 2017, comprehensive tax reform legislation known as the Tax Act was enacted into law, which significantly changes existing U.S. tax law and includes numerous provisions that affect our business, such as imposing a one-time transition tax on deemed repatriation of foreign income, reducing the U.S. federal statutory tax rate, adopting a territorial system, and modifying policies, credits and deductions for businesses.
The Tax Act required us to incur a one-time transition tax on deferred foreign income not previously subject to U.S. income tax at a rate of 15.5% for foreign cash and certain other net current assets, and 8% on the remaining income. The Tax Act also reduced the U.S. federal statutory tax rate from 35% to 21% effective January 1, 2018. For fiscal year 2018, our blended U.S. federal statutory tax rate is 28.1%. This is the result of using the tax rate of 35% for the first and second quarter of fiscal year 2018 and the reduced tax rate of 21% for the third and fourth quarter of fiscal year 2018. The Tax Act includes a provision to tax global intangible low-taxed income ("GILTI") of foreign subsidiaries and a base erosion anti-abuse tax ("BEAT") measure that taxes certain payments between a U.S. corporation and its foreign subsidiaries. The GILTI and BEAT provisions of the Tax Act will be effective for us beginning July 1, 2018.
The Tax Act was effective in the second quarter of fiscal year 2018. As of June 30, 2018, we have not completed our accounting for the estimated tax effects of the Tax Act. During fiscal year 2018, we recorded a provisional net charge of $55.3 million related to the Tax Act based on reasonable estimates for those tax effects. Due to the timing of the enactment and the complexity in applying the provisions of the Tax Act, the provisional net charge is subject to revisions as we continue to complete our analysis of the Tax Act, collect and prepare necessary data, and interpret any additional guidance issued by the U.S. Treasury Department, IRS, FASB, and other standard-setting and regulatory bodies. Adjustments may materially impact our provision for income taxes and effective tax rate in the period in which the adjustments are made. Our accounting for the estimated tax effects of the Tax Act will be completed during the measurement period, which is not expected to extend beyond one year from the enactment date. The impacts of our estimates are described further below.
We recorded an estimated $35.5 million charge in fiscal year 2018 related to the transition tax, which was included in the provision for income taxes in our consolidated statements of operations and income taxes in our consolidated balance sheets. We have not yet completed our accounting for the transition tax as our analysis of deferred foreign income is not complete. To calculate the transition tax, we estimated our deferred foreign income for fiscal year 2018 because these tax returns are not complete or due. Fiscal year 2018 taxable income will be known once the respective tax returns are completed and filed.
We recorded an estimated $6.6 million charge in fiscal year 2018 for the impact of changes in the tax rate, primarily on deferred tax assets and liabilities, which was included in provision for income taxes in our consolidated income statements and deferred income taxes in our consolidated balance sheets. We remeasured our deferred taxes to reflect the reduced rate that will apply when these deferred taxes are settled or realized in future periods.
We recorded a charge of $13.2 million for foreign withholding taxes on the repatriation of foreign earnings. Included in the provision for income taxes in our consolidated income statements and income taxes in our consolidated balance sheets is $8.1 million current tax liability for dividends declared in the tax year ending June 30, 2018 and $5.3 million deferred tax liability for withholding taxes on unrepatriated foreign earnings. Prior to the Tax Act, we had not provided for U.S. tax or withholding tax on foreign earnings that were not subject to U.S. tax. Our intention prior to the Tax Act was to permanently reinvest those foreign earnings, thereby indefinitely postponing their remittance to the U.S. After the enactment of the Tax Act, we have reevaluated our intention concerning repatriation of foreign earnings. Our intent after the Tax Act is to repatriate foreign earnings through December 31, 2017 as these earnings are taxed in the U.S, under the transition tax.
The Tax Act subjects a U.S. corporation to tax on its GILTI. Due to the complexity of the new GILTI tax rules, we are continuing to evaluate this provision of the Tax Act and the application of GAAP. Under GAAP, we can make an accounting policy election to either treat taxes due on the GILTI inclusion as a current period expense or factor such amounts into our measurement of deferred taxes. Due to the complexity in applying the new GILTI provisions, we have not yet completed the impact of GILTI on our corresponding deferred tax assets and liabilities.
On August 1, 2018, the IRS published on its website proposed regulations relating to the transition tax imposed by the Tax Act. Once published in the Federal Register, the proposed regulations are subject to a 60-day comment period. Final regulations are expected to be issued after consideration of comments. We are currently evaluating the impact of the proposed regulations.
Deferred income tax assets (liabilities) consisted of the following (in thousands):
June 30,
2017
2018
Deferred income tax assets:
Tax credit carryforwards
$
$
Net operating loss carryforwards
Customer advances
Allowance for doubtful accounts
Inventory reserve
Inventory capitalization
Accrued liabilities
Stock and deferred compensation
Other assets
​
​
​
​
​
​
​
​
Total deferred income tax assets
Valuation allowance
)
)
​
​
​
​
​
​
​
​
Net deferred income tax assets
​
​
​
​
​
​
​
​
Deferred income tax liabilities:
Depreciation
)
)
State income taxes
)
)
Amortization of intangible assets
)
)
Withholding tax on unrepatriated foreign earnings
—
)
State transition tax
—
)
Convertible debt
)
)
Prepaid expenses
)
)
Other liabilities
)
)
​
​
​
​
​
​
​
​
Total deferred income tax liabilities
)
)
​
​
​
​
​
​
​
​
Net deferred tax asset (liability)
$
$
)
​
​
​
​
​
​
​
​
​
​
​
​
​
​
​
​
The components of the net deferred income tax asset are classified in the consolidated balance sheets as follows (in thousands):
2017
2018
Long term deferred income tax asset, included in other assets
Long term deferred income tax liability
)
)
​
​
​
​
​
​
​
​
Net deferred income tax asset (liability)
$
$
)
​
​
​
​
​
​
​
​
​
​
​
​
​
​
​
​
The components of current taxes receivable and payable and prepaid taxes are classified in the consolidated balance sheets as follows (in thousands):
2017
2018
Current taxes receivable and prepaid taxes, included in prepaid expenses and other current assets
Current taxes payable, included in other accrued expenses and current liabilities
)
)
​
​
​
​
​
​
​
​
Net tax receivable (payable)
$
$
)
​
​
​
​
​
​
​
​
​
​
​
​
​
​
​
​
As of June 30, 2018, we had state and foreign net operating loss carryforwards of approximately $54.3 million and $29.2 million, respectively. As of June 30, 2018, we had federal and state research and development tax credit carryforwards of approximately $13.4 million and $5.4 million, respectively. As of June 30, 2018, we had foreign tax credit carryforwards of $4.9 million. Our credit carryforwards will begin to expire in the tax year ending June 30, 2026.
We have established valuation allowances that relate to the net operating loss of certain subsidiaries, capital losses, foreign tax credits, and R&amp;D credits. During the year ended June 30, 2018, we recorded a net aggregated increase of $7.0 million to these valuation allowances. We review the adequacy of individual valuation allowances and release such allowances when it is determined that it is more likely than not that the related benefits will be realized.
We recognized all excess tax benefits and tax deficiencies as income tax expense or benefit in the current year. An income tax benefit of approximately $3.8 million and $3.7 million was recognized in fiscal 2017 and 2018, respectively. In addition, in fiscal 2017, we recognized $3.8 million of deferred tax assets and, accordingly, increased retained earnings by this same amount.
The consolidated effective income tax rate differs from the federal statutory income tax rate due primarily to the following:
June 30,
2016
2017
2018
Provision for income taxes at federal statutory rate
%
%
%
Research and development tax credits
)
)
)
Foreign income subject to tax at other than federal statutory rate
)
)
)
Stock compensation excess tax benefit
—
)
)
Change in valuation allowance
Unrecognized tax benefit
)
)
)
Meals and entertainment
Tax on foreign currency gains and losses
)
Transaction costs
State tax expense
)
)
)
U.S. tax on foreign earnings
Fringe benefits
Non-taxable gain from sale of business
—
)
—
Non-taxable earnings from acquisitions
)
)
)
Mexico imputed income or expense
)
)
)
Remeasurement of U.S. net deferred tax assets from 35% to 21%
—
—
Deemed repatriation of non-U.S. earnings
—
—
Withholding tax on deemed repatriation foreign earnings
—
—
Other
)
)
​
​
​
​
​
​
​
​
​
​
​
Effective income tax rate
%
%
%
​
​
​
​
​
​
​
​
​
​
​
​
​
​
​
​
​
​
​
​
​
​
The provision for income taxes consists of provisions for federal, state, and foreign income taxes. We operate in an international environment with significant operations in various locations outside the U.S. Accordingly, the consolidated income tax rate is a composite rate reflecting the earnings in the various locations and the applicable rates.</t>
  </si>
  <si>
    <t>COMMITMENTS AND CONTINGENCIES</t>
  </si>
  <si>
    <t>10. COMMITMENTS AND CONTINGENCIES
The following is a summary of commitments as of June 30, 2018 (in thousands):
Payments Due by Period
Total
Less than
1-3 years
3-5 years
After
Total debt
$
$
$
$
$
—
Operating leases
Purchase obligations
—
Acquisition-related obligations
Defined benefit plan obligation
​
​
​
​
​
​
​
​
​
​
​
​
​
​
​
​
​
Total contractual obligations
$
$
$
$
$
​
​
​
​
​
​
​
​
​
​
​
​
​
​
​
​
​
​
​
​
​
​
​
​
​
​
​
​
​
​
​
​
​
​
Other Commercial Commitments—letters of credit
$
$
$
$
$
​
​
​
​
​
​
​
​
​
​
​
​
​
​
​
​
​
​
​
​
​
​
​
​
​
​
​
​
​
​
​
​
​
​
Operating Leases —We lease facilities and certain equipment under various operating lease agreements. Certain leases provide for periodic rent increases and may contain escalation clauses and renewal options. Rent expense totaled $9.0 million, $10.2 million and $9.4 million for fiscal years 2016, 2017 and 2018, respectively.
Contingent Acquisition Obligations —Under the terms and conditions of the purchase agreements associated with certain acquisitions, we may be obligated to make additional payments based on the achievement of certain sales or profitability milestones through the acquired operations. The maximum amount of such future payments under arrangements with contingent consideration caps is $29.9 million as of June 30, 2018. In addition, one of the purchase agreements we entered into requires royalty payments through 2022 based on the license of, or sales of products containing, the technology of CXR Limited, a company acquired in 2004.
For acquisitions that occurred through the end of fiscal year 2009, we account for such contingent payments as an addition to the purchase price of the acquired business. For acquisitions after fiscal 2009, pursuant to the adoption Financial Accounting Standard 141R, which was codified into ASC 805, the estimated fair value of these obligations is recorded as a liability at the time of the acquisition with subsequent revisions recorded in Selling, general and administrative expense in the consolidated financial statements. The estimated fair value measurements of contingent earn-out obligations are primarily based on unobservable inputs, which may include projected revenues, gross margins, operating income, estimated probability of achieving and the estimated probability of earn-out payments being made. These projections and probabilities are used to estimate future contingent earnout payments, which are discounted back to present value to compute the contingent earnout liability. The following table reconciles the contingent earnout liabilities, which are included in Other accrued expenses and current liabilities, and Other long-term liabilities in the accompanying consolidated balance sheets, from June 30, 2017 to June 30, 2018:
Beginning fair value, June 30, 2017
$
Additions
Remeasurement of fair value for contingent earn-out obligations
)
Payments on contingent earn-out obligations
)
​
​
​
​
​
Ending fair value, June 30, 2018
$
​
​
​
​
​
​
​
​
​
​
Advances from Customers —We receive advances from customers associated with certain contracts. These advances are paid in cash by customers, and we account for these as liabilities until our contractual obligations are complete.
Environmental Contingencies —We are subject to various environmental laws. Our practice is to conduct appropriate environmental investigations at our manufacturing facilities in North America, Asia-Pacific, and Europe, and, to the extent practicable, on all new properties in order to identify, as of the date of such investigation, potential areas of environmental concern related to past and present activities or from nearby operations. In certain cases, we have conducted further environmental assessments consisting of soil and groundwater testing and other investigations deemed appropriate by independent environmental consultants.
We continue to investigate contamination of the soil and groundwater beneath the Hawthorne, California facility that resulted from unspecified on- and off-site releases occurring prior to our occupancy. We believe the releases are of a historical nature and not uncommon to the region in general. We continue to take voluntary actions, in cooperation with the local governing agency, to fully investigate the site in order to develop appropriate remedial actions.
We have not accrued for loss contingencies relating to the Hawthorne facility or any other environmental matters because we believe that, although unfavorable outcomes may be possible, they are not considered by our management to be probable and reasonably estimable. If one or more of these environmental matters are resolved in a manner adverse to us, the impact on our business, financial condition, results of operations and cash flow could be material.
Indemnifications and Certain Employment-Related Contingencies —In the normal course of business, we have agreed to indemnify certain parties with respect to certain matters. We have agreed to hold certain parties harmless against losses arising from a breach of representations, warranties or covenants, or intellectual property infringement or other claims made by third parties. These agreements may limit the time within which an indemnification claim can be made and the amount of the claim. In addition, we have entered into indemnification agreements with our directors and certain of our officers. It is not possible to determine the maximum potential amount under these indemnification agreements due to the limited history of prior indemnification claims and the unique facts and circumstances involved in each particular agreement. We have not recorded any liability for costs related to contingent indemnification obligations as of June 30, 2018.
On December 31, 2017, we and Deepak Chopra, our Chief Executive Officer, entered into an amendment to Mr. Chopra's employment agreement that, among other things, provides for a $13.5 million bonus payment to Mr. Chopra on or within 45 days of January 1, 2024 contingent upon Mr. Chopra's continued employment with us through that date, subject to accelerated payout terms in the event of Mr. Chopra's death or disability after January 1, 2019. The bonus is recorded in the financial statements over the remaining term of the employment agreement.
Legal Proceedings —In December 2017, a short seller released a report regarding our compliance with the FCPA. Following that report, we and certain of our executive officers have been named as defendants in several lawsuits in the District Court that were filed in December 2017 and February 2018. Each of the complaints closely tracks the allegations set forth in the short-seller's report. All of the actions, which were consolidated by the District Court in March 2018 in an action captioned Arkansas Teacher Retirement System et al. v. OSI Systems, Inc. et al. , No. 17-cv-08841, allege violations of Sections 10(b) and 20(a) of Exchange Act, relating to certain of our public statements and filings with the SEC, and seek damages and other relief based upon the allegations in the complaints. In April and May 2018, two shareholder derivative complaints were filed purportedly on behalf of the Company against the current members of our Board of Directors (as individual defendants), a former member of our Board of Directors, and our Chief Financial Officer. The first, captioned Riley v. Chopra et al. , No. 18-cv-03371, was filed in the District Court, and the second, captioned Genesee County Employees' Retirement System v. Chopra, et al. , No. BC705958, was filed in the Superior Court of the State of California, County of Los Angeles. The complaints allege, among other things, breach of fiduciary duties relating to the allegations contained in the above-mentioned short seller report. The complaints seek damages, restitution, injunctive relief, attorneys' and experts' fees, costs, expenses, and other unspecified relief. We believe that these actions are without merit and intend to defend them vigorously, and we expect to incur costs associated with defending against these actions. At this early stage of the litigations, the ultimate outcomes are uncertain and we cannot reasonably predict the timing or outcomes, or estimate the amount of loss, if any, or their effect, if any, on our financial statements.
Following the short-seller report, both the SEC and the DOJ commenced investigations into our compliance with the FCPA. The SEC has subpoenaed documents from the Company, and we are responding to that subpoena and providing the same documents to the DOJ. At this time, we are unable to predict what, if any, action may be taken by the DOJ or SEC as a result of these FCPA-related investigations, or any penalties or remedial measures these agencies may seek. Separately, the SEC and DOJ are also conducting an investigation of trading in our securities and have each subpoenaed information regarding trading by executives, directors, and employees, as well as our operations and disclosures in and around the time of certain trades. With respect to these trading-related matters, we have taken action with respect to a senior-level employee. At this time, we are unable to predict what, if any, action may be taken by the DOJ or SEC as a result of these trading-related investigations, or any penalties or remedial measures these agencies may seek. We place a high priority on compliance with our anti-corruption and securities trading policies and are cooperating with each of the government investigations.
Our acquired subsidiary, AS&amp;E, was the subject of an investigation by the Office of the Inspector General of the U.S. General Services Administration ("GSA"). The investigation related to AS&amp;E's discount practices and compliance with the pricing provisions of AS&amp;E's GSA Schedule contract prior to the date of acquisition. This matter was resolved in May 2018 for $3 million. We had previously accrued $8 million for this matter. Upon resolution, $5 million was recorded as a reduction in fiscal 2018 in impairment, restructuring and other charges.
We are involved in various other claims and legal proceedings arising in the ordinary course of business. In our opinion after consultation with legal counsel, the ultimate disposition of such proceedings is not likely to have a material adverse effect on our business, financial condition, results of operations or cash flows. We have not accrued for loss contingencies relating to such matters because we believe that, although unfavorable outcomes in the proceedings may be possible, they are not considered by management to be probable and reasonably estimable. If one or more of these matters are resolved in a manner adverse to our company, the impact on our business, financial condition, results of operations and cash flows could be material.</t>
  </si>
  <si>
    <t>STOCKHOLDERS' EQUITY</t>
  </si>
  <si>
    <t>11. STOCKHOLDERS' EQUITY
Stock Repurchase Program
Our Board of Directors has an authorized Common Stock repurchase program. During fiscal 2016, 2017 and 2018, we repurchased 1,201,402 shares, 642,277 shares, and 1,021,458 shares, respectively, under our then-current program(s). As of June 30, 2018, 851,023 shares were available for additional repurchase under our current program. Upon repurchase, the shares were restored to the status of authorized but unissued shares in the accompanying consolidated financial statements.</t>
  </si>
  <si>
    <t>RELATED-PARTY TRANSACTIONS</t>
  </si>
  <si>
    <t>12. RELATED-PARTY TRANSACTIONS
In 1994, we, together with an unrelated company, formed ECIL- Rapiscan Security Products Limited, a joint venture organized under the laws of India. We own a 36% interest in the joint venture, our Chairman and Chief Executive Officer owns a 10.5% interest, and our Executive Vice President and Director owns a 4.5% ownership interest. Our initial investment was approximately $0.1 million. For each of the years ended June 30, 2016, 2017 and 2018, our equity earnings in the joint venture were less than $0.1 million. We, our Chairman and Chief Executive Officer and our Executive Vice President and Director collectively control less than 50% of the board of directors voting power in the joint venture. As a result, we account for the investment under the equity method of accounting. The joint venture was formed for the purpose of the manufacture, assembly, service and testing of security and inspection systems and other products. Some of our subsidiaries are suppliers to the joint venture partner, which in turn manufactures and sells the resulting products. Sales to the joint venture partner for fiscal 2016, 2017 and 2018 were approximately $9.1 million, $10.2 million and $4.6 million, respectively. Receivables from the joint venture were $4.0 million and $1.9 million as of June 30, 2017 and 2018, respectively.</t>
  </si>
  <si>
    <t>EMPLOYEE BENEFIT PLANS</t>
  </si>
  <si>
    <t>13. EMPLOYEE BENEFIT PLANS
Employee Retirement Savings Plans
We have various qualified employee retirement savings plans. Participants can contribute certain amounts to the plans and we match a certain portion of employee contributions. We contributed approximately $4.6 million, $5.0 million and $6.3 million to the plans for the fiscal years ended June 30, 2016, 2017 and 2018, respectively.
Deferred Compensation Plan
We have a deferred compensation plan, which meets the requirements for deferred compensation under Section 409A of the Internal Revenue Code. The plan provides that selected employees are eligible to defer up to 80% of their salaries and up to 100% of their bonuses. We may also make employer contributions to participant accounts in certain circumstances.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Discretionary company contributions and the related earnings are subject to a vesting schedule dependent upon years of service to us and, also, vest completely upon the participant's disability or death while employed by us or immediately prior to a change of control. We made contributions of $0.6 million, $0.6 million and $0.5 million during fiscal year 2016, 2017 and 2018, respectively. As of June 30, 2018, we held assets of $22.7 million and liabilities of $22.5 million related to this plan. Assets related to this plan are included in other assets and liabilities related to this plan are included in other long-term liabilities in the consolidated balance sheets. The plan liabilities include accrued employer contributions not yet funded to the plan.
Employee Pension Plans
We sponsor a number of qualified and nonqualified pension plans for our employees at certain locations. In accordance with accounting standards for employee pension and postretirement benefits, we fully recognize the overfunded or underfunded status of each of our defined benefit plans as an asset or liability in the consolidated balance sheets. The asset or liability equals the difference between the fair value of the plans' assets and their benefit obligations. The liabilities associated with underfunded plans are classified as noncurrent, except to the extent the fair value of the plans' assets is less than the plans' estimated benefit payments over the next 12 months. We measure our pension and postretirement benefit plans' assets and benefit obligations as of June 30.
The following provides a reconciliation of the changes in the plans' benefit obligations and fair value of assets for fiscal years 2017 and 2018, and a statement of the funded status as of June 30, 2017 and 2018 (in thousands):
2017
2018
Change in Benefit Obligation
Benefit obligation at beginning of year
$
$
Translation adjustment
)
Interest costs
Curtailment
—
)
Actuarial (gain) loss
Benefits paid
)
)
​
​
​
​
​
​
​
​
Benefit obligation at end of year
​
​
​
​
​
​
​
​
Change in Plan Assets
Fair value of plan assets at beginning of year
Translation adjustment
)
Actual return on plan assets
Company contributions
—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
The following table provides the net periodic benefit costs for each of the fiscal years ended June 30, (in thousands):
2016
2017
2018
Net Periodic Benefit Costs
Interest costs
$
$
$
Expected return on plan assets
)
)
)
Amortization of prior service costs
Recognized actuarial loss
​
​
​
​
​
​
​
​
​
​
​
Net periodic benefit cost
$
$
$
​
​
​
​
​
​
​
​
​
​
​
​
​
​
​
​
​
​
​
​
​
​
Plan Assumptions
2017
2018
Weighted average assumptions at year-end:
Discount rate
%
%
Expected return on plan assets
%
%
Rate of compensation increase
%
%
The long term return on assets has been derived from the weighted average of assumed returns on each of the major asset categories. The weighted average is based on the actual proportion of each major asset class held, rather than a benchmark portfolio of assets. The expected returns for each major asset class have been derived from a combination of both historical market returns and current market data as well as the views of a range of investment managers.
Plan Assets and Investment Policy
Fiscal year ended
Fiscal year ended
Proportion of
Expected Rate
Proportion of
Expected Rate
Equity securities
%
%
%
%
Debt securities
%
%
%
%
Other
%
%
—
%
—
%
​
​
​
​
​
​
​
​
​
​
​
​
​
​
Combined
%
%
%
%
​
​
​
​
​
​
​
​
​
​
​
​
​
​
​
​
​
​
​
​
​
​
​
​
​
​
​
​
The defined benefit plans' assets are invested in a range of pooled investment funds that provide access to a diverse range of asset classes. The investment objective is to maximize the investment return over the long term without exposing the fund to an unnecessary level of risk. Within this objective, it is recognized that benefits will be secured by the purchase of annuities at the time of employee retirement.
The benchmark is to hold assets in both equity and debt securities. The proportion in each investment class is not mandated and is allowed to fluctuate with market movements. The equity holdings are maintained in balanced funds under the control of investment managers.
Day-to-day equities selection decisions are delegated to investment managers, although these are monitored against performance and risk targets. Due to the nature of the pooled funds, there are no significant holdings in any single company (greater than 5% of the total assets). The investment strategy is reviewed on a regular basis, based on the results of third-party liability studies.
Projected Benefit Payments
The following table reflects estimated benefits payments, based upon the same assumptions used to measure the benefit obligation and net pension cost, as of June 30, 2018 (in thousands):
Pension Benefits
July 1, 2018 to June 30, 2019
July 1, 2019 to June 30, 2020
July 1, 2020 to June 30, 2021
July 1, 2021 to June 30, 2022
July 1, 2022 to June 30, 2023
July 1, 2023 to June 30, 2028
Company Contribution
As of June 30, 2018, our weighted average contribution rate is under 1% of pensionable salaries. No company contributions are expected for fiscal 2019.</t>
  </si>
  <si>
    <t>SEGMENT INFORMATION</t>
  </si>
  <si>
    <t>14. SEGMENT INFORMATION
We have determined that we operate in three identifiable industry segments: (a) security and inspection systems (Security division), (b) medical monitoring and diagnostic cardiology systems (Healthcare division) and (c) optoelectronic devices and manufacturing (Optoelectronics and Manufacturing division). We also have a corporate segment (Corporate) that includes executive compensation and certain other general and administrative expenses; expenses related to stock issuances and legal, audit and other professional service fees not allocated to industry segments. Both the Security and Healthcare divisions comprise primarily end-product businesses whereas the Optoelectronics and Manufacturing division primarily supplies components and subsystems to OEM customers, including to the Security and Healthcare divisions. Sales between divisions are at transfer prices that approximate market values. All other accounting policies of the segments are the same as described in note 1, Summary of Significant Accounting Policies.
The following tables present the operations and identifiable assets by industry segment (in thousands):
2016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7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
2018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
Segments assets
$
$
$
$
$
)
$
​
​
​
​
​
​
​
​
​
​
​
​
​
​
​
​
​
​
​
​
​
​
​
​
​
​
​
​
​
​
​
​
​
​
​
​
​
​
​
​
Capital expenditures
$
$
$
$
$
—
$
​
​
​
​
​
​
​
​
​
​
​
​
​
​
​
​
​
​
​
​
​
​
​
​
​
​
​
​
​
​
​
​
​
​
​
​
​
​
​
​
Depreciation and amortization
$
$
$
$
$
—
$
​
​
​
​
​
​
​
​
​
​
​
​
​
​
​
​
​
​
​
​
​
​
​
​
​
​
​
​
​
​
​
​
​
​
​
​
​
​
​
​
The following tables present the revenues and identifiable assets by geographical area (in thousands):
2016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7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8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Pursuant to Accounting Standards Codification 280 "Segment Reporting," external revenues are attributed to individual countries based upon the location of our selling entity.</t>
  </si>
  <si>
    <t>SCHEDULE II-VALUATION AND QUALIFYING ACCOUNTS</t>
  </si>
  <si>
    <t>SCHEDULE II—VALUATION AND QUALIFYING ACCOUNTS
Additions
Description
Balance at
Charged
Charged
Deductions-
Balance at
Balance for doubtful accounts:
Year ended June 30, 2016
$
$
$
—
$
$
​
​
​
​
​
​
​
​
​
​
​
​
​
​
​
​
​
​
​
​
​
​
​
​
​
​
​
​
​
​
​
​
​
​
Year ended June 30, 2017
$
$
$
—
$
$
​
​
​
​
​
​
​
​
​
​
​
​
​
​
​
​
​
​
​
​
​
​
​
​
​
​
​
​
​
​
​
​
​
​
Year ended June 30, 2018
$
$
$
—
$
$
​
​
​
​
​
​
​
​
​
​
​
​
​
​
​
​
​
​
​
​
​
​
​
​
​
​
​
​
​
​
​
​
​
​</t>
  </si>
  <si>
    <t>SUMMARY OF SIGNIFICANT ACCOUNTING POLICIES (Policies)</t>
  </si>
  <si>
    <t>Description of Business</t>
  </si>
  <si>
    <t>Description of Business —OSI Systems, Inc., together with our subsidiaries, is a vertically integrated designer and manufacturer of specialized electronic systems and components for critical applications. We sell our products in diversified markets, including homeland security, healthcare, defense and aerospace.
We have three reporting segments: (i) Security, providing security inspection systems, turnkey security screening solutions and related services; (ii) Healthcare, providing patient monitoring, diagnostic cardiology, and anesthesia systems, and related services and (iii) Optoelectronics and Manufacturing, providing specialized electronic components and electronic manufacturing services for the Security and Healthcare divisions as well as to external OEM customers and end users for applications in the defense, aerospace, medical and industrial markets, among others.
Through our Security segment, we provide security screening products and related services globally. These products fall into the following categories: baggage and parcel inspection; cargo and vehicle inspection; hold (checked) baggage screening; people screening; radiation detection; and explosive and narcotics trace detection. In addition to these products, we also provide site design, installation, training and technical support services to our customers. We also provide turnkey security screening solutions, which can include the construction, staffing and long-term operation of security screening checkpoints for our customers.
Through our Healthcare segment, we design, manufacture, market and service patient monitoring, diagnostic cardiology, and anesthesia delivery and ventilation systems, and related supplies and accessories worldwide. These products are used by care providers in critical care, emergency and perioperative areas within hospitals as well as physicians' offices, medical clinics and ambulatory surgery centers amongst others.
Through our Optoelectronics and Manufacturing segment, we design, manufacture and market optoelectronic devices and flex circuits and provide electronics manufacturing services worldwide for use in a broad range of applications, including aerospace and defense electronics, X-ray security and inspection systems and medical imaging, chemistry analysis and diagnostics instruments, telecommunications, scanner and industrial automations, automotive diagnostic systems, IoT and consumer wearable products. This division provides products and services to OEM customers and end users as well as to our Security and Healthcare divisions.</t>
  </si>
  <si>
    <t>Consolidation</t>
  </si>
  <si>
    <t>Consolidation —The consolidated financial statements include the accounts of OSI Systems, Inc. and our wholly-owned and majority-owned subsidiaries. All significant intercompany accounts and transactions have been eliminated in consolidation. Investments in joint ventures over which we have significant influence but do not have voting control are accounted for using the equity method. Investments over which we do not have significant influence are accounted for using the cost metho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sales and costs of sales during the reporting period. The most significant of these estimates and assumptions for our company relate to contract revenue, profit and loss recognition, fair values of assets acquired and assumed in business combinations, market values for inventories reported at lower of cost or market, stock-based employee compensation expense, income taxes, accrued product warranty costs, and the recoverability, useful lives and valuation of recorded amounts of long-lived assets, identifiable intangible assets and goodwill. Changes in estimates are reflected in the periods during which they become known. Actual amounts will differ from these estimates and could differ materially.</t>
  </si>
  <si>
    <t>Cash Equivalents</t>
  </si>
  <si>
    <t>Cash Equivalents —We consider all highly liquid investments with maturities of approximately three months or less as of the acquisition date to be cash equivalents.
Our cash and cash equivalents totaled $84.8 million at June 30, 2018. The majority of this amount was held by our subsidiaries primarily in Mexico, United Kingdom, Malaysia, and Singapore, and to a lesser extent in India, Canada, Germany and China among others. We have cash holdings that exceed insured limits for financial institutions; however, we mitigate this risk by utilizing high credit quality financial institutions throughout the world.</t>
  </si>
  <si>
    <t>Accounts Receivable</t>
  </si>
  <si>
    <t>Accounts Receivable —We monitor collections and payments from our customers and we maintain allowances for doubtful accounts for estimated losses resulting from the inability of our customers to make required payments. We also assess current economic trends that might impact the level of credit losses in the future. If the financial condition of our customers were to deteriorate, resulting in an impairment of their ability to make payments, additional allowances could be required.
Components of accounts receivable consisted of (in thousands):
June 30,
2017
2018
Accounts receivables
$
$
Less allowance for doubtful accounts
)
)
​
​
​
​
​
​
​
​
Total
$
$
​
​
​
​
​
​
​
​
​
​
​
​
​
​
​
​</t>
  </si>
  <si>
    <t>Inventories —Inventories are generally stated at the lower of cost (first-in, first-out) or net realizable value. We write down inventory for slow-moving and obsolete inventory based on assessments of future demands, market conditions among other items. If these factors are less favorable than those projected, additional inventory write-downs may be required.</t>
  </si>
  <si>
    <t>Property and Equipment</t>
  </si>
  <si>
    <t>Property and Equipment —Property and equipment are stated at cost less accumulated depreciation and amortization. Depreciation and amortization are charged while assets are used in service and are computed using the straight-line method over the estimated useful lives of the assets taking into consideration any estimated salvage value. Amortization of leasehold improvements is calculated on the straight-line method over the shorter of the useful life of the asset or the lease term. Leased capital assets are included in property and equipment. Amortization of property and equipment under capital leases is included with depreciation expense. In the event that property and equipment are idle, as a result of excess capacity or the early termination, non-renewal or reduction in scope of a turnkey screening operation, such assets are assessed for impairment on a periodic basis or if any indicators of impairment exist. As more fully described in note 6, during the fourth quarter of fiscal 2017, we determined that certain fixed assets related to our turnkey security screening program in Mexico that are not in use were permanently impaired.</t>
  </si>
  <si>
    <t>Goodwill and Other Intangible Assets and Valuation of Long-Lived Assets</t>
  </si>
  <si>
    <t>Goodwill and Other Intangible Assets and Valuation of Long-Lived Assets —Goodwill represents the excess purchase price over the fair value of the net assets acquired in business combinations. Goodwill is allocated to our segments based on the nature of the product line of the acquired business. The carrying value of goodwill is not amortized, but is annually tested for impairment during our second quarter and more often if there is an indicator of impairment. We assess qualitative factors of each our three reporting units to determine whether it is more likely than not that the fair value of a reporting unit is less than its carrying amount, including goodwill. The assessments conducted as of December 31, 2017 indicated that it is not more likely than not that the fair values are less than their carrying amounts, including goodwill. Thus, we have determined that it is not necessary to proceed with the two-step goodwill impairment test and that there is no goodwill impairment for any of our reporting units.
We evaluate long-lived assets with finite lives for impairment whenever events or changes in circumstances indicate that the carrying amount of the asset may not be recoverable. Impairment is considered to exist if the total estimated future cash flows on an undiscounted basis are less than the carrying amount of the assets. If impairment does exist, we measure the impairment loss and record it based on the discounted estimate of future cash flows. In estimating future cash flows, we group assets at the lowest level for which there are identifiable cash flows that are largely independent of the cash flows from other asset groups. Our estimate of future cash flows is based upon, among other things, certain assumptions about expected future operating performance, growth rates and other factors.</t>
  </si>
  <si>
    <t>Income Taxes</t>
  </si>
  <si>
    <t>Income Taxes —Deferred income taxes are provided for temporary differences between the financial statement and income tax basis of our assets and liabilities, based on enacted tax rates. A valuation allowance is provided when it is more likely than not that some portion or all of the deferred income tax assets will not be realized. Income tax accounting standards prescribe a two-step process for the financial statement measurement and recognition of a tax position taken or expected to be taken in a tax return. The first step involves the determination of whether it is more likely than not (greater than 50 percent likelihood) that a tax position will be sustained upon examination, based on the technical merits of the position. The second step requires that any tax position that meets the more-likely-than-not recognition threshold be measured and recognized in the financial statements at the largest amount of benefit that is greater than 50 percent likely of being realized upon ultimate settlement. See note 9 for additional information.</t>
  </si>
  <si>
    <t>U.S. Tax Reform</t>
  </si>
  <si>
    <t>U.S. Tax Reform —On December 22, 2017, the U.S. government enacted comprehensive tax legislation commonly referred to as the Tax Act. In connection with the enactment of the Tax Act, we recognized a charge of $55 million for the fiscal year ended June 30, 2018. The charge included our current estimate of the tax on accumulated overseas profits and the revaluation of deferred tax assets and liabilities. As we have a June 30 fiscal year end, the Tax Act's lower corporate tax rate will be phased in, and resulted in a U.S. statutory federal tax rate of approximately 28% for the fiscal year ending June 30, 2018. The provisional estimates are based on our initial analysis of the Tax Act. The changes included in the Tax Act are broad and complex. The final impacts of the Tax Act may differ materially from the amounts estimated due to, among other things, changes in interpretation of the Tax Act, any legislative action that may be taken to address questions arising due to the Tax Act, any changes in accounting standards for income taxes or related interpretations in response to the Tax Act or any updates or changes to estimates we have utilized to calculate the impacts, including impacts from changes to current year earnings estimates and foreign exchange rates. The SEC has issued rules, including Staff Accounting Bulletin 118, that allow for a measurement period of up to one year after the enactment date of the Tax Act to finalize the recording of the related tax impacts. We anticipate finalizing and recording any resulting adjustments during the quarter ending December 31, 2018.</t>
  </si>
  <si>
    <t>Fair Value of Financial Instruments</t>
  </si>
  <si>
    <t>Fair Value of Financial Instruments —Our financial instruments consist primarily of cash and cash equivalents, marketable securities, derivative instruments, accounts receivable, accounts payable and debt instruments. The carrying values of financial instruments, other than long term debt instruments, are representative of their fair values due to their short term maturities. The carrying values of our long term debt instruments are considered to approximate their fair values because the interest rates of these instruments are variable or comparable to current rates available to us.
Fair value is the price that would be received to sell an asset or paid to transfer a liability in an orderly transaction between market participants at the measurement date. "Level 1" category includes assets and liabilities at quoted prices in active markets for identical assets and liabilities. "Level 2" category includes assets and liabilities from observable inputs other than quoted market prices. "Level 3" category includes assets and liabilities for which valuation techniques are unobservable and significant to the fair value measurement. As of June 30, 2017 and 2018, there were no assets where "Level 3" valuation techniques were used. As further discussed in Note 10 to the condensed consolidated financial statements, our contingent payment obligations related to acquisitions are valued using "Level 3" valuation techniques on a recurring basis. The fair values of our financial assets and liabilities as of June 30, 2017 and 2018 are categorized as follows (in thousands):
June 30, 2017
June 30, 2018
Level 1
Level 2
Level 3
Total
Level 1
Level 2
Level 3
Total
Assets:
Equity securities
$
$
—
—
$
$
—
$
—
—
$
—
Insurance company contracts
—
—
—
—
Interest rate contract
—
—
—
—
​
​
​
​
​
​
​
​
​
​
​
​
​
​
​
​
​
​
​
​
​
​
​
​
​
​
Total assets
$
$
$
—
$
$
—
$
$
—
$
​
​
​
​
​
​
​
​
​
​
​
​
​
​
​
​
​
​
​
​
​
​
​
​
​
​
​
​
​
​
​
​
​
​
​
​
​
​
​
​
​
​
​
​
​
​
​
​
​
​
​
​
Liabilities—Contingent payment obligations
$
—
$
—
$
$
$
—
$
—
$
$
​
​
​
​
​
​
​
​
​
​
​
​
​
​
​
​
​
​
​
​
​
​
​
​
​
​
​
​
​
​
​
​
​
​
​
​
​
​
​
​
​
​
​
​
​
​
​
​
​
​
​
​</t>
  </si>
  <si>
    <t>Derivative Instruments and Hedging Activity</t>
  </si>
  <si>
    <t>Derivative Instruments and Hedging Activity —Our use of derivatives consists of an interest rate swap agreement. The interest rate swap agreement was entered into to improve the predictability of cash flows from interest payments related to variable, LIBOR based debt for the duration of the term loan. The interest rate swap matures in October 2019. The interest rate swap is considered an effective cash flow hedge, and, as a result, the net gains or losses on such instrument were reported as a component of Other comprehensive income in the consolidated financial statements and are reclassified as net income when the hedge transaction settles.</t>
  </si>
  <si>
    <t>Revenue Recognition</t>
  </si>
  <si>
    <t>Revenue Recognition — Product Sales. We recognize revenue from sales of products upon shipment when title and risk of loss passes and when terms are fixed and collection is probable. In an instance where terms of a product sale include subjective customer acceptance criteria, revenue is deferred until we have achieved the acceptance criteria unless customer acceptance terms are perfunctory or inconsequential.
Service Revenue. Revenue from services includes after-market services, installation and implementation of products and turnkey security screening services. Generally, revenue from services is recognized when the services are performed. Revenues from out-of-warranty service maintenance contracts are recognized ratably over the respective terms of such contracts. Deferred revenue for such services arises from payments received from customers for services not yet performed.
Multiple-Deliverable Arrangements. We enter into certain agreements with customers for the sale of capital equipment involving multiple elements that may include civil works to prepare a site for the installation of equipment, manufacture and delivery of equipment, installation and integration of equipment, training of customer personnel to operate the equipment and after-market service of the equipment. The timetable for fulfilment of each of these deliverables can range from completion in a short amount of time and entirely within a single reporting period to completion over several reporting periods. The general timing of revenue recognition for each deliverable may be dependent upon several milestones, including physical delivery of equipment, completion of factory acceptance test, completion of site acceptance test, installation and connectivity of equipment, certification of training of personnel and, in the case of after-market service deliverables, the passage of time (typically evenly over the post-warranty period of the service deliverable).
Multiple-deliverable arrangements require that consideration be allocated to each deliverable based on its relative selling price and recognized as revenue when the revenue recognition criteria for each deliverable has been met. The arrangement is separated into more than one unit of accounting if the delivered item has value to the customer on a stand-alone basis; and with respect to an arrangement including a general right of return relative to the delivered item, delivery or performance of the undelivered item is considered probable and substantially within our control. If these criteria are not met, the arrangement is accounted for as one unit of accounting and the recognition of revenue is deferred until delivery is complete or is recognized ratably over the contract period as appropriate. If these criteria are met, consideration is allocated at inception of the arrangement to all deliverables on the basis of the relative selling price. We have generally met these criteria for multiple-deliverable arrangements as all of the deliverables in our arrangements have stand-alone value in that either the customer can resell that item or another vendor sells that item separately. We typically do not offer a general right of return in our multiple-deliverable arrangements.
The selling price of each deliverable is determined by establishing vendor-specific objective evidence ("VSOE"), third party evidence ("TPE") or best estimate of selling price ("BESP") for each delivered item. Generally, either VSOE or TPE is determinable; however, in the few instances where neither VSOE nor TPE is determinable, we utilize our BESP in order to allocate consideration to those deliverables. BESP for our product deliverables is determined by utilizing a weighted average price approach. BESP for our service deliverables is determined primarily by utilizing a cost-plus margin approach, though in some instances average price per hour is used.
We often provide a guarantee to support our performance under multiple-deliverable arrangements. In the event that customers are permitted to terminate such arrangements, the underlying contract typically requires payment for deliverables and reimbursement of costs incurred through the date of termination.
Proportional Performance. In connection with our previous agreement with the Servicio de Administración Tributaria ("SAT") in Mexico, in effect through January 13, 2018, revenue had been recognized based upon proportional performance, measured by the actual number of labor hours incurred divided by the total estimated number of labor hours for the project. The impact of changes in the estimated labor hours to service the agreement was reflected in the period during which the change became known. In the SAT agreement, customer billings were submitted for several separate deliverables, including monthly services, activation of services, training of customer personnel and consultation on the design and location of security scanning operations, among others. In the event that payments received from the customer exceeded revenue recognition, deferred revenue was recorded. In January 2018, we entered into a new, two-year contract with SAT to provide security screening services. Revenue under the new contract is recognized as Service revenues as services are performed. Critical judgments made by management related to revenue recognition include the determination of whether or not customer acceptance criteria are perfunctory or inconsequential. The determination of whether or not customer acceptance terms are perfunctory or inconsequential impacts the amount and timing of revenue recognition. Critical judgments also include estimates of warranty reserves, which are established based on historical experience and knowledge of the product under warranty.</t>
  </si>
  <si>
    <t>Freight</t>
  </si>
  <si>
    <t>Freight —We record shipping and handling fees that we charge to our customers as revenue and related costs as cost of goods sold.</t>
  </si>
  <si>
    <t>Research and Development Costs</t>
  </si>
  <si>
    <t>Research and Development Costs —Research and development costs are those costs related to the development of a new product, process or service, or significant improvement to an existing product, process or service. Such costs are charged to operations as incurred.</t>
  </si>
  <si>
    <t>Stock-Based Compensation</t>
  </si>
  <si>
    <t>Stock-Based Compensation —Stock-based compensation cost is measured at the grant date based on the estimated fair value of the award and is recognized as expense over the employee's requisite service period for all stock-based awards granted or modified. Certain restricted stock unit awards vest based on the achievement of pre-established performance criteria. The fair value of performance-based awards is estimated at the date of grant based upon the probability that the specified performance criteria will be met, adjusted for estimated forfeitures. Each quarter we update our assessment of the probability that the specified performance criteria will be achieved and adjust the estimate of the fair value of the performance-based awards if necessary. We amortize the fair value of performance-based awards over the requisite service period for each separately vesting tranche of the award. See note 8 to the consolidated financial statements.</t>
  </si>
  <si>
    <t>Impairment, Restructuring and Other Charges</t>
  </si>
  <si>
    <t>Impairment, Restructuring and Other Charges —We account for certain charges related to restructuring activities, litigation, acquisition-related costs and other non-routine charges as Impairment, restructuring and other charges in the consolidated financial statements. See note 6 for additional information about these charges.</t>
  </si>
  <si>
    <t>Credit Risk and Concentration</t>
  </si>
  <si>
    <t>Credit Risk and Concentration —Financial instruments that are potentially subject to concentrations of credit risk consist primarily of cash, cash equivalents, marketable securities and accounts receivable. We restrict investments in cash equivalents to financial institutions with high credit standing. Credit risk on accounts receivable is minimized as a result of the large and diverse nature of our company's worldwide customer base. As of June 30, 2017 and 2018, no customer accounted for greater than 10% of accounts receivable. SAT accounted for 14% and 12% of revenues for the fiscal years ended June 30, 2016 and 2017, respectively. No customer accounted for greater than 10% of revenues for the fiscal year ended June 30, 2018. We perform ongoing credit evaluations of our customers' financial condition and maintain allowances for potential credit losses.
Our cash and cash equivalents totaled $169.7 and $84.8 million at June 30, 2017 and 2018, respectively. Of these amounts, approximately 99% and 86% was held by our foreign subsidiaries at June 30, 2017 and 2018, respectively.
We rely primarily on one vendor that provides key components to the Optoelectronics and Manufacturing division. While management believes that relying on key vendors improves the efficiency and reliability of business operations, relying on any one vendor for a significant aspect of business can have a significant negative impact on revenue and profitability if that vendor fails to perform at acceptable service levels for any reason, including financial difficulties of the vendor.</t>
  </si>
  <si>
    <t>Foreign Currency Translation and Transactions</t>
  </si>
  <si>
    <t>Foreign Currency Translation and Transactions —We transact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loss) in the accompanying consolidated balance sheets. Transaction gains and losses, which were included in our consolidated statement of operations, amounted to a gain (loss) of approximately $(0.8) million, $2.0 million and $(1.3) million for the fiscal years ended June 30, 2016, 2017 and 2018, respectively.</t>
  </si>
  <si>
    <t>Business Combinations</t>
  </si>
  <si>
    <t>Business Combinations —Under ASC 805, the acquisition method of accounting requires us to record assets acquired and liabilities assumed from an acquisition at their estimated fair values at the date of acquisition. Any excess of the total estimated purchase price over the estimated fair value of the net assets acquired should be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as additional information becomes available for preliminary estimates, we may record adjustments to the preliminary assets acquired and liabilities assumed. Upon the conclusion of the measurement period, any subsequent adjustments are included in earnings.</t>
  </si>
  <si>
    <t>Earnings per Share</t>
  </si>
  <si>
    <t>Earnings per Share —Basic earnings per share is computed by dividing net income available to common stockholders by the weighted average number of common shares outstanding during the period. Diluted earnings per share is computed by dividing net income available to common stockholders by the sum of the weighted average number of common and dilutive potential common shares outstanding. Potential common shares consist of the shares issuable upon the exercise of stock options and restricted stock or units awards under the treasury stock method. For each period presented where we reported a net loss, the effect of all potentially dilutive securities would be antidilutive, and, as a result, diluted net loss per common share is the same as basic net loss per common share. Potentially dilutive shares associated with stock option and stock awards of 0.1 million shares, 0.1 million shares, and 1.3 million shares for the fiscal years ending June 30, 2016, 2017, and 2018, respectively, were excluded for the calculation because to do so would have been antidilutive.
The following table sets forth the computation of basic and diluted earnings per share for the fiscal years ended June 30 (in thousands, except earnings per share data):
2016
2017
2018
Net income (loss) available to common stockholders
$
$
$
)
​
​
​
​
​
​
​
​
​
​
​
​
​
​
​
​
​
​
​
​
​
​
Weighted average shares outstanding—basic
Dilutive effect of equity awards
—
​
​
​
​
​
​
​
​
​
​
​
Weighted average shares outstanding—diluted
​
​
​
​
​
​
​
​
​
​
​
​
​
​
​
​
​
​
​
​
​
​
Basic earnings (loss) per share
$
$
$
)
​
​
​
​
​
​
​
​
​
​
​
​
​
​
​
​
​
​
​
​
​
​
Diluted earnings (loss) per share
$
$
$
)
​
​
​
​
​
​
​
​
​
​
​
​
​
​
​
​
​
​
​
​
​
​</t>
  </si>
  <si>
    <t>Warranty Provision</t>
  </si>
  <si>
    <t>Warranty Provision —We offer our customers warranties on many of the products that we sell. These warranties typically provide for repairs and maintenance of the products if problems arise during a specified time period after original shipment. Concurrent with the sale of products, we record a provision for estimated warranty expenses with a corresponding increase in cost of goods sold. We periodically adjust this provision based on historical experience and anticipated expenses. We charge actual expenses of repairs under warranty, including parts and labor, to this provision when incurred. The warranty provision is included in Other accrued expenses and current liabilities in the consolidated balance sheets, whose activity for each of the three fiscal years ended June 30, 2018 is summarized in the following table (in thousands)
Warranty provision as of June 30, 2015
$
Warranty claims provided for/assumed in acquisition
Settlements made
)
​
​
​
​
​
Warranty provision as of June 30, 2016
$
Warranty claims provided for/assumed in acquisition
Settlements made
)
​
​
​
​
​
Warranty provision as of June 30, 2017
$
Warranty claims provided for/assumed in acquisition
Settlements made
)
​
​
​
​
​
Warranty provision as of June 30, 2018
$
​
​
​
​
​
​
​
​
​
​</t>
  </si>
  <si>
    <t>Recent Accounting Guidance</t>
  </si>
  <si>
    <t>Recent Accounting Guidance
Recently Adopted Accounting Pronouncements
Goodwill
In January 2017, FASB issued ASU 2017-04, Simplifying the Test for Goodwill Impairment , which eliminates Step 2, the computation of the implied fair value of goodwill to determine the amount of impairment, from the goodwill impairment test. In computing the implied fair value of goodwill for Step 2 under current accounting standards, we calculate the fair value of our assets and liabilities as if acquired or assumed in a business combination. Under the amendments in this update, we will determine the amount of goodwill impairment by comparing the Step 1 fair value of a reporting unit with its carrying amount. To the extent the carrying value of a reporting unit exceeds its Step 1 fair value, a goodwill impairment charge is recognized. We elected to early adopt the new standard effective October 1, 2017, because the ASU significantly simplifies the evaluation of goodwill for impairment. The adoption of this standard did not have an impact on our financial condition and results of operations.
Recently Issued Accounting Pronouncements Not Yet Adopted
ASC Topic 606 Discussion.
New revenue recognition guidance, which was issued in May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In addition, the new standard provides guidance on accounting for certain revenue-related costs including costs associated with obtaining and fulfilling a contract and requires additional disclosures about the nature, amount, timing, and uncertainty of revenue and cash flows arising from customer contracts.
The new revenue recognition standard is effective for us for the fiscal year beginning July 1, 2018. We adopted the standard using the modified retrospective transition method, whereby the cumulative impact of all prior periods will be recorded in retained earnings or other impacted balance sheet line items as of July 1, 2018. Under this method, financial positions and results for previous fiscal years would not be adjusted, but certain disclosures will be required for comparative purposes.
We have preliminiarily identified the changes in reporting of sales commissions and other third party fees and timing of software revenue, in each case as set forth in further detail below.
While we are still in the process of quantifying the impact of the new standard on our financial statements, we have not thus far found there to be a material impact. We continue to evaluate potential impacts of the new standard. The preliminary assessment completed thus far is subject to change.
Sales Commissions and Other Third Party Fees
In the normal course of business, we pay sales commissions and other fees to employees and third parties. Under the new guidance, sales commissions and fees are reported as operating expense unless the consideration is paid to the customer directly or through the distribution chain in which case they are reported as a net reduction to revenue. We have performed an analysis of the new accounting guidance as compared to our current accounting policies for sales commissions and have determined that adoption of the new guidance will result in presenting certain commissions and fees as operating expenses. This reclassification is not expected to have a significant effect on margins and will have no effect on operating income.
Timing of Software Revenue
Our Healthcare division sells stand-alone software for use with certain of our equipment. Through the end of fiscal 2018, we recognized revenue on the stand-alone software when the software was shipped. ASC 606 requires revenue recognition when the customer has access to the software. Upon adoption of the new standard, we anticipate there will be a timing difference when software revenue can be recognized. These software sales are not material to our overall business.
Leases
In February 2016, the FASB issued an ASU which affects the accounting for leases. The guidance requires lessees to recognize assets and liabilities on the balance sheet for the rights and obligations created by all leases with terms of more than 12 months. The amendment also will require qualitative and quantitative disclosures designed to give financial statement users information on the amount, timing, and uncertainty of cash flows arising from leases. This ASU is effective for us in the first quarter of fiscal 2020 with early adoption permitted. We have not yet adopted this ASU and are currently evaluating the impact it may have on our financial condition and results of operations.
Cash flow statement
In August 2016, the FASB issued an ASU to address the diverse classifications being applied to cash receipts and payments in reporting companies' cash flow statements. This ASU addresses eight specific cash flow issues to reduce divergence in practice. This ASU is effective for fiscal years beginning after December 15, 2017, including interim reporting periods within such fiscal years. We have not yet adopted this ASU and are currently evaluating the impact it may have on our financial condition and results of operations.</t>
  </si>
  <si>
    <t>Subsequent Events</t>
  </si>
  <si>
    <t>Subsequent Events
On July 31, 2018, we (through our Optoelectronics and Manufacturing division) acquired an optoelectronics solutions business for $17.5 million, plus up to $1 million in potential earnout consideration. The acquisition was financed with cash on hand and borrowings under our existing revolving bank line of credit.</t>
  </si>
  <si>
    <t>SUMMARY OF SIGNIFICANT ACCOUNTING POLICIES (Tables)</t>
  </si>
  <si>
    <t>Components of accounts receivable</t>
  </si>
  <si>
    <t>Components of accounts receivable consisted of (in thousands):
June 30,
2017
2018
Accounts receivables
$
$
Less allowance for doubtful accounts
)
)
​
​
​
​
​
​
​
​
Total
$
$
​
​
​
​
​
​
​
​
​
​
​
​
​
​
​
​</t>
  </si>
  <si>
    <t>Summary of fair values of financial assets and liabilities</t>
  </si>
  <si>
    <t>The fair values of our financial assets and liabilities as of June 30, 2017 and 2018 are categorized as follows (in thousands):
June 30, 2017
June 30, 2018
Level 1
Level 2
Level 3
Total
Level 1
Level 2
Level 3
Total
Assets:
Equity securities
$
$
—
—
$
$
—
$
—
—
$
—
Insurance company contracts
—
—
—
—
Interest rate contract
—
—
—
—
​
​
​
​
​
​
​
​
​
​
​
​
​
​
​
​
​
​
​
​
​
​
​
​
​
​
Total assets
$
$
$
—
$
$
—
$
$
—
$
​
​
​
​
​
​
​
​
​
​
​
​
​
​
​
​
​
​
​
​
​
​
​
​
​
​
​
​
​
​
​
​
​
​
​
​
​
​
​
​
​
​
​
​
​
​
​
​
​
​
​
​
Liabilities—Contingent payment obligations
$
—
$
—
$
$
$
—
$
—
$
$
​
​
​
​
​
​
​
​
​
​
​
​
​
​
​
​
​
​
​
​
​
​
​
​
​
​
​
​
​
​
​
​
​
​
​
​
​
​
​
​
​
​
​
​
​
​
​
​
​
​
​
​</t>
  </si>
  <si>
    <t>Schedule of computation of basic and diluted earnings per share</t>
  </si>
  <si>
    <t>The following table sets forth the computation of basic and diluted earnings per share for the fiscal years ended June 30 (in thousands, except earnings per share data):
2016
2017
2018
Net income (loss) available to common stockholders
$
$
$
)
​
​
​
​
​
​
​
​
​
​
​
​
​
​
​
​
​
​
​
​
​
​
Weighted average shares outstanding—basic
Dilutive effect of equity awards
—
​
​
​
​
​
​
​
​
​
​
​
Weighted average shares outstanding—diluted
​
​
​
​
​
​
​
​
​
​
​
​
​
​
​
​
​
​
​
​
​
​
Basic earnings (loss) per share
$
$
$
)
​
​
​
​
​
​
​
​
​
​
​
​
​
​
​
​
​
​
​
​
​
​
Diluted earnings (loss) per share
$
$
$
)
​
​
​
​
​
​
​
​
​
​
​
​
​
​
​
​
​
​
​
​
​
​</t>
  </si>
  <si>
    <t>Schedule of changes in warranty provisions</t>
  </si>
  <si>
    <t>The warranty provision is included in Other accrued expenses and current liabilities in the consolidated balance sheets, whose activity for each of the three fiscal years ended June 30, 2018 is summarized in the following table (in thousands)
Warranty provision as of June 30, 2015
$
Warranty claims provided for/assumed in acquisition
Settlements made
)
​
​
​
​
​
Warranty provision as of June 30, 2016
$
Warranty claims provided for/assumed in acquisition
Settlements made
)
​
​
​
​
​
Warranty provision as of June 30, 2017
$
Warranty claims provided for/assumed in acquisition
Settlements made
)
​
​
​
​
​
Warranty provision as of June 30, 2018
$
​
​
​
​
​
​
​
​
​
​</t>
  </si>
  <si>
    <t>ACQUISITION ACTIVITY (Tables)</t>
  </si>
  <si>
    <t>ETD</t>
  </si>
  <si>
    <t>Schedule of assets acquired and liabilities assumed</t>
  </si>
  <si>
    <t>The major classes of assets and liabilities to which we allocated the purchase price as of June 30, 2018 were as follows (in thousands):
Cash and cash equivalents
$
Accounts receivable, net
Inventories
Property and equipment
Intangible assets
Deferred tax asset
Other long-term assets
Accounts payable
)
Accrued payroll and related expenses
)
Deferred revenues—current
)
Accrued warranties
)
Advances from customers
)
Other accrued expenses and current liabilities
)
Deferred revenues—long term
)
​
​
​
​
​
Net assets acquired
Goodwill
​
​
​
​
​
Total consideration
$
​
​
​
​
​
​
​
​
​
​</t>
  </si>
  <si>
    <t>Summary of the fair value of acquired identifiable intangible assets as of the acquisition date</t>
  </si>
  <si>
    <t>The following table summarizes the fair value of acquired identifiable intangible assets as of the acquisition date (amounts in thousands):
Weighted
Fair Value
Amortizable assets:
Developed technology
10 years
$
Customer relationships/backlog
7 years
In-process research and development (“IPR&amp;D”)
​
​
​
​
​
​
​
Total intangible assets
$
​
​
​
​
​
​
​
​
​
​
​
​
​
​</t>
  </si>
  <si>
    <t>Unaudited pro forma results of operations assuming the acquisitions had occurred on July 1, 2017, 2016, and 2015</t>
  </si>
  <si>
    <t>The following unaudited pro forma results of operations assume the ETD acquisition had occurred on July 1, 2016 (in thousands):
2016
2017
Revenues
$
$
Income from operations
$
$</t>
  </si>
  <si>
    <t>AS&amp;E</t>
  </si>
  <si>
    <t>The major classes of assets and liabilities, reconciled to total purchase consideration (in thousands):
Cash and cash equivalents
$
Accounts receivable
Inventories
Other current assets
Property and equipment
Intangible assets
Other long-term assets
Accounts payable
)
Accrued payroll and related expenses
)
Deferred revenues—current
)
Advances from customers
)
Other accrued expenses and current liabilities
)
Deferred revenues—long term
)
Deferred income tax liability
)
Other long-term liabilities
)
​
​
​
​
​
Net assets acquired
Goodwill
​
​
​
​
​
Total consideration
$
​
​
​
​
​
​
​
​
​
​</t>
  </si>
  <si>
    <t>The following table summarizes the fair value of acquired identifiable intangible assets as of the acquisition date (amounts in thousands):
Weighted
Average
Gross
Amortizable assets:
Developed technology
10 years
$
Customer relationships/backlog
7 years
In-process research and development ("IPR&amp;D")
5 years
​
​
​
​
​
​
​
Total amortizable assets
Non-amortizable assets:
Trademarks and trade names
​
​
​
​
​
​
​
Total intangible assets
$
​
​
​
​
​
​
​
​
​
​
​
​
​
​</t>
  </si>
  <si>
    <t>The following unaudited pro forma results of operations assume the AS&amp;E® acquisition had occurred on July 1, 2015 (in thousands):
2016
2017
Revenues
$
$
Income before taxes
$
$</t>
  </si>
  <si>
    <t>INVENTORIES (Tables)</t>
  </si>
  <si>
    <t>Schedule of inventory</t>
  </si>
  <si>
    <t>Inventory consisted of the following (in thousands):
June 30,
2017
2018
Raw materials
$
$
Work-in-process
Finished goods
​
​
​
​
​
​
​
​
Total
$
$
​
​
​
​
​
​
​
​
​
​
​
​
​
​
​
​</t>
  </si>
  <si>
    <t>PROPERTY AND EQUIPMENT (Tables)</t>
  </si>
  <si>
    <t>Schedule of property and equipment</t>
  </si>
  <si>
    <t>Property and equipment consisted of the following (in thousands):
June 30,
Estimated
2017
2018
Land
N/A
$
$
Buildings, civil works and improvements
5-40 years
Leasehold improvements
1-13 years
Equipment and tooling
3-10 years
Furniture and fixtures
3-10 years
Computer equipment
3-5 years
Computer software
3-10 years
Computer software implementation in process
N/A
Construction in process
N/A
​
​
​
​
​
​
​
​
​
​
Total
Less accumulated depreciation and amortization
)
)
​
​
​
​
​
​
​
​
​
​
Property and equipment, net
$
$
​
​
​
​
​
​
​
​
​
​
​
​
​
​
​
​
​
​
​
​</t>
  </si>
  <si>
    <t>GOODWILL AND INTANGIBLE ASSETS (Tables)</t>
  </si>
  <si>
    <t>Schedule of changes in carrying amount of goodwill</t>
  </si>
  <si>
    <t>The changes in the carrying amount of goodwill for fiscal 2017 and 2018 are as follows (in thousands):
Security
Healthcare
Optoelectronics
Consolidated
Balance as of June 30, 2016
$
$
$
$
Goodwill acquired or adjusted during the period
—
—
Goodwill reduced as part of a divestiture
—
)
—
)
Foreign currency translation adjustment
)
)
)
​
​
​
​
​
​
​
​
​
​
​
​
​
​
Balance as of June 30, 2017
$
$
$
$
Goodwill acquired or adjusted during the period
—
Foreign currency translation adjustment
)
)
)
​
​
​
​
​
​
​
​
​
​
​
​
​
​
Balance as of June 30, 2018
$
$
$
$
​
​
​
​
​
​
​
​
​
​
​
​
​
​
​
​
​
​
​
​
​
​
​
​
​
​
​
​</t>
  </si>
  <si>
    <t>Schedule of intangible assets</t>
  </si>
  <si>
    <t>Intangible assets subject to amortization consisted of the following (in thousands):
June 30, 2017
June 30, 2018
Weighted
Gross
Accumulated
Intangibles
Gross
Accumulated
Intangibles
Amortizable assets:
Software development costs
9 years
$
$
)
$
$
$
)
$
Patents
19 years
)
)
Developed technology
10 years
)
)
Customer relationships/backlog
7 years
)
)
IPR&amp;D
5 years
—
)
​
​
​
​
​
​
​
​
​
​
​
​
​
​
​
​
​
​
​
​
​
​
Total amortizable assets
)
)
Non-amortizable assets:
Trademarks
—
—
​
​
​
​
​
​
​
​
​
​
​
​
​
​
​
​
​
​
​
​
​
​
Total intangible assets
$
$
)
$
$
$
)
$
​
​
​
​
​
​
​
​
​
​
​
​
​
​
​
​
​
​
​
​
​
​
​
​
​
​
​
​
​
​
​
​
​
​
​
​
​
​
​
​
​
​
​
​</t>
  </si>
  <si>
    <t>Schedule of estimated future amortization expense</t>
  </si>
  <si>
    <t>At June 30, 2018, estimated future amortization expense was as follows (in thousands):
2019
$
2020
2021
2022
2023
Thereafter, including assets that have not yet begun to be amortized
​
​
​
​
​
Total
$
​
​
​
​
​
​
​
​
​
​</t>
  </si>
  <si>
    <t>IMPAIRMENT, RESTRUCTURING AND OTHER CHARGES (Tables)</t>
  </si>
  <si>
    <t>Summary of restructuring and other charges</t>
  </si>
  <si>
    <t>The following table summarizes restructuring and other charges for the periods set forth below (in thousands):
2016
Security
Healthcare
Optoelectronics
Corporate
Total
Acquisition-related costs
$
—
$
—
$
$
$
Employee termination costs
—
Facility closures/consolidation
—
—
Legal settlement and related costs
—
—
Other charges
—
—
​
​
​
​
​
​
​
​
​
​
​
​
​
​
​
​
​
Total expensed
$
$
$
$
$
​
​
​
​
​
​
​
​
​
​
​
​
​
​
​
​
​
​
​
​
​
​
​
​
​
​
​
​
​
​
​
​
​
​
2017
Security
Healthcare
Optoelectronics
Corporate
Total
Acquisition-related costs
$
$
—
$
—
$
$
Employee termination costs
—
Facility closures/consolidation
—
Other charges (reversals)
)
​
​
​
​
​
​
​
​
​
​
​
​
​
​
​
​
​
Total expensed
$
$
$
$
$
​
​
​
​
​
​
​
​
​
​
​
​
​
​
​
​
​
​
​
​
​
​
​
​
​
​
​
​
​
​
​
​
​
​
2018
Security
Healthcare
Optoelectronics
Corporate
Total
Acquisition-related costs
$
—
$
—
$
—
$
$
Employee termination costs
—
Facility closures/consolidation
—
Legal and accrued settlement costs
—
—
​
​
​
​
​
​
​
​
​
​
​
​
​
​
​
​
​
Total expensed
$
$
$
$
$
​
​
​
​
​
​
​
​
​
​
​
​
​
​
​
​
​
​
​
​
​
​
​
​
​
​
​
​
​
​
​
​
​
​</t>
  </si>
  <si>
    <t>Schedule of changes in the accrual for restructuring and other charges</t>
  </si>
  <si>
    <t>The changes in the accrual for restructuring and other charges for fiscal 2017 and 2018 were as follows (in thousands):
Acquisition-
Employee
Facility
Legal
Total
Balance as of June 30, 2016
$
—
$
$
$
—
$
Restructuring and other charges
Payments and other adjustments
)
)
)
)
)
​
​
​
​
​
​
​
​
​
​
​
​
​
​
​
​
​
Balance as of June 30, 2017
$
—
$
$
$
—
$
Restructuring and other charges
Payments and other adjustments
)
)
)
)
)
​
​
​
​
​
​
​
​
​
​
​
​
​
​
​
​
​
Balance as of June 30, 2018
$
—
$
$
$
$
​
​
​
​
​
​
​
​
​
​
​
​
​
​
​
​
​
​
​
​
​
​
​
​
​
​
​
​
​
​
​
​
​
​</t>
  </si>
  <si>
    <t>Summary of the impairment, restructuring and other charges</t>
  </si>
  <si>
    <t>The following table summarizes the impairment, restructuring and other charges for fiscal 2016, 2017 and 2018 (in thousands):
2016
2017
2018
Impairment of assets
$
$
$
Impairment of minority interest investment
—
—
​
​
​
​
​
​
​
​
​
​
​
Total impairment charges
Debt restructuring
—
—
Facility closure / consolidations
Employee termination costs
Charges related to government contract issues
—
—
Legal fees, settlements and related costs
—
Acquisition-related costs
Other
—
​
​
​
​
​
​
​
​
​
​
​
Total impairment, restructuring and other charges
$
$
$
​
​
​
​
​
​
​
​
​
​
​
​
​
​
​
​
​
​
​
​
​
​</t>
  </si>
  <si>
    <t>LINE-OF-CREDIT BORROWINGS AND DEBT (Tables)</t>
  </si>
  <si>
    <t>Schedule of long-term debt</t>
  </si>
  <si>
    <t>Long-term debt consisted of the following at June 30, 2017 and 2018 (in thousands):
2017
2018
1.25% convertible notes due 2022:
Principal amount
$
$
Unamortized discount
)
)
Unamortized debt issuance costs
)
)
​
​
​
​
​
​
​
​
Term loans
Other long-term debt
​
​
​
​
​
​
​
​
Less current portion of long-term debt
)
)
​
​
​
​
​
​
​
​
Long-term portion of debt
$
$
​
​
​
​
​
​
​
​
​
​
​
​
​
​
​
​</t>
  </si>
  <si>
    <t>Schedule of fiscal year principal payments of long-term debt</t>
  </si>
  <si>
    <t>Fiscal year principal payments of long-term debt as of June 30, 2018 are as follows (in thousands):
2019
$
2020
2021
2022
2023
Thereafter
—
​
​
​
​
​
Total
$
​
​
​
​
​
​
​
​
​
​</t>
  </si>
  <si>
    <t>STOCK-BASED COMPENSATION (Tables)</t>
  </si>
  <si>
    <t>Schedule of stock-based compensation expense in the consolidated statements of operations</t>
  </si>
  <si>
    <t>We recorded stock-based-compensation expense in the consolidated statement of operations as follows (in thousands):
2016
2017
2018
Cost of goods sold
$
$
$
Selling, general and administrative
Research and development
Restructuring
—
—
​
​
​
​
​
​
​
​
​
​
​
Stock based compensation expense
Less: Related income tax benefit
)
)
)
​
​
​
​
​
​
​
​
​
​
​
Stock based compensation expense, net
$
$
$
​
​
​
​
​
​
​
​
​
​
​
​
​
​
​
​
​
​
​
​
​
​</t>
  </si>
  <si>
    <t>Schedule of weighted average assumptions used to determine the fair value calculations for stock options issued</t>
  </si>
  <si>
    <t>2016
2017
2018
Expected dividend
—
—
—
Risk-free interest rate
%
%
%
Expected volatility
%
%
%
Expected holding period (in years)</t>
  </si>
  <si>
    <t>Summary of stock option activity</t>
  </si>
  <si>
    <t>Number of
Weighted-
Weighted-Average
Aggregate
Outstanding at June 30, 2015
Granted
Exercised
)
Expired or forfeited
)
​
​
​
​
​
​
​
​
​
​
​
​
​
​
Outstanding at June 30, 2016
Granted
Exercised
)
Expired or forfeited
)
​
​
​
​
​
​
​
​
​
​
​
​
​
​
Outstanding at June 30, 2017
$
Granted
Exercised
)
Expired or forfeited
)
​
​
​
​
​
​
​
​
​
​
​
​
​
​
Outstanding at June 30, 2018
$
2.9 years
$
​
​
​
​
​
​
​
​
​
​
​
​
​
​
​
​
​
​
​
​
​
​
​
​
​
​
​
​
Exercisable at June 30, 2018
$
2.5 years
$
​
​
​
​
​
​
​
​
​
​
​
​
​
​
​
​
​
​
​
​
​
​
​
​
​
​
​
​</t>
  </si>
  <si>
    <t>Summary of restricted stock award and RSU award activity</t>
  </si>
  <si>
    <t>Shares
Weighted-
Nonvested at June 30, 2015
$
Granted
Vested
)
Forfeited
)
​
​
​
​
​
​
​
​
Nonvested at June 30, 2016
$
Granted
Vested
)
Net replacement RSUs (1)
Forfeited
)
​
​
​
​
​
​
​
​
Nonvested at June 30, 2017
$
Granted
Vested
)
Forfeited
)
​
​
​
​
​
​
​
​
Nonvested at June 30, 2018
$
​
​
​
​
​
​
​
​
​
​
​
​
​
​
​
​
(1)
Pursuant to the acquisition of AS&amp;E, we assumed unvested RSUs originally granted by AS&amp;E and converted them into RSUs for our Common Stock.</t>
  </si>
  <si>
    <t>INCOME TAXES (Tables)</t>
  </si>
  <si>
    <t>Schedule of geographical breakdown of income before the provision for income taxes</t>
  </si>
  <si>
    <t>The following is a geographical breakdown of income before the provision for income taxes (in thousands):
2016
2017
2018
Pre-tax income (loss):
United States
$
)
$
)
$
)
Foreign
​
​
​
​
​
​
​
​
​
​
​
Total pre-tax income
$
$
$
​
​
​
​
​
​
​
​
​
​
​
​
​
​
​
​
​
​
​
​
​
​</t>
  </si>
  <si>
    <t>Schedule of provision (benefit) for income taxes</t>
  </si>
  <si>
    <t>Our provision (benefit) for income taxes consists of the following (in thousands):
2016
2017
2018
Current:
Federal
$
)
$
$
State
Foreign
​
​
​
​
​
​
​
​
​
​
​
Total current provision
Deferred:
Federal
$
)
$
)
$
State
)
Foreign
)
)
)
​
​
​
​
​
​
​
​
​
​
​
Total deferred benefit
)
)
​
​
​
​
​
​
​
​
​
​
​
Total provision
$
$
$
​
​
​
​
​
​
​
​
​
​
​
​
​
​
​
​
​
​
​
​
​
​</t>
  </si>
  <si>
    <t>Summary of activity of unrecognized tax benefits</t>
  </si>
  <si>
    <t>A summary of activity of unrecognized tax benefits for fiscal 2017 and 2018 is as follows (in thousands).
Balance as July 1, 2016
$
Additions on tax positions for the current year
Additions on tax positions from prior years
Reduction in tax positions from prior year
)
​
​
​
​
​
Balance at June 30, 2017
$
Additions on tax positions for the current year
Additions on tax positions from prior years
Reduction in tax positions from prior year
)
​
​
​
​
​
Balance at June 30, 2018
$
​
​
​
​
​
​
​
​
​
​</t>
  </si>
  <si>
    <t>Schedule of deferred income tax assets (liabilities)</t>
  </si>
  <si>
    <t>Deferred income tax assets (liabilities) consisted of the following (in thousands):
June 30,
2017
2018
Deferred income tax assets:
Tax credit carryforwards
$
$
Net operating loss carryforwards
Customer advances
Allowance for doubtful accounts
Inventory reserve
Inventory capitalization
Accrued liabilities
Stock and deferred compensation
Other assets
​
​
​
​
​
​
​
​
Total deferred income tax assets
Valuation allowance
)
)
​
​
​
​
​
​
​
​
Net deferred income tax assets
​
​
​
​
​
​
​
​
Deferred income tax liabilities:
Depreciation
)
)
State income taxes
)
)
Amortization of intangible assets
)
)
Withholding tax on unrepatriated foreign earnings
—
)
State transition tax
—
)
Convertible debt
)
)
Prepaid expenses
)
)
Other liabilities
)
)
​
​
​
​
​
​
​
​
Total deferred income tax liabilities
)
)
​
​
​
​
​
​
​
​
Net deferred tax asset (liability)
$
$
)
​
​
​
​
​
​
​
​
​
​
​
​
​
​
​
​</t>
  </si>
  <si>
    <t>Schedule of components of net deferred income tax asset</t>
  </si>
  <si>
    <t>The components of the net deferred income tax asset are classified in the consolidated balance sheets as follows (in thousands):
2017
2018
Long term deferred income tax asset, included in other assets
Long term deferred income tax liability
)
)
​
​
​
​
​
​
​
​
Net deferred income tax asset (liability)
$
$
)
​
​
​
​
​
​
​
​
​
​
​
​
​
​
​
​</t>
  </si>
  <si>
    <t>Schedule of components of current taxes receivable and payable and prepaid taxes</t>
  </si>
  <si>
    <t>The components of current taxes receivable and payable and prepaid taxes are classified in the consolidated balance sheets as follows (in thousands):
2017
2018
Current taxes receivable and prepaid taxes, included in prepaid expenses and other current assets
Current taxes payable, included in other accrued expenses and current liabilities
)
)
​
​
​
​
​
​
​
​
Net tax receivable (payable)
$
$
)
​
​
​
​
​
​
​
​
​
​
​
​
​
​
​
​</t>
  </si>
  <si>
    <t>Schedule of consolidated effective income tax rate differs from the federal statutory income tax rate</t>
  </si>
  <si>
    <t>June 30,
2016
2017
2018
Provision for income taxes at federal statutory rate
%
%
%
Research and development tax credits
)
)
)
Foreign income subject to tax at other than federal statutory rate
)
)
)
Stock compensation excess tax benefit
—
)
)
Change in valuation allowance
Unrecognized tax benefit
)
)
)
Meals and entertainment
Tax on foreign currency gains and losses
)
Transaction costs
State tax expense
)
)
)
U.S. tax on foreign earnings
Fringe benefits
Non-taxable gain from sale of business
—
)
—
Non-taxable earnings from acquisitions
)
)
)
Mexico imputed income or expense
)
)
)
Remeasurement of U.S. net deferred tax assets from 35% to 21%
—
—
Deemed repatriation of non-U.S. earnings
—
—
Withholding tax on deemed repatriation foreign earnings
—
—
Other
)
)
​
​
​
​
​
​
​
​
​
​
​
Effective income tax rate
%
%
%
​
​
​
​
​
​
​
​
​
​
​
​
​
​
​
​
​
​
​
​
​
​</t>
  </si>
  <si>
    <t>COMMITMENTS AND CONTINGENCIES (Tables)</t>
  </si>
  <si>
    <t>Summary of commitments</t>
  </si>
  <si>
    <t>The following is a summary of commitments as of June 30, 2018 (in thousands):
Payments Due by Period
Total
Less than
1-3 years
3-5 years
After
Total debt
$
$
$
$
$
—
Operating leases
Purchase obligations
—
Acquisition-related obligations
Defined benefit plan obligation
​
​
​
​
​
​
​
​
​
​
​
​
​
​
​
​
​
Total contractual obligations
$
$
$
$
$
​
​
​
​
​
​
​
​
​
​
​
​
​
​
​
​
​
​
​
​
​
​
​
​
​
​
​
​
​
​
​
​
​
​
Other Commercial Commitments—letters of credit
$
$
$
$
$
​
​
​
​
​
​
​
​
​
​
​
​
​
​
​
​
​
​
​
​
​
​
​
​
​
​
​
​
​
​
​
​
​
​</t>
  </si>
  <si>
    <t>Schedule of rollforward of the contingent consideration liability</t>
  </si>
  <si>
    <t>Beginning fair value, June 30, 2017
$
Additions
Remeasurement of fair value for contingent earn-out obligations
)
Payments on contingent earn-out obligations
)
​
​
​
​
​
Ending fair value, June 30, 2018
$
​
​
​
​
​
​
​
​
​
​</t>
  </si>
  <si>
    <t>EMPLOYEE BENEFIT PLANS (Tables)</t>
  </si>
  <si>
    <t>Schedule of the changes in the plans' benefit obligations, fair value of assets and funded status</t>
  </si>
  <si>
    <t>The following provides a reconciliation of the changes in the plans' benefit obligations and fair value of assets for fiscal years 2017 and 2018, and a statement of the funded status as of June 30, 2017 and 2018 (in thousands):
2017
2018
Change in Benefit Obligation
Benefit obligation at beginning of year
$
$
Translation adjustment
)
Interest costs
Curtailment
—
)
Actuarial (gain) loss
Benefits paid
)
)
​
​
​
​
​
​
​
​
Benefit obligation at end of year
​
​
​
​
​
​
​
​
Change in Plan Assets
Fair value of plan assets at beginning of year
Translation adjustment
)
Actual return on plan assets
Company contributions
—
Benefits paid
)
)
​
​
​
​
​
​
​
​
Fair value of plan assets at end of year
​
​
​
​
​
​
​
​
Funded status
)
)
Unrecognized net actuarial loss
—
—
​
​
​
​
​
​
​
​
Net amount recognized
$
)
$
)
​
​
​
​
​
​
​
​
​
​
​
​
​
​
​
​
Amount recognized in consolidated balance sheets consists of:
Investments
$
$
Accrued pension liability
)
)
Accumulated other comprehensive income</t>
  </si>
  <si>
    <t>Schedule of net periodic benefit costs</t>
  </si>
  <si>
    <t>The following table provides the net periodic benefit costs for each of the fiscal years ended June 30, (in thousands):
2016
2017
2018
Net Periodic Benefit Costs
Interest costs
$
$
$
Expected return on plan assets
)
)
)
Amortization of prior service costs
Recognized actuarial loss
​
​
​
​
​
​
​
​
​
​
​
Net periodic benefit cost
$
$
$
​
​
​
​
​
​
​
​
​
​
​
​
​
​
​
​
​
​
​
​
​
​</t>
  </si>
  <si>
    <t>Schedule of plan assumptions</t>
  </si>
  <si>
    <t>2017
2018
Weighted average assumptions at year-end:
Discount rate
%
%
Expected return on plan assets
%
%
Rate of compensation increase
%
%</t>
  </si>
  <si>
    <t>Schedule of plan assets and investment policy</t>
  </si>
  <si>
    <t>Fiscal year ended
Fiscal year ended
Proportion of
Expected Rate
Proportion of
Expected Rate
Equity securities
%
%
%
%
Debt securities
%
%
%
%
Other
%
%
—
%
—
%
​
​
​
​
​
​
​
​
​
​
​
​
​
​
Combined
%
%
%
%
​
​
​
​
​
​
​
​
​
​
​
​
​
​
​
​
​
​
​
​
​
​
​
​
​
​
​
​</t>
  </si>
  <si>
    <t>Schedule of estimated benefits payments, based upon the same assumptions used to measure the benefit obligation and net pension cost</t>
  </si>
  <si>
    <t>The following table reflects estimated benefits payments, based upon the same assumptions used to measure the benefit obligation and net pension cost, as of June 30, 2018 (in thousands):
Pension Benefits
July 1, 2018 to June 30, 2019
July 1, 2019 to June 30, 2020
July 1, 2020 to June 30, 2021
July 1, 2021 to June 30, 2022
July 1, 2022 to June 30, 2023
July 1, 2023 to June 30, 2028</t>
  </si>
  <si>
    <t>SEGMENT INFORMATION (Tables)</t>
  </si>
  <si>
    <t>Schedule of results of operations and identifiable assets by industry segment</t>
  </si>
  <si>
    <t>The following tables present the operations and identifiable assets by industry segment (in thousands):
2016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Segments assets
$
$
$
$
$
)
$
​
​
​
​
​
​
​
​
​
​
​
​
​
​
​
​
​
​
​
​
​
​
​
​
​
​
​
​
​
​
​
​
​
​
​
​
​
​
​
​
Capital expenditures
$
$
$
$
$
—
$
​
​
​
​
​
​
​
​
​
​
​
​
​
​
​
​
​
​
​
​
​
​
​
​
​
​
​
​
​
​
​
​
​
​
​
​
​
​
​
​
Depreciation and amortization
$
$
$
$
$
—
$
​
​
​
​
​
​
​
​
​
​
​
​
​
​
​
​
​
​
​
​
​
​
​
​
​
​
​
​
​
​
​
​
​
​
​
​
​
​
​
​
2017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Segments assets
$
$
$
$
$
)
$
​
​
​
​
​
​
​
​
​
​
​
​
​
​
​
​
​
​
​
​
​
​
​
​
​
​
​
​
​
​
​
​
​
​
​
​
​
​
​
​
Capital expenditures
$
$
$
$
$
—
$
​
​
​
​
​
​
​
​
​
​
​
​
​
​
​
​
​
​
​
​
​
​
​
​
​
​
​
​
​
​
​
​
​
​
​
​
​
​
​
​
Depreciation and amortization
$
$
$
$
$
—
$
​
​
​
​
​
​
​
​
​
​
​
​
​
​
​
​
​
​
​
​
​
​
​
​
​
​
​
​
​
​
​
​
​
​
​
​
​
​
​
​
2018
Security
Healthcare
Optoelectronics
Corporate
Eliminations
Consolidated
Revenues:
External customer revenue
$
$
$
$
—
$
—
$
Revenue between product segments
—
—
—
)
—
​
​
​
​
​
​
​
​
​
​
​
​
​
​
​
​
​
​
​
​
Total revenues
$
$
$
$
—
)
$
​
​
​
​
​
​
​
​
​
​
​
​
​
​
​
​
​
​
​
​
​
​
​
​
​
​
​
​
​
​
​
​
​
​
​
​
​
​
​
​
Income (loss) from operations
$
$
)
$
$
)
$
)
$
​
​
​
​
​
​
​
​
​
​
​
​
​
​
​
​
​
​
​
​
​
​
​
​
​
​
​
​
​
​
​
​
​
​
​
​
​
​
​
​
Segments assets
$
$
$
$
$
)
$
​
​
​
​
​
​
​
​
​
​
​
​
​
​
​
​
​
​
​
​
​
​
​
​
​
​
​
​
​
​
​
​
​
​
​
​
​
​
​
​
Capital expenditures
$
$
$
$
$
—
$
​
​
​
​
​
​
​
​
​
​
​
​
​
​
​
​
​
​
​
​
​
​
​
​
​
​
​
​
​
​
​
​
​
​
​
​
​
​
​
​
Depreciation and amortization
$
$
$
$
$
—
$
​
​
​
​
​
​
​
​
​
​
​
​
​
​
​
​
​
​
​
​
​
​
​
​
​
​
​
​
​
​
​
​
​
​
​
​
​
​
​
​</t>
  </si>
  <si>
    <t>Schedule of revenues and identifiable assets by geographical area</t>
  </si>
  <si>
    <t>The following tables present the revenues and identifiable assets by geographical area (in thousands):
2016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7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
2018
External
Intersegment
Total
Long lived
Long lived
Geographic region:
United States
$
$
$
$
$
Mexico
—
Other Americas
—
​
​
​
​
​
​
​
​
​
​
​
​
​
​
​
​
​
Total Americas
United Kingdom
Other Europe, Middle East and Africa
—
​
​
​
​
​
​
​
​
​
​
​
​
​
​
​
​
​
Total EMEA
Asia-Pacific
Eliminations
—
)
)
N/A
N/A
​
​
​
​
​
​
​
​
​
​
​
​
​
​
​
​
​
Total
$
$
—
$
$
$
​
​
​
​
​
​
​
​
​
​
​
​
​
​
​
​
​
​
​
​
​
​
​
​
​
​
​
​
​
​
​
​
​
​</t>
  </si>
  <si>
    <t>SUMMARY OF SIGNIFICANT ACCOUNTING POLICIES - Description of Business (Details) $ in Thousands</t>
  </si>
  <si>
    <t>Jun. 30, 2018USD ($)segment</t>
  </si>
  <si>
    <t>Jun. 30, 2017USD ($)item</t>
  </si>
  <si>
    <t>Number of reporting segments | segment</t>
  </si>
  <si>
    <t>Accounts receivables</t>
  </si>
  <si>
    <t>Less allowance for doubtful accounts</t>
  </si>
  <si>
    <t>Goodwill and Other Intangible Assets and Valuation of Long Lived Assets</t>
  </si>
  <si>
    <t>Number of reporting units | item</t>
  </si>
  <si>
    <t>Goodwill impairment</t>
  </si>
  <si>
    <t>SUMMARY OF SIGNIFICANT ACCOUNTING POLICIES - U.S. Tax Reform (Details) - USD ($) $ in Millions</t>
  </si>
  <si>
    <t>6 Months Ended</t>
  </si>
  <si>
    <t>Charge recognized in connection with the enactment of the Tax Act</t>
  </si>
  <si>
    <t>U.S. federal statutory tax rate (as a percent)</t>
  </si>
  <si>
    <t>21.00%</t>
  </si>
  <si>
    <t>28.10%</t>
  </si>
  <si>
    <t>35.00%</t>
  </si>
  <si>
    <t>SUMMARY OF SIGNIFICANT ACCOUNTING POLICIES - Fair values of financial assets and liabilities (Details) - USD ($) $ in Thousands</t>
  </si>
  <si>
    <t>Liabilities - Contingent payment obligations</t>
  </si>
  <si>
    <t>Recurring</t>
  </si>
  <si>
    <t>Equity securities</t>
  </si>
  <si>
    <t>Insurance company contracts</t>
  </si>
  <si>
    <t>Interest rate contract</t>
  </si>
  <si>
    <t>Recurring | Level 1</t>
  </si>
  <si>
    <t>Recurring | Level 2</t>
  </si>
  <si>
    <t>Recurring | Level 3</t>
  </si>
  <si>
    <t>Fair value of assets</t>
  </si>
  <si>
    <t>SUMMARY OF SIGNIFICANT ACCOUNTING POLICIES - Revenue Recognition (Details)</t>
  </si>
  <si>
    <t>1 Months Ended</t>
  </si>
  <si>
    <t>Jan. 31, 2018</t>
  </si>
  <si>
    <t>SAT</t>
  </si>
  <si>
    <t>Term of contract</t>
  </si>
  <si>
    <t>2 years</t>
  </si>
  <si>
    <t>SUMMARY OF SIGNIFICANT ACCOUNTING POLICIES - Credit Risk and Concentration (Details) - USD ($) $ in Thousands</t>
  </si>
  <si>
    <t>Foreign subsidiaries | Cash and cash equivalents | Cash and Cash Equivalents Concentration Risk</t>
  </si>
  <si>
    <t>Concentration (as a percent)</t>
  </si>
  <si>
    <t>86.00%</t>
  </si>
  <si>
    <t>99.00%</t>
  </si>
  <si>
    <t>SAT | Revenue | Customer Concentration Risk</t>
  </si>
  <si>
    <t>12.00%</t>
  </si>
  <si>
    <t>14.00%</t>
  </si>
  <si>
    <t>SUMMARY OF SIGNIFICANT ACCOUNTING POLICIES - Foreign Currency Translation and Transactions, Earnings per Share, Warranty Provision &amp; Subsequent Events (Details) - USD ($) $ / shares in Units, shares in Thousands, $ in Thousands</t>
  </si>
  <si>
    <t>Jul. 31, 2018</t>
  </si>
  <si>
    <t>Foreign Currency Translation</t>
  </si>
  <si>
    <t>Transaction gain (loss)</t>
  </si>
  <si>
    <t>Stock option and stock awards excluded from computation due to antidilutive effect (in shares)</t>
  </si>
  <si>
    <t>Computation of basic and diluted earnings per share</t>
  </si>
  <si>
    <t>Net income (loss) available to common stockholders</t>
  </si>
  <si>
    <t>Weighted average shares outstanding-basic</t>
  </si>
  <si>
    <t>Dilutive effect of equity awards</t>
  </si>
  <si>
    <t>Weighted average shares outstanding-diluted</t>
  </si>
  <si>
    <t>Basic earnings (loss) per share</t>
  </si>
  <si>
    <t>Diluted earnings (loss) per share</t>
  </si>
  <si>
    <t>Changes in warranty provision</t>
  </si>
  <si>
    <t>Warranty provision at beginning of period</t>
  </si>
  <si>
    <t>Warranty claims provided for/assumed in acquisition</t>
  </si>
  <si>
    <t>Settlements made</t>
  </si>
  <si>
    <t>Warranty provision at end of period</t>
  </si>
  <si>
    <t>Maximum earnout consideration</t>
  </si>
  <si>
    <t>Optoelectronics solutions business | Subsequent Event</t>
  </si>
  <si>
    <t>Consideration paid</t>
  </si>
  <si>
    <t>ACQUISITION ACTIVITY - Explosive Trace Detection &amp; American Science and Engineering (Details) - USD ($) $ in Thousands</t>
  </si>
  <si>
    <t>Jul. 07, 2017</t>
  </si>
  <si>
    <t>Sep. 09, 2016</t>
  </si>
  <si>
    <t>Allocation of total consideration to assets acquired and liabilities assumed</t>
  </si>
  <si>
    <t>Total purchase price</t>
  </si>
  <si>
    <t>Property and equipment</t>
  </si>
  <si>
    <t>Intangible assets</t>
  </si>
  <si>
    <t>Deferred tax assets</t>
  </si>
  <si>
    <t>Other long-term assets</t>
  </si>
  <si>
    <t>Deferred revenues - current</t>
  </si>
  <si>
    <t>Accrued warranties</t>
  </si>
  <si>
    <t>Deferred revenues - long term</t>
  </si>
  <si>
    <t>Net assets acquired</t>
  </si>
  <si>
    <t>Total consideration</t>
  </si>
  <si>
    <t>Percentage of ownership acquired</t>
  </si>
  <si>
    <t>100.00%</t>
  </si>
  <si>
    <t>Total cash merger consideration</t>
  </si>
  <si>
    <t>Cash on hand to pay down the revolving bank line of credit</t>
  </si>
  <si>
    <t>Other current assets</t>
  </si>
  <si>
    <t>Deferred income tax liability</t>
  </si>
  <si>
    <t>Other non-current liabilities</t>
  </si>
  <si>
    <t>ACQUISITION ACTIVITY - Intangible Assets (Details) $ in Thousands</t>
  </si>
  <si>
    <t>Jun. 30, 2018USD ($)</t>
  </si>
  <si>
    <t>Total intangible assets</t>
  </si>
  <si>
    <t>ETD | Developed technology</t>
  </si>
  <si>
    <t>Weighted Lives Average (in years)</t>
  </si>
  <si>
    <t>10 years</t>
  </si>
  <si>
    <t>Amortizable assets</t>
  </si>
  <si>
    <t>ETD | Customer relationships/backlog</t>
  </si>
  <si>
    <t>7 years</t>
  </si>
  <si>
    <t>ETD | In-Process research and development ("IPR&amp;D")</t>
  </si>
  <si>
    <t>AS&amp;E | Trademarks and trade names</t>
  </si>
  <si>
    <t>Non-amortizable asset</t>
  </si>
  <si>
    <t>AS&amp;E | Developed technology</t>
  </si>
  <si>
    <t>AS&amp;E | Customer relationships/backlog</t>
  </si>
  <si>
    <t>AS&amp;E | In-Process research and development ("IPR&amp;D")</t>
  </si>
  <si>
    <t>5 years</t>
  </si>
  <si>
    <t>ACQUISITION ACTIVITY - Revenue and Income (Details) - USD ($) $ in Thousands</t>
  </si>
  <si>
    <t>10 Months Ended</t>
  </si>
  <si>
    <t>Revenue since acquisition date</t>
  </si>
  <si>
    <t>Pre-tax income since acquisition date</t>
  </si>
  <si>
    <t>Pro forma results of operations assuming the acquisitions had occurred on July 1, 2015, 2016, and 2017</t>
  </si>
  <si>
    <t>Revenues</t>
  </si>
  <si>
    <t>Non-recurring acquisition and employee termination costs</t>
  </si>
  <si>
    <t>ACQUISITION ACTIVITY - Other Acquisitions (Details) - USD ($) $ in Thousands</t>
  </si>
  <si>
    <t>Jan. 12, 2018</t>
  </si>
  <si>
    <t>Maximum amount of future payments under contingent consideration</t>
  </si>
  <si>
    <t>An electronics component designer and manufacturer</t>
  </si>
  <si>
    <t>INVENTORIES (Details) - USD ($) $ in Thousands</t>
  </si>
  <si>
    <t>Raw materials</t>
  </si>
  <si>
    <t>Work-in-process</t>
  </si>
  <si>
    <t>Finished goods</t>
  </si>
  <si>
    <t>PROPERTY AND EQUIPMENT (Details) - USD ($) $ in Thousands</t>
  </si>
  <si>
    <t>Sep. 30, 2017</t>
  </si>
  <si>
    <t>Property and equipment, gross</t>
  </si>
  <si>
    <t>Less accumulated depreciation and amortization</t>
  </si>
  <si>
    <t>Depreciation expense</t>
  </si>
  <si>
    <t>AS&amp;E facility in Billerica, MA</t>
  </si>
  <si>
    <t>Purchase of property and equipment</t>
  </si>
  <si>
    <t>Mexican government</t>
  </si>
  <si>
    <t>Contract with Mexican government</t>
  </si>
  <si>
    <t>Term of agreement with Mexican government to provide security screening services</t>
  </si>
  <si>
    <t>Net book value of certain fixed assets transferred</t>
  </si>
  <si>
    <t>Recognized amortization expense</t>
  </si>
  <si>
    <t>Mexican government | Prepaid expenses and other current assets</t>
  </si>
  <si>
    <t>Remaining cost to obtain the contract</t>
  </si>
  <si>
    <t>Mexican government | Other assets</t>
  </si>
  <si>
    <t>Land</t>
  </si>
  <si>
    <t>Buildings, civil works and improvements</t>
  </si>
  <si>
    <t>Buildings, civil works and improvements | Minimum</t>
  </si>
  <si>
    <t>Estimated Useful Lives</t>
  </si>
  <si>
    <t>Buildings, civil works and improvements | Maximum</t>
  </si>
  <si>
    <t>40 years</t>
  </si>
  <si>
    <t>Leasehold improvements</t>
  </si>
  <si>
    <t>Leasehold improvements | Minimum</t>
  </si>
  <si>
    <t>1 year</t>
  </si>
  <si>
    <t>Leasehold improvements | Maximum</t>
  </si>
  <si>
    <t>13 years</t>
  </si>
  <si>
    <t>Equipment and tooling</t>
  </si>
  <si>
    <t>Equipment and tooling | Minimum</t>
  </si>
  <si>
    <t>3 years</t>
  </si>
  <si>
    <t>Equipment and tooling | Maximum</t>
  </si>
  <si>
    <t>Furniture and fixtures</t>
  </si>
  <si>
    <t>Furniture and fixtures | Minimum</t>
  </si>
  <si>
    <t>Furniture and fixtures | Maximum</t>
  </si>
  <si>
    <t>Computer equipment</t>
  </si>
  <si>
    <t>Computer equipment | Minimum</t>
  </si>
  <si>
    <t>Computer equipment | Maximum</t>
  </si>
  <si>
    <t>Computer software</t>
  </si>
  <si>
    <t>Computer software | Minimum</t>
  </si>
  <si>
    <t>Computer software | Maximum</t>
  </si>
  <si>
    <t>Computer software implementation in process</t>
  </si>
  <si>
    <t>Construction in process</t>
  </si>
  <si>
    <t>GOODWILL AND INTANGIBLE ASSETS - Goodwill (Details) - USD ($) $ in Thousands</t>
  </si>
  <si>
    <t>Changes in the carrying value of goodwill</t>
  </si>
  <si>
    <t>Balance at the beginning of the period</t>
  </si>
  <si>
    <t>Goodwill acquired or adjusted during the period</t>
  </si>
  <si>
    <t>Goodwill reduced as part of a divestiture</t>
  </si>
  <si>
    <t>Balance at the end of the period</t>
  </si>
  <si>
    <t>Security Division</t>
  </si>
  <si>
    <t>Healthcare Division</t>
  </si>
  <si>
    <t>Optoelectronics and Manufacturing division</t>
  </si>
  <si>
    <t>GOODWILL AND INTANGIBLE ASSETS - Intangible Assets Subject to Amortization (Details) - USD ($) $ in Thousands</t>
  </si>
  <si>
    <t>Amortizable assets:</t>
  </si>
  <si>
    <t>Gross Carrying Value</t>
  </si>
  <si>
    <t>Accumulated Amortization</t>
  </si>
  <si>
    <t>Impairment charges related to intangible assets</t>
  </si>
  <si>
    <t>Amortization expense</t>
  </si>
  <si>
    <t>Trademarks</t>
  </si>
  <si>
    <t>Non-amortizable assets:</t>
  </si>
  <si>
    <t>In-Process research and development ("IPR&amp;D")</t>
  </si>
  <si>
    <t>Weighted Average Lives (in Years)</t>
  </si>
  <si>
    <t>Software development costs</t>
  </si>
  <si>
    <t>9 years</t>
  </si>
  <si>
    <t>Patents</t>
  </si>
  <si>
    <t>19 years</t>
  </si>
  <si>
    <t>Developed technology</t>
  </si>
  <si>
    <t>Customer relationships/backlog</t>
  </si>
  <si>
    <t>GOODWILL AND INTANGIBLE ASSETS - Estimated Future Amortization Expense of Intangibles (Details) - USD ($) $ in Thousands</t>
  </si>
  <si>
    <t>Estimated future amortization expense</t>
  </si>
  <si>
    <t>Thereafter, including assets that have not yet begun to be amortized</t>
  </si>
  <si>
    <t>Capitalized software development costs</t>
  </si>
  <si>
    <t>IMPAIRMENT, RESTRUCTURING AND OTHER CHARGES - Restructuring and other charges(Details) $ in Thousands</t>
  </si>
  <si>
    <t>3 Months Ended</t>
  </si>
  <si>
    <t>24 Months Ended</t>
  </si>
  <si>
    <t>May 31, 2018USD ($)</t>
  </si>
  <si>
    <t>Jun. 30, 2017site</t>
  </si>
  <si>
    <t>Jun. 30, 2018USD ($)itemfacility</t>
  </si>
  <si>
    <t>Jun. 30, 2016USD ($)</t>
  </si>
  <si>
    <t>Assets fully written off, including inventory and the intangible assets and fixed assets</t>
  </si>
  <si>
    <t>Acquisition-related costs</t>
  </si>
  <si>
    <t>Employee termination costs</t>
  </si>
  <si>
    <t>Facility closure / consolidations</t>
  </si>
  <si>
    <t>Legal fees, settlement and related costs</t>
  </si>
  <si>
    <t>Other charges</t>
  </si>
  <si>
    <t>Other charges (reversals)</t>
  </si>
  <si>
    <t>Total expensed</t>
  </si>
  <si>
    <t>GSA matter</t>
  </si>
  <si>
    <t>Reduction of estimated claims and settlements</t>
  </si>
  <si>
    <t>Turnkey Screening Program</t>
  </si>
  <si>
    <t>Number of sites that were relocated | site</t>
  </si>
  <si>
    <t>Other acquisitions</t>
  </si>
  <si>
    <t>Number of product lines abandoned | item</t>
  </si>
  <si>
    <t>Number of facilities consolidated | facility</t>
  </si>
  <si>
    <t>Number of non-core product lines abandoned | item</t>
  </si>
  <si>
    <t>Estimated claims and settlements accrued</t>
  </si>
  <si>
    <t>Corporate</t>
  </si>
  <si>
    <t>IMPAIRMENT, RESTRUCTURING AND OTHER CHARGES - Changes in the accrual for restructuring and other charges (Details) - USD ($) $ in Thousands</t>
  </si>
  <si>
    <t>Restructuring and other charges</t>
  </si>
  <si>
    <t>Balance at the beginning of the year</t>
  </si>
  <si>
    <t>Payments and other adjustments</t>
  </si>
  <si>
    <t>Balance at the end of the year</t>
  </si>
  <si>
    <t>Acquisition-related Costs</t>
  </si>
  <si>
    <t>Employee Termination Costs</t>
  </si>
  <si>
    <t>Facility Closure / Consolidation Cost</t>
  </si>
  <si>
    <t>Other Costs</t>
  </si>
  <si>
    <t>IMPAIRMENT, RESTRUCTURING AND OTHER CHARGES - Impairments, restructuring and other charges(Details) - USD ($) $ in Thousands</t>
  </si>
  <si>
    <t>Impairment of assets</t>
  </si>
  <si>
    <t>Impairment of minority interest investment</t>
  </si>
  <si>
    <t>Total impairment charges</t>
  </si>
  <si>
    <t>Debt restructuring</t>
  </si>
  <si>
    <t>Charges related to government contract issues</t>
  </si>
  <si>
    <t>Total impairment, restructuring and other charges</t>
  </si>
  <si>
    <t>LINE-OF-CREDIT BORROWINGS AND DEBT (Details) $ / shares in Units, $ in Thousands</t>
  </si>
  <si>
    <t>Sep. 30, 2012USD ($)</t>
  </si>
  <si>
    <t>Jun. 30, 2018USD ($)item$ / shares</t>
  </si>
  <si>
    <t>Jun. 30, 2017USD ($)</t>
  </si>
  <si>
    <t>Feb. 28, 2017USD ($)</t>
  </si>
  <si>
    <t>Dec. 31, 2016USD ($)</t>
  </si>
  <si>
    <t>Nov. 30, 2016USD ($)</t>
  </si>
  <si>
    <t>Borrowings</t>
  </si>
  <si>
    <t>Borrowings outstanding</t>
  </si>
  <si>
    <t>Components of long-term debt</t>
  </si>
  <si>
    <t>Convertible notes</t>
  </si>
  <si>
    <t>Term loans</t>
  </si>
  <si>
    <t>Other long-term debt</t>
  </si>
  <si>
    <t>Less current portion of long-term debt</t>
  </si>
  <si>
    <t>Long-term portion of debt</t>
  </si>
  <si>
    <t>Fiscal year principal payments of long-term debt</t>
  </si>
  <si>
    <t>Revolving Credit Facility</t>
  </si>
  <si>
    <t>Maximum borrowing capacity</t>
  </si>
  <si>
    <t>Sub-limit available for letters of credit</t>
  </si>
  <si>
    <t>Unused commitment fee (as a percent)</t>
  </si>
  <si>
    <t>0.20%</t>
  </si>
  <si>
    <t>Amount outstanding under lines-of-credit facilities</t>
  </si>
  <si>
    <t>Available credit facility</t>
  </si>
  <si>
    <t>Revolving Credit Facility | Minimum</t>
  </si>
  <si>
    <t>Revolving Credit Facility | Maximum</t>
  </si>
  <si>
    <t>Increase in the credit agreement's borrowing capacity available under certain circumstances</t>
  </si>
  <si>
    <t>Commitment fee (as a percent)</t>
  </si>
  <si>
    <t>0.30%</t>
  </si>
  <si>
    <t>Revolving Credit Facility | LIBOR</t>
  </si>
  <si>
    <t>Interest rate margin (as a percent)</t>
  </si>
  <si>
    <t>1.50%</t>
  </si>
  <si>
    <t>Revolving Credit Facility | LIBOR | Minimum</t>
  </si>
  <si>
    <t>1.25%</t>
  </si>
  <si>
    <t>Revolving Credit Facility | LIBOR | Maximum</t>
  </si>
  <si>
    <t>2.00%</t>
  </si>
  <si>
    <t>1.25% Convertible Senior Notes Due 2022</t>
  </si>
  <si>
    <t>Principal amount</t>
  </si>
  <si>
    <t>Interest rate (as a percentage)</t>
  </si>
  <si>
    <t>Conversion ratio</t>
  </si>
  <si>
    <t>Conversion price | $ / shares</t>
  </si>
  <si>
    <t>Premium on stock price</t>
  </si>
  <si>
    <t>38.50%</t>
  </si>
  <si>
    <t>Threshold percentage of stock price</t>
  </si>
  <si>
    <t>130.00%</t>
  </si>
  <si>
    <t>Number of trading days | item</t>
  </si>
  <si>
    <t>Number of consecutive trading days | item</t>
  </si>
  <si>
    <t>Principal amount of the notes to be repurchased (as a percentage)</t>
  </si>
  <si>
    <t>Liability component of convertible debt</t>
  </si>
  <si>
    <t>Debt issuance costs</t>
  </si>
  <si>
    <t>Debt Component of debt issuance costs</t>
  </si>
  <si>
    <t>Equity component of debt issuance costs</t>
  </si>
  <si>
    <t>Total interest expense</t>
  </si>
  <si>
    <t>Contractual interest expense</t>
  </si>
  <si>
    <t>Amortization of debt discount</t>
  </si>
  <si>
    <t>Amortization of debt issuance costs</t>
  </si>
  <si>
    <t>Effective interest rate (as a percent)</t>
  </si>
  <si>
    <t>4.50%</t>
  </si>
  <si>
    <t>Stock price per share | $ / shares</t>
  </si>
  <si>
    <t>Unamortized discount</t>
  </si>
  <si>
    <t>Unamortized debt issuance costs</t>
  </si>
  <si>
    <t>Bank letters-of-credit</t>
  </si>
  <si>
    <t>Seven-year term loan due in fiscal 2020</t>
  </si>
  <si>
    <t>Term of loan</t>
  </si>
  <si>
    <t>2.20%</t>
  </si>
  <si>
    <t>Seven-year term loan due in fiscal 2020 | LIBOR</t>
  </si>
  <si>
    <t>STOCK-BASED COMPENSATION - Stock based compensation expense (Details) - USD ($) $ in Thousands</t>
  </si>
  <si>
    <t>Dec. 11, 2017</t>
  </si>
  <si>
    <t>Stock based compensation expense</t>
  </si>
  <si>
    <t>Stock-based compensation expense before taxes</t>
  </si>
  <si>
    <t>Less: related income tax benefit</t>
  </si>
  <si>
    <t>Stock-based compensation expense, net of estimated taxes</t>
  </si>
  <si>
    <t>RSU</t>
  </si>
  <si>
    <t>Stock-based compensation, other disclosures</t>
  </si>
  <si>
    <t>Unrecognized compensation cost</t>
  </si>
  <si>
    <t>Weighted-average period</t>
  </si>
  <si>
    <t>2 years 1 month 6 days</t>
  </si>
  <si>
    <t>Stock options</t>
  </si>
  <si>
    <t>1 year 10 months 24 days</t>
  </si>
  <si>
    <t>Cost of goods sold</t>
  </si>
  <si>
    <t>Restructuring</t>
  </si>
  <si>
    <t>2005 AS&amp;E Plan and the 2014 AS&amp;E Plan | RSU</t>
  </si>
  <si>
    <t>Granted (in shares)</t>
  </si>
  <si>
    <t>2012 Plan</t>
  </si>
  <si>
    <t>Additional maximum number of shares of common stock which may be issued</t>
  </si>
  <si>
    <t>2006 Plan</t>
  </si>
  <si>
    <t>STOCK-BASED COMPENSATION - OSI Plans (Details) - USD ($)</t>
  </si>
  <si>
    <t>Employee Stock Purchase Plan</t>
  </si>
  <si>
    <t>Stock-based Compensation</t>
  </si>
  <si>
    <t>Shares purchased</t>
  </si>
  <si>
    <t>Shares available for grant</t>
  </si>
  <si>
    <t>Employee Stock Purchase Plan | Maximum</t>
  </si>
  <si>
    <t>Discount rate for eligible employees to purchase common stock (as a percent)</t>
  </si>
  <si>
    <t>15.00%</t>
  </si>
  <si>
    <t>Number of awards issued (in shares)</t>
  </si>
  <si>
    <t>Shares</t>
  </si>
  <si>
    <t>OSI Plans | Stock options</t>
  </si>
  <si>
    <t>Vesting period</t>
  </si>
  <si>
    <t>Weighted average assumptions used to determine the fair value calculations for stock options issued</t>
  </si>
  <si>
    <t>Risk-free interest rate (as percent)</t>
  </si>
  <si>
    <t>1.90%</t>
  </si>
  <si>
    <t>1.70%</t>
  </si>
  <si>
    <t>1.40%</t>
  </si>
  <si>
    <t>Expected volatility (as percent)</t>
  </si>
  <si>
    <t>29.00%</t>
  </si>
  <si>
    <t>33.00%</t>
  </si>
  <si>
    <t>31.00%</t>
  </si>
  <si>
    <t>Expected holding period (in years)</t>
  </si>
  <si>
    <t>4 years 6 months</t>
  </si>
  <si>
    <t>Number of Options</t>
  </si>
  <si>
    <t>Outstanding at the beginning of the period (in shares)</t>
  </si>
  <si>
    <t>Exercised (in shares)</t>
  </si>
  <si>
    <t>Expired or forfeited (in shares)</t>
  </si>
  <si>
    <t>Outstanding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Expired or forfeited (in dollars per share)</t>
  </si>
  <si>
    <t>Outstanding at the end of the period (in dollars per share)</t>
  </si>
  <si>
    <t>Exercisable at the end of the period (in dollars per share)</t>
  </si>
  <si>
    <t>Weighted-Average Remaining Contractual Term</t>
  </si>
  <si>
    <t>Outstanding at the end of the period</t>
  </si>
  <si>
    <t>2 years 10 months 24 days</t>
  </si>
  <si>
    <t>Exercisable at the end of the period</t>
  </si>
  <si>
    <t>2 years 6 months</t>
  </si>
  <si>
    <t>Aggregate Intrinsic Value</t>
  </si>
  <si>
    <t>Weighted-average grant-date fair value of stock options (in dollars per share)</t>
  </si>
  <si>
    <t>Total intrinsic value of options exercised</t>
  </si>
  <si>
    <t>OSI Plans | Nonqualified options | Minimum | Any person who owned more than 10% of the voting power of all classes of stock</t>
  </si>
  <si>
    <t>Percentage of voting power owned</t>
  </si>
  <si>
    <t>10.00%</t>
  </si>
  <si>
    <t>Purchase price expressed as a percentage of the fair market value of the Company's common stock on the date of grant</t>
  </si>
  <si>
    <t>110.00%</t>
  </si>
  <si>
    <t>OSI Plans | Incentive stock options | Minimum | Any person who owned more than 10% of the voting power of all classes of stock</t>
  </si>
  <si>
    <t>OSI Plans | Restricted stock and RSU</t>
  </si>
  <si>
    <t>Nonvested at the beginning of the period (in shares)</t>
  </si>
  <si>
    <t>Vested (in shares)</t>
  </si>
  <si>
    <t>Net replacement RSUs (in Shares)</t>
  </si>
  <si>
    <t>Forfeited (in shares)</t>
  </si>
  <si>
    <t>Nonvested at the end of the period (in shares)</t>
  </si>
  <si>
    <t>Weighted-Average Fair Value</t>
  </si>
  <si>
    <t>Nonvested at the beginning of the period (in dollars per share)</t>
  </si>
  <si>
    <t>Vested (in dollars per share)</t>
  </si>
  <si>
    <t>Net replacement RSUs ( in dollar per share)</t>
  </si>
  <si>
    <t>Forfeited (in dollars per share)</t>
  </si>
  <si>
    <t>Nonvested at the end of the period (in dollars per share)</t>
  </si>
  <si>
    <t>Total fair value of shares vested</t>
  </si>
  <si>
    <t>OSI Plans | Restricted stock and RSU | Minimum</t>
  </si>
  <si>
    <t>OSI Plans | Restricted stock and RSU | Maximum</t>
  </si>
  <si>
    <t>4 years</t>
  </si>
  <si>
    <t>OSI Plans | Performance-based restricted stock units</t>
  </si>
  <si>
    <t>OSI Plans | Performance-based restricted stock units | Minimum</t>
  </si>
  <si>
    <t>Payout as a percentage of the original number of shares awarded or units awarded, which are converted into shares of the Company's common stock</t>
  </si>
  <si>
    <t>0.00%</t>
  </si>
  <si>
    <t>OSI Plans | Performance-based restricted stock units | Maximum</t>
  </si>
  <si>
    <t>250.00%</t>
  </si>
  <si>
    <t>2012 Plan | Restricted stock and RSU</t>
  </si>
  <si>
    <t>Number of shares available for grant reduced for each award granted</t>
  </si>
  <si>
    <t>Number of shares available for grant increased for each award forfeited and returned</t>
  </si>
  <si>
    <t>INCOME TAXES - Geographical breakdown of income (Details) - USD ($) $ in Thousands</t>
  </si>
  <si>
    <t>Pre-tax income (loss):</t>
  </si>
  <si>
    <t>United States</t>
  </si>
  <si>
    <t>Foreign</t>
  </si>
  <si>
    <t>Current:</t>
  </si>
  <si>
    <t>Federal</t>
  </si>
  <si>
    <t>State</t>
  </si>
  <si>
    <t>Total current provision</t>
  </si>
  <si>
    <t>Deferred:</t>
  </si>
  <si>
    <t>Total deferred benefit</t>
  </si>
  <si>
    <t>Total provision</t>
  </si>
  <si>
    <t>Income taxes, other disclosures</t>
  </si>
  <si>
    <t>Liability for uncertain tax positions</t>
  </si>
  <si>
    <t>Unrecognized tax benefits that, if recognized, would affect the effective tax rate</t>
  </si>
  <si>
    <t>Accrued interest and penalties</t>
  </si>
  <si>
    <t>INCOME TAXES - Unrecognized tax benefits (Details) $ in Thousands</t>
  </si>
  <si>
    <t>Activity of unrecognized tax benefits</t>
  </si>
  <si>
    <t>Additions on tax positions for the current year</t>
  </si>
  <si>
    <t>Additions on tax positions from prior years</t>
  </si>
  <si>
    <t>Reduction in tax positions from prior year</t>
  </si>
  <si>
    <t>Recent tax legislation</t>
  </si>
  <si>
    <t>Income tax rate for foreign cash and other net current assets (as a percent)</t>
  </si>
  <si>
    <t>Income tax rate for foreign remaining income (as a percent)</t>
  </si>
  <si>
    <t>Tax Cuts and Jobs Act of 2017, provisional net charge</t>
  </si>
  <si>
    <t>Tax Cuts and Jobs Act of 2017, transition tax</t>
  </si>
  <si>
    <t>Tax Cuts and Jobs Act of 2017, impact of changes in tax rate</t>
  </si>
  <si>
    <t>Tax Cuts and Jobs Act of 2017, charge of foreign withholding taxes on the repatriation of foreign earnings</t>
  </si>
  <si>
    <t>Tax Cuts and Jobs Act of 2017, current tax liability for dividends declared</t>
  </si>
  <si>
    <t>Tax Cuts and Jobs Act of 2017, deferred tax liability for withholding taxes on unrepatriated foreign earnings</t>
  </si>
  <si>
    <t>Deferred income tax assets:</t>
  </si>
  <si>
    <t>Tax credit carryforwards</t>
  </si>
  <si>
    <t>Net operating loss carryforwards</t>
  </si>
  <si>
    <t>Customer advances</t>
  </si>
  <si>
    <t>Allowance for doubtful accounts</t>
  </si>
  <si>
    <t>Inventory reserve</t>
  </si>
  <si>
    <t>Inventory capitalization</t>
  </si>
  <si>
    <t>Accrued liabilities</t>
  </si>
  <si>
    <t>Stock and deferred compensation</t>
  </si>
  <si>
    <t>Total deferred income tax assets</t>
  </si>
  <si>
    <t>Valuation allowance</t>
  </si>
  <si>
    <t>Net deferred income tax assets</t>
  </si>
  <si>
    <t>Deferred income tax liabilities:</t>
  </si>
  <si>
    <t>Depreciation</t>
  </si>
  <si>
    <t>State income taxes</t>
  </si>
  <si>
    <t>Amortization of intangible assets</t>
  </si>
  <si>
    <t>Withholding tax on unrepatriated foreign earnings</t>
  </si>
  <si>
    <t>State transition tax</t>
  </si>
  <si>
    <t>Convertible debt</t>
  </si>
  <si>
    <t>Prepaid expenses</t>
  </si>
  <si>
    <t>Other liabilities</t>
  </si>
  <si>
    <t>Total deferred income tax liabilities</t>
  </si>
  <si>
    <t>Net deferred income tax asset</t>
  </si>
  <si>
    <t>Net deferred tax liabilities</t>
  </si>
  <si>
    <t>Components of net deferred income tax asset</t>
  </si>
  <si>
    <t>Long term deferred income tax asset, included in other assets</t>
  </si>
  <si>
    <t>Long term deferred income tax liability</t>
  </si>
  <si>
    <t>Components of current taxes receivable and payable and prepaid taxes</t>
  </si>
  <si>
    <t>Current taxes receivable and prepaid taxes, included in prepaid expenses and other current assets</t>
  </si>
  <si>
    <t>Current taxes payable, included in other accrued expenses and current liabilities</t>
  </si>
  <si>
    <t>Net tax receivable</t>
  </si>
  <si>
    <t>Net tax payable</t>
  </si>
  <si>
    <t>INCOME TAXES - Net operating loss carryforwards (Details) $ in Millions</t>
  </si>
  <si>
    <t>Operating loss carry forwards</t>
  </si>
  <si>
    <t>Net operating loss carry forwards</t>
  </si>
  <si>
    <t>INCOME TAXES - Credit carryforwards (Details) $ in Millions</t>
  </si>
  <si>
    <t>Tax credit carry forward</t>
  </si>
  <si>
    <t>Net aggregate increase in valuation allowance</t>
  </si>
  <si>
    <t>Tax credit carry forwards</t>
  </si>
  <si>
    <t>INCOME TAXES - Excess tax benefits and tax deficiencies (Details) - USD ($) $ in Thousands</t>
  </si>
  <si>
    <t>Accounting changes</t>
  </si>
  <si>
    <t>Income tax benefit</t>
  </si>
  <si>
    <t>Deferred tax asset</t>
  </si>
  <si>
    <t>Increase to retained earnings</t>
  </si>
  <si>
    <t>ASU 2016-09</t>
  </si>
  <si>
    <t>INCOME TAXES - Effective income tax rate (Details)</t>
  </si>
  <si>
    <t>Effective income tax rate</t>
  </si>
  <si>
    <t>Provision for income taxes at federal statutory rate (as a percent)</t>
  </si>
  <si>
    <t>Research and development tax credits (as a percent)</t>
  </si>
  <si>
    <t>(1.40%)</t>
  </si>
  <si>
    <t>(2.50%)</t>
  </si>
  <si>
    <t>(1.80%)</t>
  </si>
  <si>
    <t>Foreign income subject to tax at other than federal statutory rate (as a percent)</t>
  </si>
  <si>
    <t>(4.80%)</t>
  </si>
  <si>
    <t>(20.00%)</t>
  </si>
  <si>
    <t>(8.90%)</t>
  </si>
  <si>
    <t>Stock compensation excess tax benefit (as a percent)</t>
  </si>
  <si>
    <t>(8.80%)</t>
  </si>
  <si>
    <t>(9.50%)</t>
  </si>
  <si>
    <t>Change in valuation allowance (as a percent)</t>
  </si>
  <si>
    <t>19.60%</t>
  </si>
  <si>
    <t>10.40%</t>
  </si>
  <si>
    <t>5.80%</t>
  </si>
  <si>
    <t>Unrecognized tax benefit (as a percent)</t>
  </si>
  <si>
    <t>(6.80%)</t>
  </si>
  <si>
    <t>(5.00%)</t>
  </si>
  <si>
    <t>Meals and entertainment (as a percent)</t>
  </si>
  <si>
    <t>1.80%</t>
  </si>
  <si>
    <t>0.90%</t>
  </si>
  <si>
    <t>Tax on foreign currency gains and losses (as a percent)</t>
  </si>
  <si>
    <t>(0.10%)</t>
  </si>
  <si>
    <t>9.10%</t>
  </si>
  <si>
    <t>2.30%</t>
  </si>
  <si>
    <t>Transaction costs (as a percent)</t>
  </si>
  <si>
    <t>0.10%</t>
  </si>
  <si>
    <t>State tax expense (as a percent)</t>
  </si>
  <si>
    <t>(1.30%)</t>
  </si>
  <si>
    <t>(1.50%)</t>
  </si>
  <si>
    <t>(0.30%)</t>
  </si>
  <si>
    <t>U.S. tax on foreign earnings (as a percent)</t>
  </si>
  <si>
    <t>2.50%</t>
  </si>
  <si>
    <t>0.40%</t>
  </si>
  <si>
    <t>Fringe benefits</t>
  </si>
  <si>
    <t>1.10%</t>
  </si>
  <si>
    <t>Non-taxable gain from sale of business (as a percent)</t>
  </si>
  <si>
    <t>(3.60%)</t>
  </si>
  <si>
    <t>Non-taxable earnings from acquisitions (as a percent)</t>
  </si>
  <si>
    <t>(1.10%)</t>
  </si>
  <si>
    <t>(7.90%)</t>
  </si>
  <si>
    <t>Mexico imputed income or expense (as a percent)</t>
  </si>
  <si>
    <t>(3.50%)</t>
  </si>
  <si>
    <t>(2.00%)</t>
  </si>
  <si>
    <t>(0.40%)</t>
  </si>
  <si>
    <t>Remeasurement of U.S. net deferred tax assets from 35% to 21% (as a percent)</t>
  </si>
  <si>
    <t>16.00%</t>
  </si>
  <si>
    <t>Deemed repatriation of non-U.S. earnings (as a percent)</t>
  </si>
  <si>
    <t>102.20%</t>
  </si>
  <si>
    <t>Withholding tax on deemed repatriation foreign earnings (as a percent)</t>
  </si>
  <si>
    <t>35.80%</t>
  </si>
  <si>
    <t>Other (as a percent)</t>
  </si>
  <si>
    <t>0.70%</t>
  </si>
  <si>
    <t>Effective income tax rate (as a percent)</t>
  </si>
  <si>
    <t>179.00%</t>
  </si>
  <si>
    <t>18.10%</t>
  </si>
  <si>
    <t>26.30%</t>
  </si>
  <si>
    <t>COMMITMENTS AND CONTINGENCIES (Details) - USD ($) $ in Thousands</t>
  </si>
  <si>
    <t>Total debt, payments due by period</t>
  </si>
  <si>
    <t>Total debt</t>
  </si>
  <si>
    <t>Less than 1 year</t>
  </si>
  <si>
    <t>1-3 years</t>
  </si>
  <si>
    <t>3-5 years</t>
  </si>
  <si>
    <t>Operating leases, payments due by period</t>
  </si>
  <si>
    <t>Operating leases</t>
  </si>
  <si>
    <t>After 5 years</t>
  </si>
  <si>
    <t>Purchase obligations, payments due by period</t>
  </si>
  <si>
    <t>Purchase obligations</t>
  </si>
  <si>
    <t>Acquisition-related obligations, payments due by period</t>
  </si>
  <si>
    <t>Acquisition-related obligations</t>
  </si>
  <si>
    <t>Defined benefit plan obligation, payments due by period</t>
  </si>
  <si>
    <t>Defined benefit plan obligation</t>
  </si>
  <si>
    <t>Total contractual obligations, payments due by period</t>
  </si>
  <si>
    <t>Total Contractual obligations</t>
  </si>
  <si>
    <t>Other Commercial Commitments-letters of credit, payments due by period</t>
  </si>
  <si>
    <t>Total other commercial commitments-letters of credit</t>
  </si>
  <si>
    <t>Operating Leases</t>
  </si>
  <si>
    <t>Rent expense</t>
  </si>
  <si>
    <t>COMMITMENTS AND CONTINGENCIES - Contingent Acquisition Obligations (Details) $ in Thousands</t>
  </si>
  <si>
    <t>Dec. 31, 2017USD ($)</t>
  </si>
  <si>
    <t>Jun. 30, 2018USD ($)item</t>
  </si>
  <si>
    <t>Apr. 30, 2018USD ($)</t>
  </si>
  <si>
    <t>Contingent Acquisition Obligations</t>
  </si>
  <si>
    <t>Beginning fair value</t>
  </si>
  <si>
    <t>Additions</t>
  </si>
  <si>
    <t>Change in fair value for contingent consideration liability</t>
  </si>
  <si>
    <t>Payments on contingent consideration liability</t>
  </si>
  <si>
    <t>Ending fair value</t>
  </si>
  <si>
    <t>Legal Proceedings</t>
  </si>
  <si>
    <t>Settlement amount</t>
  </si>
  <si>
    <t>Loss contingency previously accrued</t>
  </si>
  <si>
    <t>Mr. Chopra, Chief Executive Officer | Deferred bonus</t>
  </si>
  <si>
    <t>Indemnifications and Certain Employment-Related Contingencies</t>
  </si>
  <si>
    <t>Bonus payment on or within 45 days of January 1, 2024 contingent upon continued employment through that date</t>
  </si>
  <si>
    <t>Maximum number of days after January 1, 2024, bonus payment due</t>
  </si>
  <si>
    <t>45 days</t>
  </si>
  <si>
    <t>Royalty payments</t>
  </si>
  <si>
    <t>Purchase agreements containing royalty payments, number | item</t>
  </si>
  <si>
    <t>STOCKHOLDERS' EQUITY (Details) - shares</t>
  </si>
  <si>
    <t>Share Repurchase Program</t>
  </si>
  <si>
    <t>Number of shares repurchased</t>
  </si>
  <si>
    <t>Number of shares available for additional repurchase</t>
  </si>
  <si>
    <t>RELATED-PARTY TRANSACTIONS (Details) - ECIL-Rapiscan Security Products Limited - USD ($) $ in Millions</t>
  </si>
  <si>
    <t>Ownership interest in joint venture (as a percent)</t>
  </si>
  <si>
    <t>36.00%</t>
  </si>
  <si>
    <t>Initial investment</t>
  </si>
  <si>
    <t>Sales to joint venture</t>
  </si>
  <si>
    <t>Receivables from joint venture</t>
  </si>
  <si>
    <t>Maximum</t>
  </si>
  <si>
    <t>Equity earnings in joint venture</t>
  </si>
  <si>
    <t>Chairman and Chief Executive Officer</t>
  </si>
  <si>
    <t>Related party ownership percentage in equity method investee of the reporting entity</t>
  </si>
  <si>
    <t>10.50%</t>
  </si>
  <si>
    <t>Executive Vice President and President of the Company's Security division</t>
  </si>
  <si>
    <t>Chairman and Chief Executive Officer, and Executive Vice President and Director of the Company's Security division | Maximum</t>
  </si>
  <si>
    <t>Collective voting power control, by entity and related parties, in equity method investment of entity (as a percent)</t>
  </si>
  <si>
    <t>50.00%</t>
  </si>
  <si>
    <t>EMPLOYEE BENEFIT PLANS - Employee Retirement Savings Plans (Details) - USD ($) $ in Millions</t>
  </si>
  <si>
    <t>Employee Benefit Plans</t>
  </si>
  <si>
    <t>Contributions made by the entity to defined contribution plans</t>
  </si>
  <si>
    <t>Deferred Compensation Plan</t>
  </si>
  <si>
    <t>Company contribution on deferred compensation plan</t>
  </si>
  <si>
    <t>Assets held by Company</t>
  </si>
  <si>
    <t>Liabilities held by Company</t>
  </si>
  <si>
    <t>Period to classify liabilities underfunded plans as noncurrent</t>
  </si>
  <si>
    <t>12 months</t>
  </si>
  <si>
    <t>Percentage of salaries which can be deferred by eligible employees</t>
  </si>
  <si>
    <t>80.00%</t>
  </si>
  <si>
    <t>Percentage of bonuses which can be deferred by eligible employees</t>
  </si>
  <si>
    <t>EMPLOYEE BENEFIT PLANS - Change in Benefit Obligation (Details) - USD ($) $ in Thousands</t>
  </si>
  <si>
    <t>Change in Benefit Obligation</t>
  </si>
  <si>
    <t>Benefit obligation at beginning of year</t>
  </si>
  <si>
    <t>Translation adjustment</t>
  </si>
  <si>
    <t>Interest costs</t>
  </si>
  <si>
    <t>Curtailment</t>
  </si>
  <si>
    <t>Actuarial (gain) loss</t>
  </si>
  <si>
    <t>Benefits paid</t>
  </si>
  <si>
    <t>Benefit obligation at end of year</t>
  </si>
  <si>
    <t>Change in Plan Assets</t>
  </si>
  <si>
    <t>Fair value of plan assets at beginning of year</t>
  </si>
  <si>
    <t>Actual return on plan assets</t>
  </si>
  <si>
    <t>Company contributions</t>
  </si>
  <si>
    <t>Fair value of plan assets at end of year</t>
  </si>
  <si>
    <t>Funded status</t>
  </si>
  <si>
    <t>Net amount recognized</t>
  </si>
  <si>
    <t>Amount recognized in consolidated balance sheets consists of:</t>
  </si>
  <si>
    <t>Investments</t>
  </si>
  <si>
    <t>Accrued pension liability</t>
  </si>
  <si>
    <t>Accumulated other comprehensive income</t>
  </si>
  <si>
    <t>Net Periodic Benefit Costs</t>
  </si>
  <si>
    <t>Expected return on plan assets</t>
  </si>
  <si>
    <t>Amortization of prior service costs</t>
  </si>
  <si>
    <t>Recognized actuarial loss</t>
  </si>
  <si>
    <t>Net periodic benefit cost</t>
  </si>
  <si>
    <t>Weighted average assumptions at year-end:</t>
  </si>
  <si>
    <t>Discount rate (as a percent)</t>
  </si>
  <si>
    <t>3.40%</t>
  </si>
  <si>
    <t>Expected return on plan assets (as a percent)</t>
  </si>
  <si>
    <t>4.70%</t>
  </si>
  <si>
    <t>3.80%</t>
  </si>
  <si>
    <t>Rate of compensation increase (as a percent)</t>
  </si>
  <si>
    <t>3.00%</t>
  </si>
  <si>
    <t>EMPLOYEE BENEFIT PLANS - Plan Assets and Investment Policy (Details)</t>
  </si>
  <si>
    <t>Plan Assets and Investment Policy</t>
  </si>
  <si>
    <t>Proportion of Fair Value (as a percent)</t>
  </si>
  <si>
    <t>Expected Rate of Return (as a percent)</t>
  </si>
  <si>
    <t>83.00%</t>
  </si>
  <si>
    <t>51.00%</t>
  </si>
  <si>
    <t>6.00%</t>
  </si>
  <si>
    <t>Debt securities</t>
  </si>
  <si>
    <t>17.00%</t>
  </si>
  <si>
    <t>41.00%</t>
  </si>
  <si>
    <t>1.00%</t>
  </si>
  <si>
    <t>8.00%</t>
  </si>
  <si>
    <t>EMPLOYEE BENEFIT PLANS - Projected Benefit Payments (Details) $ in Thousands</t>
  </si>
  <si>
    <t>Projected Benefit Payments</t>
  </si>
  <si>
    <t>July 1, 2018 to June 30, 2019</t>
  </si>
  <si>
    <t>July 1, 2019 to June 30, 2020</t>
  </si>
  <si>
    <t>July 1, 2020 to June 30, 2021</t>
  </si>
  <si>
    <t>July 1, 2021 to June 30, 2022</t>
  </si>
  <si>
    <t>July 1, 2022 to June 30, 2023</t>
  </si>
  <si>
    <t>July 1, 2023 to June 30, 2028</t>
  </si>
  <si>
    <t>Company Contribution</t>
  </si>
  <si>
    <t>Expected employer contribution for next fiscal year</t>
  </si>
  <si>
    <t>Weighted average contribution rate of pensionable salaries made by Company (as a percent)</t>
  </si>
  <si>
    <t>SEGMENT INFORMATION (Details)</t>
  </si>
  <si>
    <t>Jun. 30, 2018segment</t>
  </si>
  <si>
    <t>Number of identifiable industry segments</t>
  </si>
  <si>
    <t>SEGMENT INFORMATION - By industry segment (Details) - USD ($) $ in Thousands</t>
  </si>
  <si>
    <t>Operations and identifiable assets by industry segment</t>
  </si>
  <si>
    <t>Total revenues</t>
  </si>
  <si>
    <t>Income (loss) from operations</t>
  </si>
  <si>
    <t>Segments assets</t>
  </si>
  <si>
    <t>Capital expenditures</t>
  </si>
  <si>
    <t>Operating Segments | Security Division</t>
  </si>
  <si>
    <t>Operating Segments | Healthcare Division</t>
  </si>
  <si>
    <t>Operating Segments | Optoelectronics and Manufacturing division</t>
  </si>
  <si>
    <t>Intersegment Eliminations</t>
  </si>
  <si>
    <t>Intersegment Eliminations | Optoelectronics and Manufacturing division</t>
  </si>
  <si>
    <t>SEGMENT INFORMATION - By geographical area (Details) - USD ($) $ in Thousands</t>
  </si>
  <si>
    <t>Revenues and identifiable assets by geographical area</t>
  </si>
  <si>
    <t>Long lived tangible assets</t>
  </si>
  <si>
    <t>Long lived assets</t>
  </si>
  <si>
    <t>Total Americas</t>
  </si>
  <si>
    <t>Mexico</t>
  </si>
  <si>
    <t>Other Americas</t>
  </si>
  <si>
    <t>Total EMEA</t>
  </si>
  <si>
    <t>United Kingdom</t>
  </si>
  <si>
    <t>Other Europe, Middle East and Africa</t>
  </si>
  <si>
    <t>Asia-Pacific</t>
  </si>
  <si>
    <t>Geographic region</t>
  </si>
  <si>
    <t>Geographic region | Total Americas</t>
  </si>
  <si>
    <t>Geographic region | United States</t>
  </si>
  <si>
    <t>Geographic region | Mexico</t>
  </si>
  <si>
    <t>Geographic region | Other Americas</t>
  </si>
  <si>
    <t>Geographic region | Total EMEA</t>
  </si>
  <si>
    <t>Geographic region | United Kingdom</t>
  </si>
  <si>
    <t>Geographic region | Other Europe, Middle East and Africa</t>
  </si>
  <si>
    <t>Geographic region | Asia-Pacific</t>
  </si>
  <si>
    <t>Elimination</t>
  </si>
  <si>
    <t>Elimination | Total Americas</t>
  </si>
  <si>
    <t>Elimination | United States</t>
  </si>
  <si>
    <t>Elimination | Total EMEA</t>
  </si>
  <si>
    <t>Elimination | United Kingdom</t>
  </si>
  <si>
    <t>Elimination | Asia-Pacific</t>
  </si>
  <si>
    <t>SCHEDULE II-VALUATION AND QUALIFYING ACCOUNTS (Details) - Doubtful accounts - USD ($) $ in Thousands</t>
  </si>
  <si>
    <t>Valuation and Qualifying accounts</t>
  </si>
  <si>
    <t>Balance at beginning of period</t>
  </si>
  <si>
    <t>Charged to costs and expenses</t>
  </si>
  <si>
    <t>Deductions - Write-offs</t>
  </si>
  <si>
    <t>Balance at end of perio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0.000_);(#,##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0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163504202</v>
      </c>
    </row>
    <row r="15" spans="1:4">
      <c r="A15" s="4" t="s">
        <v>25</v>
      </c>
      <c r="C15" s="5" t="n">
        <v>1809337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814</v>
      </c>
      <c r="C3" s="6" t="n">
        <v>169650</v>
      </c>
    </row>
    <row r="4" spans="1:3">
      <c r="A4" s="4" t="s">
        <v>33</v>
      </c>
      <c r="B4" s="5" t="n">
        <v>210744</v>
      </c>
      <c r="C4" s="5" t="n">
        <v>206526</v>
      </c>
    </row>
    <row r="5" spans="1:3">
      <c r="A5" s="4" t="s">
        <v>34</v>
      </c>
      <c r="B5" s="5" t="n">
        <v>313552</v>
      </c>
      <c r="C5" s="5" t="n">
        <v>248510</v>
      </c>
    </row>
    <row r="6" spans="1:3">
      <c r="A6" s="4" t="s">
        <v>35</v>
      </c>
      <c r="B6" s="5" t="n">
        <v>41587</v>
      </c>
      <c r="C6" s="5" t="n">
        <v>28314</v>
      </c>
    </row>
    <row r="7" spans="1:3">
      <c r="A7" s="4" t="s">
        <v>36</v>
      </c>
      <c r="B7" s="5" t="n">
        <v>650697</v>
      </c>
      <c r="C7" s="5" t="n">
        <v>653000</v>
      </c>
    </row>
    <row r="8" spans="1:3">
      <c r="A8" s="4" t="s">
        <v>37</v>
      </c>
      <c r="B8" s="5" t="n">
        <v>115524</v>
      </c>
      <c r="C8" s="5" t="n">
        <v>141539</v>
      </c>
    </row>
    <row r="9" spans="1:3">
      <c r="A9" s="4" t="s">
        <v>38</v>
      </c>
      <c r="B9" s="5" t="n">
        <v>292213</v>
      </c>
      <c r="C9" s="5" t="n">
        <v>242129</v>
      </c>
    </row>
    <row r="10" spans="1:3">
      <c r="A10" s="4" t="s">
        <v>39</v>
      </c>
      <c r="B10" s="5" t="n">
        <v>142001</v>
      </c>
      <c r="C10" s="5" t="n">
        <v>118450</v>
      </c>
    </row>
    <row r="11" spans="1:3">
      <c r="A11" s="4" t="s">
        <v>40</v>
      </c>
      <c r="B11" s="5" t="n">
        <v>55256</v>
      </c>
      <c r="C11" s="5" t="n">
        <v>74969</v>
      </c>
    </row>
    <row r="12" spans="1:3">
      <c r="A12" s="4" t="s">
        <v>41</v>
      </c>
      <c r="B12" s="5" t="n">
        <v>1255691</v>
      </c>
      <c r="C12" s="5" t="n">
        <v>1230087</v>
      </c>
    </row>
    <row r="13" spans="1:3">
      <c r="A13" s="3" t="s">
        <v>42</v>
      </c>
    </row>
    <row r="14" spans="1:3">
      <c r="A14" s="4" t="s">
        <v>43</v>
      </c>
      <c r="B14" s="5" t="n">
        <v>113000</v>
      </c>
      <c r="C14" s="5" t="n">
        <v>103000</v>
      </c>
    </row>
    <row r="15" spans="1:3">
      <c r="A15" s="4" t="s">
        <v>44</v>
      </c>
      <c r="B15" s="5" t="n">
        <v>2262</v>
      </c>
      <c r="C15" s="5" t="n">
        <v>2396</v>
      </c>
    </row>
    <row r="16" spans="1:3">
      <c r="A16" s="4" t="s">
        <v>45</v>
      </c>
      <c r="B16" s="5" t="n">
        <v>106892</v>
      </c>
      <c r="C16" s="5" t="n">
        <v>76121</v>
      </c>
    </row>
    <row r="17" spans="1:3">
      <c r="A17" s="4" t="s">
        <v>46</v>
      </c>
      <c r="B17" s="5" t="n">
        <v>40171</v>
      </c>
      <c r="C17" s="5" t="n">
        <v>34621</v>
      </c>
    </row>
    <row r="18" spans="1:3">
      <c r="A18" s="4" t="s">
        <v>47</v>
      </c>
      <c r="B18" s="5" t="n">
        <v>55761</v>
      </c>
      <c r="C18" s="5" t="n">
        <v>37934</v>
      </c>
    </row>
    <row r="19" spans="1:3">
      <c r="A19" s="4" t="s">
        <v>48</v>
      </c>
      <c r="B19" s="5" t="n">
        <v>125236</v>
      </c>
      <c r="C19" s="5" t="n">
        <v>92062</v>
      </c>
    </row>
    <row r="20" spans="1:3">
      <c r="A20" s="4" t="s">
        <v>49</v>
      </c>
      <c r="B20" s="5" t="n">
        <v>443322</v>
      </c>
      <c r="C20" s="5" t="n">
        <v>346134</v>
      </c>
    </row>
    <row r="21" spans="1:3">
      <c r="A21" s="4" t="s">
        <v>50</v>
      </c>
      <c r="B21" s="5" t="n">
        <v>248980</v>
      </c>
      <c r="C21" s="5" t="n">
        <v>241750</v>
      </c>
    </row>
    <row r="22" spans="1:3">
      <c r="A22" s="4" t="s">
        <v>51</v>
      </c>
      <c r="B22" s="5" t="n">
        <v>15002</v>
      </c>
      <c r="C22" s="5" t="n">
        <v>20681</v>
      </c>
    </row>
    <row r="23" spans="1:3">
      <c r="A23" s="4" t="s">
        <v>52</v>
      </c>
      <c r="B23" s="5" t="n">
        <v>58951</v>
      </c>
      <c r="C23" s="5" t="n">
        <v>52309</v>
      </c>
    </row>
    <row r="24" spans="1:3">
      <c r="A24" s="4" t="s">
        <v>53</v>
      </c>
      <c r="B24" s="5" t="n">
        <v>766255</v>
      </c>
      <c r="C24" s="5" t="n">
        <v>660874</v>
      </c>
    </row>
    <row r="25" spans="1:3">
      <c r="A25" s="4" t="s">
        <v>54</v>
      </c>
      <c r="B25" s="4" t="s">
        <v>55</v>
      </c>
      <c r="C25" s="4" t="s">
        <v>55</v>
      </c>
    </row>
    <row r="26" spans="1:3">
      <c r="A26" s="3" t="s">
        <v>56</v>
      </c>
    </row>
    <row r="27" spans="1:3">
      <c r="A27" s="4" t="s">
        <v>57</v>
      </c>
      <c r="B27" s="4" t="s">
        <v>55</v>
      </c>
      <c r="C27" s="4" t="s">
        <v>55</v>
      </c>
    </row>
    <row r="28" spans="1:3">
      <c r="A28" s="4" t="s">
        <v>58</v>
      </c>
      <c r="B28" s="5" t="n">
        <v>169475</v>
      </c>
      <c r="C28" s="5" t="n">
        <v>222529</v>
      </c>
    </row>
    <row r="29" spans="1:3">
      <c r="A29" s="4" t="s">
        <v>59</v>
      </c>
      <c r="B29" s="5" t="n">
        <v>334745</v>
      </c>
      <c r="C29" s="5" t="n">
        <v>363872</v>
      </c>
    </row>
    <row r="30" spans="1:3">
      <c r="A30" s="4" t="s">
        <v>60</v>
      </c>
      <c r="B30" s="5" t="n">
        <v>-14784</v>
      </c>
      <c r="C30" s="5" t="n">
        <v>-17188</v>
      </c>
    </row>
    <row r="31" spans="1:3">
      <c r="A31" s="4" t="s">
        <v>61</v>
      </c>
      <c r="B31" s="5" t="n">
        <v>489436</v>
      </c>
      <c r="C31" s="5" t="n">
        <v>569213</v>
      </c>
    </row>
    <row r="32" spans="1:3">
      <c r="A32" s="4" t="s">
        <v>62</v>
      </c>
      <c r="B32" s="6" t="n">
        <v>1255691</v>
      </c>
      <c r="C32" s="6" t="n">
        <v>12300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6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34</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row r="23" spans="1:2">
      <c r="A23" s="4" t="s">
        <v>236</v>
      </c>
      <c r="B23" s="4" t="s">
        <v>237</v>
      </c>
    </row>
    <row r="24" spans="1:2">
      <c r="A24" s="4" t="s">
        <v>238</v>
      </c>
      <c r="B24" s="4" t="s">
        <v>239</v>
      </c>
    </row>
    <row r="25" spans="1:2">
      <c r="A25" s="4" t="s">
        <v>240</v>
      </c>
      <c r="B25" s="4" t="s">
        <v>241</v>
      </c>
    </row>
    <row r="26" spans="1:2">
      <c r="A26" s="4" t="s">
        <v>242</v>
      </c>
      <c r="B26" s="4" t="s">
        <v>243</v>
      </c>
    </row>
    <row r="27" spans="1:2">
      <c r="A27" s="4" t="s">
        <v>244</v>
      </c>
      <c r="B2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6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36</v>
      </c>
    </row>
    <row r="5" spans="1:2">
      <c r="A5" s="4" t="s">
        <v>257</v>
      </c>
      <c r="B5" s="4" t="s">
        <v>258</v>
      </c>
    </row>
    <row r="6" spans="1:2">
      <c r="A6" s="4" t="s">
        <v>259</v>
      </c>
      <c r="B6" s="4" t="s">
        <v>260</v>
      </c>
    </row>
    <row r="7" spans="1:2">
      <c r="A7" s="4" t="s">
        <v>261</v>
      </c>
      <c r="B7" s="4" t="s">
        <v>262</v>
      </c>
    </row>
    <row r="8" spans="1:2">
      <c r="A8" s="4" t="s">
        <v>263</v>
      </c>
    </row>
    <row r="9" spans="1:2">
      <c r="A9" s="3" t="s">
        <v>236</v>
      </c>
    </row>
    <row r="10" spans="1:2">
      <c r="A10" s="4" t="s">
        <v>257</v>
      </c>
      <c r="B10" s="4" t="s">
        <v>264</v>
      </c>
    </row>
    <row r="11" spans="1:2">
      <c r="A11" s="4" t="s">
        <v>259</v>
      </c>
      <c r="B11" s="4" t="s">
        <v>265</v>
      </c>
    </row>
    <row r="12" spans="1:2">
      <c r="A12" s="4" t="s">
        <v>261</v>
      </c>
      <c r="B12"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171</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73</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7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0</v>
      </c>
    </row>
    <row r="2" spans="1:3">
      <c r="A2" s="3" t="s">
        <v>64</v>
      </c>
    </row>
    <row r="3" spans="1:3">
      <c r="A3" s="4" t="s">
        <v>65</v>
      </c>
      <c r="B3" s="7" t="n">
        <v>0.001</v>
      </c>
      <c r="C3" s="7" t="n">
        <v>0.001</v>
      </c>
    </row>
    <row r="4" spans="1:3">
      <c r="A4" s="4" t="s">
        <v>66</v>
      </c>
      <c r="B4" s="5" t="n">
        <v>10000000</v>
      </c>
      <c r="C4" s="5" t="n">
        <v>1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100000000</v>
      </c>
      <c r="C8" s="5" t="n">
        <v>100000000</v>
      </c>
    </row>
    <row r="9" spans="1:3">
      <c r="A9" s="4" t="s">
        <v>71</v>
      </c>
      <c r="B9" s="5" t="n">
        <v>18032374</v>
      </c>
      <c r="C9" s="5" t="n">
        <v>18689568</v>
      </c>
    </row>
    <row r="10" spans="1:3">
      <c r="A10" s="4" t="s">
        <v>72</v>
      </c>
      <c r="B10" s="5" t="n">
        <v>18032374</v>
      </c>
      <c r="C10" s="5" t="n">
        <v>186895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2</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8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18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2</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19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5"/>
  </cols>
  <sheetData>
    <row r="1" spans="1:3">
      <c r="A1" s="1" t="s">
        <v>337</v>
      </c>
      <c r="B1" s="2" t="s">
        <v>1</v>
      </c>
    </row>
    <row r="2" spans="1:3">
      <c r="B2" s="2" t="s">
        <v>338</v>
      </c>
      <c r="C2" s="2" t="s">
        <v>339</v>
      </c>
    </row>
    <row r="3" spans="1:3">
      <c r="A3" s="3" t="s">
        <v>199</v>
      </c>
    </row>
    <row r="4" spans="1:3">
      <c r="A4" s="4" t="s">
        <v>340</v>
      </c>
      <c r="B4" s="5" t="n">
        <v>3</v>
      </c>
    </row>
    <row r="5" spans="1:3">
      <c r="A5" s="3" t="s">
        <v>205</v>
      </c>
    </row>
    <row r="6" spans="1:3">
      <c r="A6" s="4" t="s">
        <v>32</v>
      </c>
      <c r="B6" s="6" t="n">
        <v>84814</v>
      </c>
      <c r="C6" s="6" t="n">
        <v>169650</v>
      </c>
    </row>
    <row r="7" spans="1:3">
      <c r="A7" s="3" t="s">
        <v>207</v>
      </c>
    </row>
    <row r="8" spans="1:3">
      <c r="A8" s="4" t="s">
        <v>341</v>
      </c>
      <c r="B8" s="5" t="n">
        <v>221240</v>
      </c>
      <c r="C8" s="5" t="n">
        <v>216089</v>
      </c>
    </row>
    <row r="9" spans="1:3">
      <c r="A9" s="4" t="s">
        <v>342</v>
      </c>
      <c r="B9" s="5" t="n">
        <v>-10496</v>
      </c>
      <c r="C9" s="5" t="n">
        <v>-9563</v>
      </c>
    </row>
    <row r="10" spans="1:3">
      <c r="A10" s="4" t="s">
        <v>110</v>
      </c>
      <c r="B10" s="5" t="n">
        <v>210744</v>
      </c>
      <c r="C10" s="6" t="n">
        <v>206526</v>
      </c>
    </row>
    <row r="11" spans="1:3">
      <c r="A11" s="3" t="s">
        <v>343</v>
      </c>
    </row>
    <row r="12" spans="1:3">
      <c r="A12" s="4" t="s">
        <v>344</v>
      </c>
      <c r="C12" s="5" t="n">
        <v>3</v>
      </c>
    </row>
    <row r="13" spans="1:3">
      <c r="A13" s="4" t="s">
        <v>345</v>
      </c>
      <c r="B13"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6</v>
      </c>
      <c r="B1" s="2" t="s">
        <v>347</v>
      </c>
      <c r="C1" s="2" t="s">
        <v>1</v>
      </c>
    </row>
    <row r="2" spans="1:6">
      <c r="B2" s="2" t="s">
        <v>2</v>
      </c>
      <c r="C2" s="2" t="s">
        <v>2</v>
      </c>
      <c r="D2" s="2" t="s">
        <v>4</v>
      </c>
      <c r="E2" s="2" t="s">
        <v>30</v>
      </c>
      <c r="F2" s="2" t="s">
        <v>74</v>
      </c>
    </row>
    <row r="3" spans="1:6">
      <c r="A3" s="3" t="s">
        <v>167</v>
      </c>
    </row>
    <row r="4" spans="1:6">
      <c r="A4" s="4" t="s">
        <v>348</v>
      </c>
      <c r="C4" s="6" t="n">
        <v>55</v>
      </c>
    </row>
    <row r="5" spans="1:6">
      <c r="A5" s="4" t="s">
        <v>349</v>
      </c>
      <c r="B5" s="4" t="s">
        <v>350</v>
      </c>
      <c r="C5" s="4" t="s">
        <v>351</v>
      </c>
      <c r="D5" s="4" t="s">
        <v>352</v>
      </c>
      <c r="E5" s="4" t="s">
        <v>352</v>
      </c>
      <c r="F5" s="4" t="s">
        <v>352</v>
      </c>
    </row>
  </sheetData>
  <mergeCells count="2">
    <mergeCell ref="A1:A2"/>
    <mergeCell ref="C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218</v>
      </c>
    </row>
    <row r="3" spans="1:3">
      <c r="A3" s="4" t="s">
        <v>354</v>
      </c>
      <c r="B3" s="6" t="n">
        <v>15713</v>
      </c>
      <c r="C3" s="6" t="n">
        <v>11840</v>
      </c>
    </row>
    <row r="4" spans="1:3">
      <c r="A4" s="4" t="s">
        <v>355</v>
      </c>
    </row>
    <row r="5" spans="1:3">
      <c r="A5" s="3" t="s">
        <v>218</v>
      </c>
    </row>
    <row r="6" spans="1:3">
      <c r="A6" s="4" t="s">
        <v>356</v>
      </c>
      <c r="C6" s="5" t="n">
        <v>254</v>
      </c>
    </row>
    <row r="7" spans="1:3">
      <c r="A7" s="4" t="s">
        <v>357</v>
      </c>
      <c r="B7" s="5" t="n">
        <v>31897</v>
      </c>
      <c r="C7" s="5" t="n">
        <v>26940</v>
      </c>
    </row>
    <row r="8" spans="1:3">
      <c r="A8" s="4" t="s">
        <v>358</v>
      </c>
      <c r="B8" s="5" t="n">
        <v>18</v>
      </c>
      <c r="C8" s="5" t="n">
        <v>20</v>
      </c>
    </row>
    <row r="9" spans="1:3">
      <c r="A9" s="4" t="s">
        <v>41</v>
      </c>
      <c r="B9" s="5" t="n">
        <v>31915</v>
      </c>
      <c r="C9" s="5" t="n">
        <v>27214</v>
      </c>
    </row>
    <row r="10" spans="1:3">
      <c r="A10" s="4" t="s">
        <v>354</v>
      </c>
      <c r="B10" s="5" t="n">
        <v>15713</v>
      </c>
      <c r="C10" s="5" t="n">
        <v>11840</v>
      </c>
    </row>
    <row r="11" spans="1:3">
      <c r="A11" s="4" t="s">
        <v>359</v>
      </c>
    </row>
    <row r="12" spans="1:3">
      <c r="A12" s="3" t="s">
        <v>218</v>
      </c>
    </row>
    <row r="13" spans="1:3">
      <c r="A13" s="4" t="s">
        <v>356</v>
      </c>
      <c r="C13" s="5" t="n">
        <v>254</v>
      </c>
    </row>
    <row r="14" spans="1:3">
      <c r="A14" s="4" t="s">
        <v>41</v>
      </c>
      <c r="C14" s="5" t="n">
        <v>254</v>
      </c>
    </row>
    <row r="15" spans="1:3">
      <c r="A15" s="4" t="s">
        <v>360</v>
      </c>
    </row>
    <row r="16" spans="1:3">
      <c r="A16" s="3" t="s">
        <v>218</v>
      </c>
    </row>
    <row r="17" spans="1:3">
      <c r="A17" s="4" t="s">
        <v>357</v>
      </c>
      <c r="B17" s="5" t="n">
        <v>31897</v>
      </c>
      <c r="C17" s="5" t="n">
        <v>26940</v>
      </c>
    </row>
    <row r="18" spans="1:3">
      <c r="A18" s="4" t="s">
        <v>358</v>
      </c>
      <c r="B18" s="5" t="n">
        <v>18</v>
      </c>
      <c r="C18" s="5" t="n">
        <v>20</v>
      </c>
    </row>
    <row r="19" spans="1:3">
      <c r="A19" s="4" t="s">
        <v>41</v>
      </c>
      <c r="B19" s="5" t="n">
        <v>31915</v>
      </c>
      <c r="C19" s="5" t="n">
        <v>26960</v>
      </c>
    </row>
    <row r="20" spans="1:3">
      <c r="A20" s="4" t="s">
        <v>361</v>
      </c>
    </row>
    <row r="21" spans="1:3">
      <c r="A21" s="3" t="s">
        <v>218</v>
      </c>
    </row>
    <row r="22" spans="1:3">
      <c r="A22" s="4" t="s">
        <v>362</v>
      </c>
      <c r="B22" s="5" t="n">
        <v>0</v>
      </c>
      <c r="C22" s="5" t="n">
        <v>0</v>
      </c>
    </row>
    <row r="23" spans="1:3">
      <c r="A23" s="4" t="s">
        <v>354</v>
      </c>
      <c r="B23" s="6" t="n">
        <v>15713</v>
      </c>
      <c r="C23" s="6" t="n">
        <v>118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363</v>
      </c>
      <c r="B1" s="2" t="s">
        <v>364</v>
      </c>
    </row>
    <row r="2" spans="1:2">
      <c r="B2" s="2" t="s">
        <v>365</v>
      </c>
    </row>
    <row r="3" spans="1:2">
      <c r="A3" s="4" t="s">
        <v>366</v>
      </c>
    </row>
    <row r="4" spans="1:2">
      <c r="A4" s="3" t="s">
        <v>222</v>
      </c>
    </row>
    <row r="5" spans="1:2">
      <c r="A5" s="4" t="s">
        <v>367</v>
      </c>
      <c r="B5"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732927</v>
      </c>
      <c r="C4" s="6" t="n">
        <v>655840</v>
      </c>
      <c r="D4" s="6" t="n">
        <v>579345</v>
      </c>
    </row>
    <row r="5" spans="1:4">
      <c r="A5" s="4" t="s">
        <v>77</v>
      </c>
      <c r="B5" s="5" t="n">
        <v>356359</v>
      </c>
      <c r="C5" s="5" t="n">
        <v>305111</v>
      </c>
      <c r="D5" s="5" t="n">
        <v>250315</v>
      </c>
    </row>
    <row r="6" spans="1:4">
      <c r="A6" s="4" t="s">
        <v>78</v>
      </c>
      <c r="B6" s="5" t="n">
        <v>1089286</v>
      </c>
      <c r="C6" s="5" t="n">
        <v>960951</v>
      </c>
      <c r="D6" s="5" t="n">
        <v>829660</v>
      </c>
    </row>
    <row r="7" spans="1:4">
      <c r="A7" s="3" t="s">
        <v>79</v>
      </c>
    </row>
    <row r="8" spans="1:4">
      <c r="A8" s="4" t="s">
        <v>76</v>
      </c>
      <c r="B8" s="5" t="n">
        <v>504483</v>
      </c>
      <c r="C8" s="5" t="n">
        <v>466293</v>
      </c>
      <c r="D8" s="5" t="n">
        <v>407880</v>
      </c>
    </row>
    <row r="9" spans="1:4">
      <c r="A9" s="4" t="s">
        <v>77</v>
      </c>
      <c r="B9" s="5" t="n">
        <v>193151</v>
      </c>
      <c r="C9" s="5" t="n">
        <v>171157</v>
      </c>
      <c r="D9" s="5" t="n">
        <v>144921</v>
      </c>
    </row>
    <row r="10" spans="1:4">
      <c r="A10" s="4" t="s">
        <v>80</v>
      </c>
      <c r="B10" s="5" t="n">
        <v>697634</v>
      </c>
      <c r="C10" s="5" t="n">
        <v>637450</v>
      </c>
      <c r="D10" s="5" t="n">
        <v>552801</v>
      </c>
    </row>
    <row r="11" spans="1:4">
      <c r="A11" s="4" t="s">
        <v>81</v>
      </c>
      <c r="B11" s="5" t="n">
        <v>391652</v>
      </c>
      <c r="C11" s="5" t="n">
        <v>323501</v>
      </c>
      <c r="D11" s="5" t="n">
        <v>276859</v>
      </c>
    </row>
    <row r="12" spans="1:4">
      <c r="A12" s="3" t="s">
        <v>82</v>
      </c>
    </row>
    <row r="13" spans="1:4">
      <c r="A13" s="4" t="s">
        <v>83</v>
      </c>
      <c r="B13" s="5" t="n">
        <v>239592</v>
      </c>
      <c r="C13" s="5" t="n">
        <v>192560</v>
      </c>
      <c r="D13" s="5" t="n">
        <v>166655</v>
      </c>
    </row>
    <row r="14" spans="1:4">
      <c r="A14" s="4" t="s">
        <v>84</v>
      </c>
      <c r="B14" s="5" t="n">
        <v>61189</v>
      </c>
      <c r="C14" s="5" t="n">
        <v>50951</v>
      </c>
      <c r="D14" s="5" t="n">
        <v>49816</v>
      </c>
    </row>
    <row r="15" spans="1:4">
      <c r="A15" s="4" t="s">
        <v>85</v>
      </c>
      <c r="B15" s="5" t="n">
        <v>34963</v>
      </c>
      <c r="C15" s="5" t="n">
        <v>46698</v>
      </c>
      <c r="D15" s="5" t="n">
        <v>22014</v>
      </c>
    </row>
    <row r="16" spans="1:4">
      <c r="A16" s="4" t="s">
        <v>86</v>
      </c>
      <c r="B16" s="5" t="n">
        <v>335744</v>
      </c>
      <c r="C16" s="5" t="n">
        <v>290209</v>
      </c>
      <c r="D16" s="5" t="n">
        <v>238485</v>
      </c>
    </row>
    <row r="17" spans="1:4">
      <c r="A17" s="4" t="s">
        <v>87</v>
      </c>
      <c r="B17" s="5" t="n">
        <v>55908</v>
      </c>
      <c r="C17" s="5" t="n">
        <v>33292</v>
      </c>
      <c r="D17" s="5" t="n">
        <v>38374</v>
      </c>
    </row>
    <row r="18" spans="1:4">
      <c r="A18" s="4" t="s">
        <v>88</v>
      </c>
      <c r="B18" s="5" t="n">
        <v>-19293</v>
      </c>
      <c r="C18" s="5" t="n">
        <v>-9629</v>
      </c>
      <c r="D18" s="5" t="n">
        <v>-2852</v>
      </c>
    </row>
    <row r="19" spans="1:4">
      <c r="A19" s="4" t="s">
        <v>89</v>
      </c>
      <c r="B19" s="5" t="n">
        <v>239</v>
      </c>
      <c r="C19" s="5" t="n">
        <v>2088</v>
      </c>
      <c r="D19" s="5" t="n">
        <v>-27</v>
      </c>
    </row>
    <row r="20" spans="1:4">
      <c r="A20" s="4" t="s">
        <v>90</v>
      </c>
      <c r="B20" s="5" t="n">
        <v>36854</v>
      </c>
      <c r="C20" s="5" t="n">
        <v>25751</v>
      </c>
      <c r="D20" s="5" t="n">
        <v>35495</v>
      </c>
    </row>
    <row r="21" spans="1:4">
      <c r="A21" s="4" t="s">
        <v>91</v>
      </c>
      <c r="B21" s="5" t="n">
        <v>65981</v>
      </c>
      <c r="C21" s="5" t="n">
        <v>4675</v>
      </c>
      <c r="D21" s="5" t="n">
        <v>9338</v>
      </c>
    </row>
    <row r="22" spans="1:4">
      <c r="A22" s="4" t="s">
        <v>92</v>
      </c>
      <c r="B22" s="6" t="n">
        <v>-29127</v>
      </c>
      <c r="C22" s="6" t="n">
        <v>21076</v>
      </c>
      <c r="D22" s="6" t="n">
        <v>26157</v>
      </c>
    </row>
    <row r="23" spans="1:4">
      <c r="A23" s="3" t="s">
        <v>93</v>
      </c>
    </row>
    <row r="24" spans="1:4">
      <c r="A24" s="4" t="s">
        <v>94</v>
      </c>
      <c r="B24" s="8" t="n">
        <v>-1.57</v>
      </c>
      <c r="C24" s="8" t="n">
        <v>1.12</v>
      </c>
      <c r="D24" s="8" t="n">
        <v>1.35</v>
      </c>
    </row>
    <row r="25" spans="1:4">
      <c r="A25" s="4" t="s">
        <v>95</v>
      </c>
      <c r="B25" s="8" t="n">
        <v>-1.57</v>
      </c>
      <c r="C25" s="8" t="n">
        <v>1.07</v>
      </c>
      <c r="D25" s="8" t="n">
        <v>1.3</v>
      </c>
    </row>
    <row r="26" spans="1:4">
      <c r="A26" s="3" t="s">
        <v>96</v>
      </c>
    </row>
    <row r="27" spans="1:4">
      <c r="A27" s="4" t="s">
        <v>97</v>
      </c>
      <c r="B27" s="5" t="n">
        <v>18592</v>
      </c>
      <c r="C27" s="5" t="n">
        <v>18894</v>
      </c>
      <c r="D27" s="5" t="n">
        <v>19427</v>
      </c>
    </row>
    <row r="28" spans="1:4">
      <c r="A28" s="4" t="s">
        <v>98</v>
      </c>
      <c r="B28" s="5" t="n">
        <v>18592</v>
      </c>
      <c r="C28" s="5" t="n">
        <v>19689</v>
      </c>
      <c r="D28" s="5" t="n">
        <v>200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0</v>
      </c>
      <c r="D2" s="2" t="s">
        <v>74</v>
      </c>
    </row>
    <row r="3" spans="1:4">
      <c r="A3" s="3" t="s">
        <v>232</v>
      </c>
    </row>
    <row r="4" spans="1:4">
      <c r="A4" s="4" t="s">
        <v>32</v>
      </c>
      <c r="B4" s="6" t="n">
        <v>84814</v>
      </c>
      <c r="C4" s="6" t="n">
        <v>169650</v>
      </c>
    </row>
    <row r="5" spans="1:4">
      <c r="A5" s="4" t="s">
        <v>370</v>
      </c>
    </row>
    <row r="6" spans="1:4">
      <c r="A6" s="3" t="s">
        <v>232</v>
      </c>
    </row>
    <row r="7" spans="1:4">
      <c r="A7" s="4" t="s">
        <v>371</v>
      </c>
      <c r="B7" s="4" t="s">
        <v>372</v>
      </c>
      <c r="C7" s="4" t="s">
        <v>373</v>
      </c>
    </row>
    <row r="8" spans="1:4">
      <c r="A8" s="4" t="s">
        <v>374</v>
      </c>
    </row>
    <row r="9" spans="1:4">
      <c r="A9" s="3" t="s">
        <v>232</v>
      </c>
    </row>
    <row r="10" spans="1:4">
      <c r="A10" s="4" t="s">
        <v>371</v>
      </c>
      <c r="C10" s="4" t="s">
        <v>375</v>
      </c>
      <c r="D10" s="4" t="s">
        <v>37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77</v>
      </c>
      <c r="B1" s="2" t="s">
        <v>364</v>
      </c>
      <c r="C1" s="2" t="s">
        <v>1</v>
      </c>
    </row>
    <row r="2" spans="1:5">
      <c r="B2" s="2" t="s">
        <v>378</v>
      </c>
      <c r="C2" s="2" t="s">
        <v>2</v>
      </c>
      <c r="D2" s="2" t="s">
        <v>30</v>
      </c>
      <c r="E2" s="2" t="s">
        <v>74</v>
      </c>
    </row>
    <row r="3" spans="1:5">
      <c r="A3" s="3" t="s">
        <v>379</v>
      </c>
    </row>
    <row r="4" spans="1:5">
      <c r="A4" s="4" t="s">
        <v>380</v>
      </c>
      <c r="C4" s="6" t="n">
        <v>-1300</v>
      </c>
      <c r="D4" s="6" t="n">
        <v>2000</v>
      </c>
      <c r="E4" s="6" t="n">
        <v>-800</v>
      </c>
    </row>
    <row r="5" spans="1:5">
      <c r="A5" s="3" t="s">
        <v>93</v>
      </c>
    </row>
    <row r="6" spans="1:5">
      <c r="A6" s="4" t="s">
        <v>381</v>
      </c>
      <c r="C6" s="5" t="n">
        <v>1300</v>
      </c>
      <c r="D6" s="5" t="n">
        <v>100</v>
      </c>
      <c r="E6" s="5" t="n">
        <v>100</v>
      </c>
    </row>
    <row r="7" spans="1:5">
      <c r="A7" s="3" t="s">
        <v>382</v>
      </c>
    </row>
    <row r="8" spans="1:5">
      <c r="A8" s="4" t="s">
        <v>383</v>
      </c>
      <c r="C8" s="6" t="n">
        <v>-29127</v>
      </c>
      <c r="D8" s="6" t="n">
        <v>21076</v>
      </c>
      <c r="E8" s="6" t="n">
        <v>26157</v>
      </c>
    </row>
    <row r="9" spans="1:5">
      <c r="A9" s="4" t="s">
        <v>384</v>
      </c>
      <c r="C9" s="5" t="n">
        <v>18592</v>
      </c>
      <c r="D9" s="5" t="n">
        <v>18894</v>
      </c>
      <c r="E9" s="5" t="n">
        <v>19427</v>
      </c>
    </row>
    <row r="10" spans="1:5">
      <c r="A10" s="4" t="s">
        <v>385</v>
      </c>
      <c r="D10" s="5" t="n">
        <v>795</v>
      </c>
      <c r="E10" s="5" t="n">
        <v>649</v>
      </c>
    </row>
    <row r="11" spans="1:5">
      <c r="A11" s="4" t="s">
        <v>386</v>
      </c>
      <c r="C11" s="5" t="n">
        <v>18592</v>
      </c>
      <c r="D11" s="5" t="n">
        <v>19689</v>
      </c>
      <c r="E11" s="5" t="n">
        <v>20076</v>
      </c>
    </row>
    <row r="12" spans="1:5">
      <c r="A12" s="4" t="s">
        <v>387</v>
      </c>
      <c r="C12" s="8" t="n">
        <v>-1.57</v>
      </c>
      <c r="D12" s="8" t="n">
        <v>1.12</v>
      </c>
      <c r="E12" s="8" t="n">
        <v>1.35</v>
      </c>
    </row>
    <row r="13" spans="1:5">
      <c r="A13" s="4" t="s">
        <v>388</v>
      </c>
      <c r="C13" s="8" t="n">
        <v>-1.57</v>
      </c>
      <c r="D13" s="8" t="n">
        <v>1.07</v>
      </c>
      <c r="E13" s="8" t="n">
        <v>1.3</v>
      </c>
    </row>
    <row r="14" spans="1:5">
      <c r="A14" s="3" t="s">
        <v>389</v>
      </c>
    </row>
    <row r="15" spans="1:5">
      <c r="A15" s="4" t="s">
        <v>390</v>
      </c>
      <c r="B15" s="6" t="n">
        <v>21819</v>
      </c>
      <c r="C15" s="6" t="n">
        <v>15178</v>
      </c>
      <c r="D15" s="6" t="n">
        <v>15948</v>
      </c>
      <c r="E15" s="6" t="n">
        <v>12738</v>
      </c>
    </row>
    <row r="16" spans="1:5">
      <c r="A16" s="4" t="s">
        <v>391</v>
      </c>
      <c r="C16" s="5" t="n">
        <v>14156</v>
      </c>
      <c r="D16" s="5" t="n">
        <v>5793</v>
      </c>
      <c r="E16" s="5" t="n">
        <v>12296</v>
      </c>
    </row>
    <row r="17" spans="1:5">
      <c r="A17" s="4" t="s">
        <v>392</v>
      </c>
      <c r="C17" s="5" t="n">
        <v>-7515</v>
      </c>
      <c r="D17" s="5" t="n">
        <v>-6563</v>
      </c>
      <c r="E17" s="5" t="n">
        <v>-9086</v>
      </c>
    </row>
    <row r="18" spans="1:5">
      <c r="A18" s="4" t="s">
        <v>393</v>
      </c>
      <c r="C18" s="5" t="n">
        <v>21819</v>
      </c>
      <c r="D18" s="6" t="n">
        <v>15178</v>
      </c>
      <c r="E18" s="6" t="n">
        <v>15948</v>
      </c>
    </row>
    <row r="19" spans="1:5">
      <c r="A19" s="3" t="s">
        <v>244</v>
      </c>
    </row>
    <row r="20" spans="1:5">
      <c r="A20" s="4" t="s">
        <v>394</v>
      </c>
      <c r="C20" s="6" t="n">
        <v>29900</v>
      </c>
    </row>
    <row r="21" spans="1:5">
      <c r="A21" s="4" t="s">
        <v>395</v>
      </c>
    </row>
    <row r="22" spans="1:5">
      <c r="A22" s="3" t="s">
        <v>244</v>
      </c>
    </row>
    <row r="23" spans="1:5">
      <c r="A23" s="4" t="s">
        <v>396</v>
      </c>
      <c r="B23" s="5" t="n">
        <v>17500</v>
      </c>
    </row>
    <row r="24" spans="1:5">
      <c r="A24" s="4" t="s">
        <v>394</v>
      </c>
      <c r="B24" s="6" t="n">
        <v>1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7</v>
      </c>
      <c r="B1" s="2" t="s">
        <v>398</v>
      </c>
      <c r="C1" s="2" t="s">
        <v>399</v>
      </c>
      <c r="D1" s="2" t="s">
        <v>2</v>
      </c>
      <c r="E1" s="2" t="s">
        <v>30</v>
      </c>
      <c r="F1" s="2" t="s">
        <v>74</v>
      </c>
    </row>
    <row r="2" spans="1:6">
      <c r="A2" s="3" t="s">
        <v>400</v>
      </c>
    </row>
    <row r="3" spans="1:6">
      <c r="A3" s="4" t="s">
        <v>38</v>
      </c>
      <c r="D3" s="6" t="n">
        <v>292213</v>
      </c>
      <c r="E3" s="6" t="n">
        <v>242129</v>
      </c>
      <c r="F3" s="6" t="n">
        <v>122819</v>
      </c>
    </row>
    <row r="4" spans="1:6">
      <c r="A4" s="4" t="s">
        <v>256</v>
      </c>
    </row>
    <row r="5" spans="1:6">
      <c r="A5" s="3" t="s">
        <v>236</v>
      </c>
    </row>
    <row r="6" spans="1:6">
      <c r="A6" s="4" t="s">
        <v>401</v>
      </c>
      <c r="B6" s="6" t="n">
        <v>80500</v>
      </c>
    </row>
    <row r="7" spans="1:6">
      <c r="A7" s="3" t="s">
        <v>400</v>
      </c>
    </row>
    <row r="8" spans="1:6">
      <c r="A8" s="4" t="s">
        <v>32</v>
      </c>
      <c r="D8" s="5" t="n">
        <v>4</v>
      </c>
    </row>
    <row r="9" spans="1:6">
      <c r="A9" s="4" t="s">
        <v>33</v>
      </c>
      <c r="D9" s="5" t="n">
        <v>15517</v>
      </c>
    </row>
    <row r="10" spans="1:6">
      <c r="A10" s="4" t="s">
        <v>34</v>
      </c>
      <c r="D10" s="5" t="n">
        <v>11678</v>
      </c>
    </row>
    <row r="11" spans="1:6">
      <c r="A11" s="4" t="s">
        <v>402</v>
      </c>
      <c r="D11" s="5" t="n">
        <v>1599</v>
      </c>
    </row>
    <row r="12" spans="1:6">
      <c r="A12" s="4" t="s">
        <v>403</v>
      </c>
      <c r="D12" s="5" t="n">
        <v>30370</v>
      </c>
    </row>
    <row r="13" spans="1:6">
      <c r="A13" s="4" t="s">
        <v>404</v>
      </c>
      <c r="D13" s="5" t="n">
        <v>2738</v>
      </c>
    </row>
    <row r="14" spans="1:6">
      <c r="A14" s="4" t="s">
        <v>405</v>
      </c>
      <c r="D14" s="5" t="n">
        <v>297</v>
      </c>
    </row>
    <row r="15" spans="1:6">
      <c r="A15" s="4" t="s">
        <v>45</v>
      </c>
      <c r="D15" s="5" t="n">
        <v>-4784</v>
      </c>
    </row>
    <row r="16" spans="1:6">
      <c r="A16" s="4" t="s">
        <v>46</v>
      </c>
      <c r="D16" s="5" t="n">
        <v>-2116</v>
      </c>
    </row>
    <row r="17" spans="1:6">
      <c r="A17" s="4" t="s">
        <v>406</v>
      </c>
      <c r="D17" s="5" t="n">
        <v>-924</v>
      </c>
    </row>
    <row r="18" spans="1:6">
      <c r="A18" s="4" t="s">
        <v>407</v>
      </c>
      <c r="D18" s="5" t="n">
        <v>-2068</v>
      </c>
    </row>
    <row r="19" spans="1:6">
      <c r="A19" s="4" t="s">
        <v>47</v>
      </c>
      <c r="D19" s="5" t="n">
        <v>-670</v>
      </c>
    </row>
    <row r="20" spans="1:6">
      <c r="A20" s="4" t="s">
        <v>48</v>
      </c>
      <c r="D20" s="5" t="n">
        <v>-1074</v>
      </c>
    </row>
    <row r="21" spans="1:6">
      <c r="A21" s="4" t="s">
        <v>408</v>
      </c>
      <c r="D21" s="5" t="n">
        <v>-232</v>
      </c>
    </row>
    <row r="22" spans="1:6">
      <c r="A22" s="4" t="s">
        <v>409</v>
      </c>
      <c r="D22" s="5" t="n">
        <v>50335</v>
      </c>
    </row>
    <row r="23" spans="1:6">
      <c r="A23" s="4" t="s">
        <v>38</v>
      </c>
      <c r="D23" s="5" t="n">
        <v>30132</v>
      </c>
    </row>
    <row r="24" spans="1:6">
      <c r="A24" s="4" t="s">
        <v>410</v>
      </c>
      <c r="D24" s="5" t="n">
        <v>80467</v>
      </c>
    </row>
    <row r="25" spans="1:6">
      <c r="A25" s="4" t="s">
        <v>263</v>
      </c>
    </row>
    <row r="26" spans="1:6">
      <c r="A26" s="3" t="s">
        <v>236</v>
      </c>
    </row>
    <row r="27" spans="1:6">
      <c r="A27" s="4" t="s">
        <v>411</v>
      </c>
      <c r="C27" s="4" t="s">
        <v>412</v>
      </c>
    </row>
    <row r="28" spans="1:6">
      <c r="A28" s="4" t="s">
        <v>413</v>
      </c>
      <c r="C28" s="6" t="n">
        <v>266000</v>
      </c>
    </row>
    <row r="29" spans="1:6">
      <c r="A29" s="4" t="s">
        <v>414</v>
      </c>
      <c r="C29" s="6" t="n">
        <v>69000</v>
      </c>
    </row>
    <row r="30" spans="1:6">
      <c r="A30" s="3" t="s">
        <v>400</v>
      </c>
    </row>
    <row r="31" spans="1:6">
      <c r="A31" s="4" t="s">
        <v>32</v>
      </c>
      <c r="D31" s="5" t="n">
        <v>79195</v>
      </c>
    </row>
    <row r="32" spans="1:6">
      <c r="A32" s="4" t="s">
        <v>33</v>
      </c>
      <c r="D32" s="5" t="n">
        <v>24607</v>
      </c>
    </row>
    <row r="33" spans="1:6">
      <c r="A33" s="4" t="s">
        <v>34</v>
      </c>
      <c r="D33" s="5" t="n">
        <v>27495</v>
      </c>
    </row>
    <row r="34" spans="1:6">
      <c r="A34" s="4" t="s">
        <v>415</v>
      </c>
      <c r="D34" s="5" t="n">
        <v>7450</v>
      </c>
    </row>
    <row r="35" spans="1:6">
      <c r="A35" s="4" t="s">
        <v>402</v>
      </c>
      <c r="D35" s="5" t="n">
        <v>5337</v>
      </c>
    </row>
    <row r="36" spans="1:6">
      <c r="A36" s="4" t="s">
        <v>403</v>
      </c>
      <c r="D36" s="5" t="n">
        <v>74800</v>
      </c>
    </row>
    <row r="37" spans="1:6">
      <c r="A37" s="4" t="s">
        <v>405</v>
      </c>
      <c r="D37" s="5" t="n">
        <v>201</v>
      </c>
    </row>
    <row r="38" spans="1:6">
      <c r="A38" s="4" t="s">
        <v>45</v>
      </c>
      <c r="D38" s="5" t="n">
        <v>-5044</v>
      </c>
    </row>
    <row r="39" spans="1:6">
      <c r="A39" s="4" t="s">
        <v>46</v>
      </c>
      <c r="D39" s="5" t="n">
        <v>-4723</v>
      </c>
    </row>
    <row r="40" spans="1:6">
      <c r="A40" s="4" t="s">
        <v>406</v>
      </c>
      <c r="D40" s="5" t="n">
        <v>-11281</v>
      </c>
    </row>
    <row r="41" spans="1:6">
      <c r="A41" s="4" t="s">
        <v>47</v>
      </c>
      <c r="D41" s="5" t="n">
        <v>-13784</v>
      </c>
    </row>
    <row r="42" spans="1:6">
      <c r="A42" s="4" t="s">
        <v>48</v>
      </c>
      <c r="D42" s="5" t="n">
        <v>-7279</v>
      </c>
    </row>
    <row r="43" spans="1:6">
      <c r="A43" s="4" t="s">
        <v>408</v>
      </c>
      <c r="D43" s="5" t="n">
        <v>-3225</v>
      </c>
    </row>
    <row r="44" spans="1:6">
      <c r="A44" s="4" t="s">
        <v>416</v>
      </c>
      <c r="D44" s="5" t="n">
        <v>-9580</v>
      </c>
    </row>
    <row r="45" spans="1:6">
      <c r="A45" s="4" t="s">
        <v>417</v>
      </c>
      <c r="D45" s="5" t="n">
        <v>-14004</v>
      </c>
    </row>
    <row r="46" spans="1:6">
      <c r="A46" s="4" t="s">
        <v>409</v>
      </c>
      <c r="D46" s="5" t="n">
        <v>150165</v>
      </c>
    </row>
    <row r="47" spans="1:6">
      <c r="A47" s="4" t="s">
        <v>38</v>
      </c>
      <c r="D47" s="5" t="n">
        <v>115838</v>
      </c>
    </row>
    <row r="48" spans="1:6">
      <c r="A48" s="4" t="s">
        <v>410</v>
      </c>
      <c r="D48" s="6" t="n">
        <v>266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418</v>
      </c>
      <c r="B1" s="2" t="s">
        <v>1</v>
      </c>
    </row>
    <row r="2" spans="1:2">
      <c r="B2" s="2" t="s">
        <v>419</v>
      </c>
    </row>
    <row r="3" spans="1:2">
      <c r="A3" s="4" t="s">
        <v>256</v>
      </c>
    </row>
    <row r="4" spans="1:2">
      <c r="A4" s="3" t="s">
        <v>236</v>
      </c>
    </row>
    <row r="5" spans="1:2">
      <c r="A5" s="4" t="s">
        <v>420</v>
      </c>
      <c r="B5" s="6" t="n">
        <v>30370</v>
      </c>
    </row>
    <row r="6" spans="1:2">
      <c r="A6" s="4" t="s">
        <v>421</v>
      </c>
    </row>
    <row r="7" spans="1:2">
      <c r="A7" s="3" t="s">
        <v>236</v>
      </c>
    </row>
    <row r="8" spans="1:2">
      <c r="A8" s="4" t="s">
        <v>422</v>
      </c>
      <c r="B8" s="4" t="s">
        <v>423</v>
      </c>
    </row>
    <row r="9" spans="1:2">
      <c r="A9" s="4" t="s">
        <v>424</v>
      </c>
      <c r="B9" s="6" t="n">
        <v>14210</v>
      </c>
    </row>
    <row r="10" spans="1:2">
      <c r="A10" s="4" t="s">
        <v>425</v>
      </c>
    </row>
    <row r="11" spans="1:2">
      <c r="A11" s="3" t="s">
        <v>236</v>
      </c>
    </row>
    <row r="12" spans="1:2">
      <c r="A12" s="4" t="s">
        <v>422</v>
      </c>
      <c r="B12" s="4" t="s">
        <v>426</v>
      </c>
    </row>
    <row r="13" spans="1:2">
      <c r="A13" s="4" t="s">
        <v>424</v>
      </c>
      <c r="B13" s="6" t="n">
        <v>16070</v>
      </c>
    </row>
    <row r="14" spans="1:2">
      <c r="A14" s="4" t="s">
        <v>427</v>
      </c>
    </row>
    <row r="15" spans="1:2">
      <c r="A15" s="3" t="s">
        <v>236</v>
      </c>
    </row>
    <row r="16" spans="1:2">
      <c r="A16" s="4" t="s">
        <v>424</v>
      </c>
      <c r="B16" s="5" t="n">
        <v>90</v>
      </c>
    </row>
    <row r="17" spans="1:2">
      <c r="A17" s="4" t="s">
        <v>263</v>
      </c>
    </row>
    <row r="18" spans="1:2">
      <c r="A18" s="3" t="s">
        <v>236</v>
      </c>
    </row>
    <row r="19" spans="1:2">
      <c r="A19" s="4" t="s">
        <v>424</v>
      </c>
      <c r="B19" s="5" t="n">
        <v>62500</v>
      </c>
    </row>
    <row r="20" spans="1:2">
      <c r="A20" s="4" t="s">
        <v>420</v>
      </c>
      <c r="B20" s="5" t="n">
        <v>74800</v>
      </c>
    </row>
    <row r="21" spans="1:2">
      <c r="A21" s="4" t="s">
        <v>428</v>
      </c>
    </row>
    <row r="22" spans="1:2">
      <c r="A22" s="3" t="s">
        <v>236</v>
      </c>
    </row>
    <row r="23" spans="1:2">
      <c r="A23" s="4" t="s">
        <v>429</v>
      </c>
      <c r="B23" s="6" t="n">
        <v>12300</v>
      </c>
    </row>
    <row r="24" spans="1:2">
      <c r="A24" s="4" t="s">
        <v>430</v>
      </c>
    </row>
    <row r="25" spans="1:2">
      <c r="A25" s="3" t="s">
        <v>236</v>
      </c>
    </row>
    <row r="26" spans="1:2">
      <c r="A26" s="4" t="s">
        <v>422</v>
      </c>
      <c r="B26" s="4" t="s">
        <v>423</v>
      </c>
    </row>
    <row r="27" spans="1:2">
      <c r="A27" s="4" t="s">
        <v>424</v>
      </c>
      <c r="B27" s="6" t="n">
        <v>31750</v>
      </c>
    </row>
    <row r="28" spans="1:2">
      <c r="A28" s="4" t="s">
        <v>431</v>
      </c>
    </row>
    <row r="29" spans="1:2">
      <c r="A29" s="3" t="s">
        <v>236</v>
      </c>
    </row>
    <row r="30" spans="1:2">
      <c r="A30" s="4" t="s">
        <v>422</v>
      </c>
      <c r="B30" s="4" t="s">
        <v>426</v>
      </c>
    </row>
    <row r="31" spans="1:2">
      <c r="A31" s="4" t="s">
        <v>424</v>
      </c>
      <c r="B31" s="6" t="n">
        <v>27550</v>
      </c>
    </row>
    <row r="32" spans="1:2">
      <c r="A32" s="4" t="s">
        <v>432</v>
      </c>
    </row>
    <row r="33" spans="1:2">
      <c r="A33" s="3" t="s">
        <v>236</v>
      </c>
    </row>
    <row r="34" spans="1:2">
      <c r="A34" s="4" t="s">
        <v>422</v>
      </c>
      <c r="B34" s="4" t="s">
        <v>433</v>
      </c>
    </row>
    <row r="35" spans="1:2">
      <c r="A35" s="4" t="s">
        <v>424</v>
      </c>
      <c r="B35" s="6" t="n">
        <v>3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34</v>
      </c>
      <c r="B1" s="2" t="s">
        <v>435</v>
      </c>
      <c r="C1" s="2" t="s">
        <v>1</v>
      </c>
    </row>
    <row r="2" spans="1:5">
      <c r="B2" s="2" t="s">
        <v>30</v>
      </c>
      <c r="C2" s="2" t="s">
        <v>2</v>
      </c>
      <c r="D2" s="2" t="s">
        <v>30</v>
      </c>
      <c r="E2" s="2" t="s">
        <v>74</v>
      </c>
    </row>
    <row r="3" spans="1:5">
      <c r="A3" s="4" t="s">
        <v>256</v>
      </c>
    </row>
    <row r="4" spans="1:5">
      <c r="A4" s="3" t="s">
        <v>236</v>
      </c>
    </row>
    <row r="5" spans="1:5">
      <c r="A5" s="4" t="s">
        <v>436</v>
      </c>
      <c r="C5" s="6" t="n">
        <v>76500</v>
      </c>
    </row>
    <row r="6" spans="1:5">
      <c r="A6" s="4" t="s">
        <v>437</v>
      </c>
      <c r="C6" s="6" t="n">
        <v>10700</v>
      </c>
    </row>
    <row r="7" spans="1:5">
      <c r="A7" s="3" t="s">
        <v>438</v>
      </c>
    </row>
    <row r="8" spans="1:5">
      <c r="A8" s="4" t="s">
        <v>439</v>
      </c>
      <c r="D8" s="6" t="n">
        <v>1036814</v>
      </c>
      <c r="E8" s="6" t="n">
        <v>909171</v>
      </c>
    </row>
    <row r="9" spans="1:5">
      <c r="A9" s="4" t="s">
        <v>87</v>
      </c>
      <c r="D9" s="5" t="n">
        <v>46725</v>
      </c>
      <c r="E9" s="5" t="n">
        <v>60550</v>
      </c>
    </row>
    <row r="10" spans="1:5">
      <c r="A10" s="4" t="s">
        <v>263</v>
      </c>
    </row>
    <row r="11" spans="1:5">
      <c r="A11" s="3" t="s">
        <v>236</v>
      </c>
    </row>
    <row r="12" spans="1:5">
      <c r="A12" s="4" t="s">
        <v>436</v>
      </c>
      <c r="B12" s="6" t="n">
        <v>94000</v>
      </c>
    </row>
    <row r="13" spans="1:5">
      <c r="A13" s="4" t="s">
        <v>437</v>
      </c>
      <c r="B13" s="6" t="n">
        <v>8700</v>
      </c>
    </row>
    <row r="14" spans="1:5">
      <c r="A14" s="3" t="s">
        <v>438</v>
      </c>
    </row>
    <row r="15" spans="1:5">
      <c r="A15" s="4" t="s">
        <v>439</v>
      </c>
      <c r="D15" s="5" t="n">
        <v>978706</v>
      </c>
      <c r="E15" s="5" t="n">
        <v>928679</v>
      </c>
    </row>
    <row r="16" spans="1:5">
      <c r="A16" s="4" t="s">
        <v>87</v>
      </c>
      <c r="D16" s="5" t="n">
        <v>5856</v>
      </c>
      <c r="E16" s="5" t="n">
        <v>2223</v>
      </c>
    </row>
    <row r="17" spans="1:5">
      <c r="A17" s="4" t="s">
        <v>440</v>
      </c>
      <c r="D17" s="6" t="n">
        <v>13900</v>
      </c>
      <c r="E17" s="6" t="n">
        <v>2860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41</v>
      </c>
      <c r="B1" s="2" t="s">
        <v>442</v>
      </c>
      <c r="C1" s="2" t="s">
        <v>2</v>
      </c>
      <c r="D1" s="2" t="s">
        <v>30</v>
      </c>
      <c r="E1" s="2" t="s">
        <v>74</v>
      </c>
    </row>
    <row r="2" spans="1:5">
      <c r="A2" s="3" t="s">
        <v>236</v>
      </c>
    </row>
    <row r="3" spans="1:5">
      <c r="A3" s="4" t="s">
        <v>443</v>
      </c>
      <c r="C3" s="6" t="n">
        <v>29900</v>
      </c>
    </row>
    <row r="4" spans="1:5">
      <c r="A4" s="4" t="s">
        <v>38</v>
      </c>
      <c r="C4" s="6" t="n">
        <v>292213</v>
      </c>
      <c r="D4" s="6" t="n">
        <v>242129</v>
      </c>
      <c r="E4" s="6" t="n">
        <v>122819</v>
      </c>
    </row>
    <row r="5" spans="1:5">
      <c r="A5" s="4" t="s">
        <v>444</v>
      </c>
    </row>
    <row r="6" spans="1:5">
      <c r="A6" s="3" t="s">
        <v>236</v>
      </c>
    </row>
    <row r="7" spans="1:5">
      <c r="A7" s="4" t="s">
        <v>401</v>
      </c>
      <c r="B7" s="6" t="n">
        <v>22000</v>
      </c>
    </row>
    <row r="8" spans="1:5">
      <c r="A8" s="4" t="s">
        <v>443</v>
      </c>
      <c r="B8" s="5" t="n">
        <v>6000</v>
      </c>
    </row>
    <row r="9" spans="1:5">
      <c r="A9" s="4" t="s">
        <v>403</v>
      </c>
      <c r="B9" s="5" t="n">
        <v>12600</v>
      </c>
    </row>
    <row r="10" spans="1:5">
      <c r="A10" s="4" t="s">
        <v>38</v>
      </c>
      <c r="B10" s="5" t="n">
        <v>14000</v>
      </c>
    </row>
    <row r="11" spans="1:5">
      <c r="A11" s="4" t="s">
        <v>409</v>
      </c>
      <c r="B11" s="6" t="n">
        <v>3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45</v>
      </c>
      <c r="B1" s="2" t="s">
        <v>2</v>
      </c>
      <c r="C1" s="2" t="s">
        <v>30</v>
      </c>
    </row>
    <row r="2" spans="1:3">
      <c r="A2" s="3" t="s">
        <v>171</v>
      </c>
    </row>
    <row r="3" spans="1:3">
      <c r="A3" s="4" t="s">
        <v>446</v>
      </c>
      <c r="B3" s="6" t="n">
        <v>156612</v>
      </c>
      <c r="C3" s="6" t="n">
        <v>129645</v>
      </c>
    </row>
    <row r="4" spans="1:3">
      <c r="A4" s="4" t="s">
        <v>447</v>
      </c>
      <c r="B4" s="5" t="n">
        <v>89468</v>
      </c>
      <c r="C4" s="5" t="n">
        <v>65454</v>
      </c>
    </row>
    <row r="5" spans="1:3">
      <c r="A5" s="4" t="s">
        <v>448</v>
      </c>
      <c r="B5" s="5" t="n">
        <v>67472</v>
      </c>
      <c r="C5" s="5" t="n">
        <v>53411</v>
      </c>
    </row>
    <row r="6" spans="1:3">
      <c r="A6" s="4" t="s">
        <v>110</v>
      </c>
      <c r="B6" s="6" t="n">
        <v>313552</v>
      </c>
      <c r="C6" s="6" t="n">
        <v>2485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49</v>
      </c>
      <c r="B1" s="2" t="s">
        <v>364</v>
      </c>
      <c r="D1" s="2" t="s">
        <v>1</v>
      </c>
    </row>
    <row r="2" spans="1:6">
      <c r="B2" s="2" t="s">
        <v>365</v>
      </c>
      <c r="C2" s="2" t="s">
        <v>450</v>
      </c>
      <c r="D2" s="2" t="s">
        <v>2</v>
      </c>
      <c r="E2" s="2" t="s">
        <v>30</v>
      </c>
      <c r="F2" s="2" t="s">
        <v>74</v>
      </c>
    </row>
    <row r="3" spans="1:6">
      <c r="A3" s="3" t="s">
        <v>402</v>
      </c>
    </row>
    <row r="4" spans="1:6">
      <c r="A4" s="4" t="s">
        <v>451</v>
      </c>
      <c r="D4" s="6" t="n">
        <v>246836</v>
      </c>
      <c r="E4" s="6" t="n">
        <v>389655</v>
      </c>
    </row>
    <row r="5" spans="1:6">
      <c r="A5" s="4" t="s">
        <v>452</v>
      </c>
      <c r="D5" s="5" t="n">
        <v>-131312</v>
      </c>
      <c r="E5" s="5" t="n">
        <v>-248116</v>
      </c>
    </row>
    <row r="6" spans="1:6">
      <c r="A6" s="4" t="s">
        <v>37</v>
      </c>
      <c r="D6" s="5" t="n">
        <v>115524</v>
      </c>
      <c r="E6" s="5" t="n">
        <v>141539</v>
      </c>
    </row>
    <row r="7" spans="1:6">
      <c r="A7" s="4" t="s">
        <v>453</v>
      </c>
      <c r="D7" s="5" t="n">
        <v>43300</v>
      </c>
      <c r="E7" s="5" t="n">
        <v>56000</v>
      </c>
      <c r="F7" s="6" t="n">
        <v>52200</v>
      </c>
    </row>
    <row r="8" spans="1:6">
      <c r="A8" s="4" t="s">
        <v>454</v>
      </c>
    </row>
    <row r="9" spans="1:6">
      <c r="A9" s="3" t="s">
        <v>402</v>
      </c>
    </row>
    <row r="10" spans="1:6">
      <c r="A10" s="4" t="s">
        <v>455</v>
      </c>
      <c r="C10" s="6" t="n">
        <v>19800</v>
      </c>
    </row>
    <row r="11" spans="1:6">
      <c r="A11" s="4" t="s">
        <v>456</v>
      </c>
    </row>
    <row r="12" spans="1:6">
      <c r="A12" s="3" t="s">
        <v>457</v>
      </c>
    </row>
    <row r="13" spans="1:6">
      <c r="A13" s="4" t="s">
        <v>458</v>
      </c>
      <c r="B13" s="4" t="s">
        <v>368</v>
      </c>
    </row>
    <row r="14" spans="1:6">
      <c r="A14" s="4" t="s">
        <v>459</v>
      </c>
      <c r="B14" s="6" t="n">
        <v>29500</v>
      </c>
    </row>
    <row r="15" spans="1:6">
      <c r="A15" s="4" t="s">
        <v>460</v>
      </c>
      <c r="D15" s="5" t="n">
        <v>6900</v>
      </c>
    </row>
    <row r="16" spans="1:6">
      <c r="A16" s="4" t="s">
        <v>461</v>
      </c>
    </row>
    <row r="17" spans="1:6">
      <c r="A17" s="3" t="s">
        <v>457</v>
      </c>
    </row>
    <row r="18" spans="1:6">
      <c r="A18" s="4" t="s">
        <v>462</v>
      </c>
      <c r="D18" s="5" t="n">
        <v>14700</v>
      </c>
    </row>
    <row r="19" spans="1:6">
      <c r="A19" s="4" t="s">
        <v>463</v>
      </c>
    </row>
    <row r="20" spans="1:6">
      <c r="A20" s="3" t="s">
        <v>457</v>
      </c>
    </row>
    <row r="21" spans="1:6">
      <c r="A21" s="4" t="s">
        <v>462</v>
      </c>
      <c r="D21" s="5" t="n">
        <v>7900</v>
      </c>
    </row>
    <row r="22" spans="1:6">
      <c r="A22" s="4" t="s">
        <v>464</v>
      </c>
    </row>
    <row r="23" spans="1:6">
      <c r="A23" s="3" t="s">
        <v>402</v>
      </c>
    </row>
    <row r="24" spans="1:6">
      <c r="A24" s="4" t="s">
        <v>451</v>
      </c>
      <c r="D24" s="5" t="n">
        <v>16569</v>
      </c>
      <c r="E24" s="5" t="n">
        <v>14212</v>
      </c>
    </row>
    <row r="25" spans="1:6">
      <c r="A25" s="4" t="s">
        <v>465</v>
      </c>
    </row>
    <row r="26" spans="1:6">
      <c r="A26" s="3" t="s">
        <v>402</v>
      </c>
    </row>
    <row r="27" spans="1:6">
      <c r="A27" s="4" t="s">
        <v>451</v>
      </c>
      <c r="D27" s="6" t="n">
        <v>56585</v>
      </c>
      <c r="E27" s="5" t="n">
        <v>157123</v>
      </c>
    </row>
    <row r="28" spans="1:6">
      <c r="A28" s="4" t="s">
        <v>466</v>
      </c>
    </row>
    <row r="29" spans="1:6">
      <c r="A29" s="3" t="s">
        <v>402</v>
      </c>
    </row>
    <row r="30" spans="1:6">
      <c r="A30" s="4" t="s">
        <v>467</v>
      </c>
      <c r="D30" s="4" t="s">
        <v>433</v>
      </c>
    </row>
    <row r="31" spans="1:6">
      <c r="A31" s="4" t="s">
        <v>468</v>
      </c>
    </row>
    <row r="32" spans="1:6">
      <c r="A32" s="3" t="s">
        <v>402</v>
      </c>
    </row>
    <row r="33" spans="1:6">
      <c r="A33" s="4" t="s">
        <v>467</v>
      </c>
      <c r="D33" s="4" t="s">
        <v>469</v>
      </c>
    </row>
    <row r="34" spans="1:6">
      <c r="A34" s="4" t="s">
        <v>470</v>
      </c>
    </row>
    <row r="35" spans="1:6">
      <c r="A35" s="3" t="s">
        <v>402</v>
      </c>
    </row>
    <row r="36" spans="1:6">
      <c r="A36" s="4" t="s">
        <v>451</v>
      </c>
      <c r="D36" s="6" t="n">
        <v>9681</v>
      </c>
      <c r="E36" s="5" t="n">
        <v>9025</v>
      </c>
    </row>
    <row r="37" spans="1:6">
      <c r="A37" s="4" t="s">
        <v>471</v>
      </c>
    </row>
    <row r="38" spans="1:6">
      <c r="A38" s="3" t="s">
        <v>402</v>
      </c>
    </row>
    <row r="39" spans="1:6">
      <c r="A39" s="4" t="s">
        <v>467</v>
      </c>
      <c r="D39" s="4" t="s">
        <v>472</v>
      </c>
    </row>
    <row r="40" spans="1:6">
      <c r="A40" s="4" t="s">
        <v>473</v>
      </c>
    </row>
    <row r="41" spans="1:6">
      <c r="A41" s="3" t="s">
        <v>402</v>
      </c>
    </row>
    <row r="42" spans="1:6">
      <c r="A42" s="4" t="s">
        <v>467</v>
      </c>
      <c r="D42" s="4" t="s">
        <v>474</v>
      </c>
    </row>
    <row r="43" spans="1:6">
      <c r="A43" s="4" t="s">
        <v>475</v>
      </c>
    </row>
    <row r="44" spans="1:6">
      <c r="A44" s="3" t="s">
        <v>402</v>
      </c>
    </row>
    <row r="45" spans="1:6">
      <c r="A45" s="4" t="s">
        <v>451</v>
      </c>
      <c r="D45" s="6" t="n">
        <v>117294</v>
      </c>
      <c r="E45" s="5" t="n">
        <v>166991</v>
      </c>
    </row>
    <row r="46" spans="1:6">
      <c r="A46" s="4" t="s">
        <v>476</v>
      </c>
    </row>
    <row r="47" spans="1:6">
      <c r="A47" s="3" t="s">
        <v>402</v>
      </c>
    </row>
    <row r="48" spans="1:6">
      <c r="A48" s="4" t="s">
        <v>467</v>
      </c>
      <c r="D48" s="4" t="s">
        <v>477</v>
      </c>
    </row>
    <row r="49" spans="1:6">
      <c r="A49" s="4" t="s">
        <v>478</v>
      </c>
    </row>
    <row r="50" spans="1:6">
      <c r="A50" s="3" t="s">
        <v>402</v>
      </c>
    </row>
    <row r="51" spans="1:6">
      <c r="A51" s="4" t="s">
        <v>467</v>
      </c>
      <c r="D51" s="4" t="s">
        <v>423</v>
      </c>
    </row>
    <row r="52" spans="1:6">
      <c r="A52" s="4" t="s">
        <v>479</v>
      </c>
    </row>
    <row r="53" spans="1:6">
      <c r="A53" s="3" t="s">
        <v>402</v>
      </c>
    </row>
    <row r="54" spans="1:6">
      <c r="A54" s="4" t="s">
        <v>451</v>
      </c>
      <c r="D54" s="6" t="n">
        <v>3331</v>
      </c>
      <c r="E54" s="5" t="n">
        <v>3371</v>
      </c>
    </row>
    <row r="55" spans="1:6">
      <c r="A55" s="4" t="s">
        <v>480</v>
      </c>
    </row>
    <row r="56" spans="1:6">
      <c r="A56" s="3" t="s">
        <v>402</v>
      </c>
    </row>
    <row r="57" spans="1:6">
      <c r="A57" s="4" t="s">
        <v>467</v>
      </c>
      <c r="D57" s="4" t="s">
        <v>477</v>
      </c>
    </row>
    <row r="58" spans="1:6">
      <c r="A58" s="4" t="s">
        <v>481</v>
      </c>
    </row>
    <row r="59" spans="1:6">
      <c r="A59" s="3" t="s">
        <v>402</v>
      </c>
    </row>
    <row r="60" spans="1:6">
      <c r="A60" s="4" t="s">
        <v>467</v>
      </c>
      <c r="D60" s="4" t="s">
        <v>423</v>
      </c>
    </row>
    <row r="61" spans="1:6">
      <c r="A61" s="4" t="s">
        <v>482</v>
      </c>
    </row>
    <row r="62" spans="1:6">
      <c r="A62" s="3" t="s">
        <v>402</v>
      </c>
    </row>
    <row r="63" spans="1:6">
      <c r="A63" s="4" t="s">
        <v>451</v>
      </c>
      <c r="D63" s="6" t="n">
        <v>18759</v>
      </c>
      <c r="E63" s="5" t="n">
        <v>17991</v>
      </c>
    </row>
    <row r="64" spans="1:6">
      <c r="A64" s="4" t="s">
        <v>483</v>
      </c>
    </row>
    <row r="65" spans="1:6">
      <c r="A65" s="3" t="s">
        <v>402</v>
      </c>
    </row>
    <row r="66" spans="1:6">
      <c r="A66" s="4" t="s">
        <v>467</v>
      </c>
      <c r="D66" s="4" t="s">
        <v>477</v>
      </c>
    </row>
    <row r="67" spans="1:6">
      <c r="A67" s="4" t="s">
        <v>484</v>
      </c>
    </row>
    <row r="68" spans="1:6">
      <c r="A68" s="3" t="s">
        <v>402</v>
      </c>
    </row>
    <row r="69" spans="1:6">
      <c r="A69" s="4" t="s">
        <v>467</v>
      </c>
      <c r="D69" s="4" t="s">
        <v>433</v>
      </c>
    </row>
    <row r="70" spans="1:6">
      <c r="A70" s="4" t="s">
        <v>485</v>
      </c>
    </row>
    <row r="71" spans="1:6">
      <c r="A71" s="3" t="s">
        <v>402</v>
      </c>
    </row>
    <row r="72" spans="1:6">
      <c r="A72" s="4" t="s">
        <v>451</v>
      </c>
      <c r="D72" s="6" t="n">
        <v>19509</v>
      </c>
      <c r="E72" s="5" t="n">
        <v>17303</v>
      </c>
    </row>
    <row r="73" spans="1:6">
      <c r="A73" s="4" t="s">
        <v>486</v>
      </c>
    </row>
    <row r="74" spans="1:6">
      <c r="A74" s="3" t="s">
        <v>402</v>
      </c>
    </row>
    <row r="75" spans="1:6">
      <c r="A75" s="4" t="s">
        <v>467</v>
      </c>
      <c r="D75" s="4" t="s">
        <v>477</v>
      </c>
    </row>
    <row r="76" spans="1:6">
      <c r="A76" s="4" t="s">
        <v>487</v>
      </c>
    </row>
    <row r="77" spans="1:6">
      <c r="A77" s="3" t="s">
        <v>402</v>
      </c>
    </row>
    <row r="78" spans="1:6">
      <c r="A78" s="4" t="s">
        <v>467</v>
      </c>
      <c r="D78" s="4" t="s">
        <v>423</v>
      </c>
    </row>
    <row r="79" spans="1:6">
      <c r="A79" s="4" t="s">
        <v>488</v>
      </c>
    </row>
    <row r="80" spans="1:6">
      <c r="A80" s="3" t="s">
        <v>402</v>
      </c>
    </row>
    <row r="81" spans="1:6">
      <c r="A81" s="4" t="s">
        <v>451</v>
      </c>
      <c r="D81" s="6" t="n">
        <v>4318</v>
      </c>
      <c r="E81" s="5" t="n">
        <v>2590</v>
      </c>
    </row>
    <row r="82" spans="1:6">
      <c r="A82" s="4" t="s">
        <v>489</v>
      </c>
    </row>
    <row r="83" spans="1:6">
      <c r="A83" s="3" t="s">
        <v>402</v>
      </c>
    </row>
    <row r="84" spans="1:6">
      <c r="A84" s="4" t="s">
        <v>451</v>
      </c>
      <c r="D84" s="6" t="n">
        <v>790</v>
      </c>
      <c r="E84" s="6" t="n">
        <v>1049</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v>
      </c>
      <c r="C2" s="2" t="s">
        <v>30</v>
      </c>
    </row>
    <row r="3" spans="1:3">
      <c r="A3" s="3" t="s">
        <v>491</v>
      </c>
    </row>
    <row r="4" spans="1:3">
      <c r="A4" s="4" t="s">
        <v>492</v>
      </c>
      <c r="B4" s="6" t="n">
        <v>242129</v>
      </c>
      <c r="C4" s="6" t="n">
        <v>122819</v>
      </c>
    </row>
    <row r="5" spans="1:3">
      <c r="A5" s="4" t="s">
        <v>493</v>
      </c>
      <c r="B5" s="5" t="n">
        <v>50875</v>
      </c>
      <c r="C5" s="5" t="n">
        <v>122022</v>
      </c>
    </row>
    <row r="6" spans="1:3">
      <c r="A6" s="4" t="s">
        <v>494</v>
      </c>
      <c r="C6" s="5" t="n">
        <v>-2200</v>
      </c>
    </row>
    <row r="7" spans="1:3">
      <c r="A7" s="4" t="s">
        <v>102</v>
      </c>
      <c r="B7" s="5" t="n">
        <v>-791</v>
      </c>
      <c r="C7" s="5" t="n">
        <v>-512</v>
      </c>
    </row>
    <row r="8" spans="1:3">
      <c r="A8" s="4" t="s">
        <v>495</v>
      </c>
      <c r="B8" s="5" t="n">
        <v>292213</v>
      </c>
      <c r="C8" s="5" t="n">
        <v>242129</v>
      </c>
    </row>
    <row r="9" spans="1:3">
      <c r="A9" s="4" t="s">
        <v>496</v>
      </c>
    </row>
    <row r="10" spans="1:3">
      <c r="A10" s="3" t="s">
        <v>491</v>
      </c>
    </row>
    <row r="11" spans="1:3">
      <c r="A11" s="4" t="s">
        <v>492</v>
      </c>
      <c r="B11" s="5" t="n">
        <v>155083</v>
      </c>
      <c r="C11" s="5" t="n">
        <v>32922</v>
      </c>
    </row>
    <row r="12" spans="1:3">
      <c r="A12" s="4" t="s">
        <v>493</v>
      </c>
      <c r="B12" s="5" t="n">
        <v>36889</v>
      </c>
      <c r="C12" s="5" t="n">
        <v>122022</v>
      </c>
    </row>
    <row r="13" spans="1:3">
      <c r="A13" s="4" t="s">
        <v>102</v>
      </c>
      <c r="B13" s="5" t="n">
        <v>-162</v>
      </c>
      <c r="C13" s="5" t="n">
        <v>139</v>
      </c>
    </row>
    <row r="14" spans="1:3">
      <c r="A14" s="4" t="s">
        <v>495</v>
      </c>
      <c r="B14" s="5" t="n">
        <v>191810</v>
      </c>
      <c r="C14" s="5" t="n">
        <v>155083</v>
      </c>
    </row>
    <row r="15" spans="1:3">
      <c r="A15" s="4" t="s">
        <v>497</v>
      </c>
    </row>
    <row r="16" spans="1:3">
      <c r="A16" s="3" t="s">
        <v>491</v>
      </c>
    </row>
    <row r="17" spans="1:3">
      <c r="A17" s="4" t="s">
        <v>492</v>
      </c>
      <c r="B17" s="5" t="n">
        <v>40129</v>
      </c>
      <c r="C17" s="5" t="n">
        <v>42574</v>
      </c>
    </row>
    <row r="18" spans="1:3">
      <c r="A18" s="4" t="s">
        <v>494</v>
      </c>
      <c r="C18" s="5" t="n">
        <v>-2200</v>
      </c>
    </row>
    <row r="19" spans="1:3">
      <c r="A19" s="4" t="s">
        <v>102</v>
      </c>
      <c r="B19" s="5" t="n">
        <v>28</v>
      </c>
      <c r="C19" s="5" t="n">
        <v>-245</v>
      </c>
    </row>
    <row r="20" spans="1:3">
      <c r="A20" s="4" t="s">
        <v>495</v>
      </c>
      <c r="B20" s="5" t="n">
        <v>40157</v>
      </c>
      <c r="C20" s="5" t="n">
        <v>40129</v>
      </c>
    </row>
    <row r="21" spans="1:3">
      <c r="A21" s="4" t="s">
        <v>498</v>
      </c>
    </row>
    <row r="22" spans="1:3">
      <c r="A22" s="3" t="s">
        <v>491</v>
      </c>
    </row>
    <row r="23" spans="1:3">
      <c r="A23" s="4" t="s">
        <v>492</v>
      </c>
      <c r="B23" s="5" t="n">
        <v>46917</v>
      </c>
      <c r="C23" s="5" t="n">
        <v>47323</v>
      </c>
    </row>
    <row r="24" spans="1:3">
      <c r="A24" s="4" t="s">
        <v>493</v>
      </c>
      <c r="B24" s="5" t="n">
        <v>13986</v>
      </c>
    </row>
    <row r="25" spans="1:3">
      <c r="A25" s="4" t="s">
        <v>102</v>
      </c>
      <c r="B25" s="5" t="n">
        <v>-657</v>
      </c>
      <c r="C25" s="5" t="n">
        <v>-406</v>
      </c>
    </row>
    <row r="26" spans="1:3">
      <c r="A26" s="4" t="s">
        <v>495</v>
      </c>
      <c r="B26" s="6" t="n">
        <v>60246</v>
      </c>
      <c r="C26" s="6" t="n">
        <v>469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74</v>
      </c>
    </row>
    <row r="3" spans="1:4">
      <c r="A3" s="3" t="s">
        <v>500</v>
      </c>
    </row>
    <row r="4" spans="1:4">
      <c r="A4" s="4" t="s">
        <v>501</v>
      </c>
      <c r="B4" s="6" t="n">
        <v>155043</v>
      </c>
      <c r="C4" s="6" t="n">
        <v>114074</v>
      </c>
    </row>
    <row r="5" spans="1:4">
      <c r="A5" s="4" t="s">
        <v>502</v>
      </c>
      <c r="B5" s="5" t="n">
        <v>-38638</v>
      </c>
      <c r="C5" s="5" t="n">
        <v>-21164</v>
      </c>
    </row>
    <row r="6" spans="1:4">
      <c r="A6" s="4" t="s">
        <v>110</v>
      </c>
      <c r="B6" s="5" t="n">
        <v>116405</v>
      </c>
      <c r="C6" s="5" t="n">
        <v>92910</v>
      </c>
    </row>
    <row r="7" spans="1:4">
      <c r="A7" s="3" t="s">
        <v>420</v>
      </c>
    </row>
    <row r="8" spans="1:4">
      <c r="A8" s="4" t="s">
        <v>501</v>
      </c>
      <c r="B8" s="5" t="n">
        <v>180639</v>
      </c>
      <c r="C8" s="5" t="n">
        <v>139614</v>
      </c>
    </row>
    <row r="9" spans="1:4">
      <c r="A9" s="4" t="s">
        <v>39</v>
      </c>
      <c r="B9" s="5" t="n">
        <v>142001</v>
      </c>
      <c r="C9" s="5" t="n">
        <v>118450</v>
      </c>
    </row>
    <row r="10" spans="1:4">
      <c r="A10" s="4" t="s">
        <v>503</v>
      </c>
      <c r="B10" s="5" t="n">
        <v>2500</v>
      </c>
      <c r="C10" s="5" t="n">
        <v>1800</v>
      </c>
    </row>
    <row r="11" spans="1:4">
      <c r="A11" s="4" t="s">
        <v>504</v>
      </c>
      <c r="B11" s="5" t="n">
        <v>19500</v>
      </c>
      <c r="C11" s="5" t="n">
        <v>12300</v>
      </c>
      <c r="D11" s="6" t="n">
        <v>5700</v>
      </c>
    </row>
    <row r="12" spans="1:4">
      <c r="A12" s="4" t="s">
        <v>505</v>
      </c>
    </row>
    <row r="13" spans="1:4">
      <c r="A13" s="3" t="s">
        <v>506</v>
      </c>
    </row>
    <row r="14" spans="1:4">
      <c r="A14" s="4" t="s">
        <v>501</v>
      </c>
      <c r="B14" s="6" t="n">
        <v>25596</v>
      </c>
      <c r="C14" s="5" t="n">
        <v>25540</v>
      </c>
    </row>
    <row r="15" spans="1:4">
      <c r="A15" s="4" t="s">
        <v>507</v>
      </c>
    </row>
    <row r="16" spans="1:4">
      <c r="A16" s="3" t="s">
        <v>403</v>
      </c>
    </row>
    <row r="17" spans="1:4">
      <c r="A17" s="4" t="s">
        <v>508</v>
      </c>
      <c r="B17" s="4" t="s">
        <v>433</v>
      </c>
    </row>
    <row r="18" spans="1:4">
      <c r="A18" s="3" t="s">
        <v>500</v>
      </c>
    </row>
    <row r="19" spans="1:4">
      <c r="A19" s="4" t="s">
        <v>501</v>
      </c>
      <c r="B19" s="6" t="n">
        <v>3290</v>
      </c>
      <c r="C19" s="5" t="n">
        <v>3200</v>
      </c>
    </row>
    <row r="20" spans="1:4">
      <c r="A20" s="4" t="s">
        <v>502</v>
      </c>
      <c r="B20" s="5" t="n">
        <v>-50</v>
      </c>
    </row>
    <row r="21" spans="1:4">
      <c r="A21" s="4" t="s">
        <v>110</v>
      </c>
      <c r="B21" s="6" t="n">
        <v>3240</v>
      </c>
      <c r="C21" s="5" t="n">
        <v>3200</v>
      </c>
    </row>
    <row r="22" spans="1:4">
      <c r="A22" s="4" t="s">
        <v>509</v>
      </c>
    </row>
    <row r="23" spans="1:4">
      <c r="A23" s="3" t="s">
        <v>403</v>
      </c>
    </row>
    <row r="24" spans="1:4">
      <c r="A24" s="4" t="s">
        <v>508</v>
      </c>
      <c r="B24" s="4" t="s">
        <v>510</v>
      </c>
    </row>
    <row r="25" spans="1:4">
      <c r="A25" s="3" t="s">
        <v>500</v>
      </c>
    </row>
    <row r="26" spans="1:4">
      <c r="A26" s="4" t="s">
        <v>501</v>
      </c>
      <c r="B26" s="6" t="n">
        <v>28474</v>
      </c>
      <c r="C26" s="5" t="n">
        <v>26753</v>
      </c>
    </row>
    <row r="27" spans="1:4">
      <c r="A27" s="4" t="s">
        <v>502</v>
      </c>
      <c r="B27" s="5" t="n">
        <v>-9586</v>
      </c>
      <c r="C27" s="5" t="n">
        <v>-6291</v>
      </c>
    </row>
    <row r="28" spans="1:4">
      <c r="A28" s="4" t="s">
        <v>110</v>
      </c>
      <c r="B28" s="6" t="n">
        <v>18888</v>
      </c>
      <c r="C28" s="5" t="n">
        <v>20462</v>
      </c>
    </row>
    <row r="29" spans="1:4">
      <c r="A29" s="4" t="s">
        <v>511</v>
      </c>
    </row>
    <row r="30" spans="1:4">
      <c r="A30" s="3" t="s">
        <v>403</v>
      </c>
    </row>
    <row r="31" spans="1:4">
      <c r="A31" s="4" t="s">
        <v>508</v>
      </c>
      <c r="B31" s="4" t="s">
        <v>512</v>
      </c>
    </row>
    <row r="32" spans="1:4">
      <c r="A32" s="3" t="s">
        <v>500</v>
      </c>
    </row>
    <row r="33" spans="1:4">
      <c r="A33" s="4" t="s">
        <v>501</v>
      </c>
      <c r="B33" s="6" t="n">
        <v>8401</v>
      </c>
      <c r="C33" s="5" t="n">
        <v>8386</v>
      </c>
    </row>
    <row r="34" spans="1:4">
      <c r="A34" s="4" t="s">
        <v>502</v>
      </c>
      <c r="B34" s="5" t="n">
        <v>-1618</v>
      </c>
      <c r="C34" s="5" t="n">
        <v>-1676</v>
      </c>
    </row>
    <row r="35" spans="1:4">
      <c r="A35" s="4" t="s">
        <v>110</v>
      </c>
      <c r="B35" s="6" t="n">
        <v>6783</v>
      </c>
      <c r="C35" s="5" t="n">
        <v>6710</v>
      </c>
    </row>
    <row r="36" spans="1:4">
      <c r="A36" s="4" t="s">
        <v>513</v>
      </c>
    </row>
    <row r="37" spans="1:4">
      <c r="A37" s="3" t="s">
        <v>403</v>
      </c>
    </row>
    <row r="38" spans="1:4">
      <c r="A38" s="4" t="s">
        <v>508</v>
      </c>
      <c r="B38" s="4" t="s">
        <v>423</v>
      </c>
    </row>
    <row r="39" spans="1:4">
      <c r="A39" s="3" t="s">
        <v>500</v>
      </c>
    </row>
    <row r="40" spans="1:4">
      <c r="A40" s="4" t="s">
        <v>501</v>
      </c>
      <c r="B40" s="6" t="n">
        <v>51780</v>
      </c>
      <c r="C40" s="5" t="n">
        <v>37446</v>
      </c>
    </row>
    <row r="41" spans="1:4">
      <c r="A41" s="4" t="s">
        <v>502</v>
      </c>
      <c r="B41" s="5" t="n">
        <v>-9656</v>
      </c>
      <c r="C41" s="5" t="n">
        <v>-5530</v>
      </c>
    </row>
    <row r="42" spans="1:4">
      <c r="A42" s="4" t="s">
        <v>110</v>
      </c>
      <c r="B42" s="6" t="n">
        <v>42124</v>
      </c>
      <c r="C42" s="5" t="n">
        <v>31916</v>
      </c>
    </row>
    <row r="43" spans="1:4">
      <c r="A43" s="4" t="s">
        <v>514</v>
      </c>
    </row>
    <row r="44" spans="1:4">
      <c r="A44" s="3" t="s">
        <v>403</v>
      </c>
    </row>
    <row r="45" spans="1:4">
      <c r="A45" s="4" t="s">
        <v>508</v>
      </c>
      <c r="B45" s="4" t="s">
        <v>426</v>
      </c>
    </row>
    <row r="46" spans="1:4">
      <c r="A46" s="3" t="s">
        <v>500</v>
      </c>
    </row>
    <row r="47" spans="1:4">
      <c r="A47" s="4" t="s">
        <v>501</v>
      </c>
      <c r="B47" s="6" t="n">
        <v>63098</v>
      </c>
      <c r="C47" s="5" t="n">
        <v>38289</v>
      </c>
    </row>
    <row r="48" spans="1:4">
      <c r="A48" s="4" t="s">
        <v>502</v>
      </c>
      <c r="B48" s="5" t="n">
        <v>-17728</v>
      </c>
      <c r="C48" s="5" t="n">
        <v>-7667</v>
      </c>
    </row>
    <row r="49" spans="1:4">
      <c r="A49" s="4" t="s">
        <v>110</v>
      </c>
      <c r="B49" s="6" t="n">
        <v>45370</v>
      </c>
      <c r="C49" s="6" t="n">
        <v>3062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v>
      </c>
      <c r="B1" s="2" t="s">
        <v>1</v>
      </c>
    </row>
    <row r="2" spans="1:4">
      <c r="B2" s="2" t="s">
        <v>2</v>
      </c>
      <c r="C2" s="2" t="s">
        <v>30</v>
      </c>
      <c r="D2" s="2" t="s">
        <v>74</v>
      </c>
    </row>
    <row r="3" spans="1:4">
      <c r="A3" s="3" t="s">
        <v>100</v>
      </c>
    </row>
    <row r="4" spans="1:4">
      <c r="A4" s="4" t="s">
        <v>92</v>
      </c>
      <c r="B4" s="6" t="n">
        <v>-29127</v>
      </c>
      <c r="C4" s="6" t="n">
        <v>21076</v>
      </c>
      <c r="D4" s="6" t="n">
        <v>26157</v>
      </c>
    </row>
    <row r="5" spans="1:4">
      <c r="A5" s="3" t="s">
        <v>101</v>
      </c>
    </row>
    <row r="6" spans="1:4">
      <c r="A6" s="4" t="s">
        <v>102</v>
      </c>
      <c r="B6" s="5" t="n">
        <v>1904</v>
      </c>
      <c r="C6" s="5" t="n">
        <v>-433</v>
      </c>
      <c r="D6" s="5" t="n">
        <v>-6850</v>
      </c>
    </row>
    <row r="7" spans="1:4">
      <c r="A7" s="4" t="s">
        <v>103</v>
      </c>
      <c r="B7" s="5" t="n">
        <v>500</v>
      </c>
      <c r="C7" s="5" t="n">
        <v>501</v>
      </c>
      <c r="D7" s="5" t="n">
        <v>-142</v>
      </c>
    </row>
    <row r="8" spans="1:4">
      <c r="A8" s="4" t="s">
        <v>104</v>
      </c>
      <c r="B8" s="5" t="n">
        <v>2404</v>
      </c>
      <c r="C8" s="5" t="n">
        <v>68</v>
      </c>
      <c r="D8" s="5" t="n">
        <v>-6992</v>
      </c>
    </row>
    <row r="9" spans="1:4">
      <c r="A9" s="4" t="s">
        <v>105</v>
      </c>
      <c r="B9" s="6" t="n">
        <v>-26723</v>
      </c>
      <c r="C9" s="6" t="n">
        <v>21144</v>
      </c>
      <c r="D9" s="6" t="n">
        <v>191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4</v>
      </c>
    </row>
    <row r="3" spans="1:4">
      <c r="A3" s="3" t="s">
        <v>516</v>
      </c>
    </row>
    <row r="4" spans="1:4">
      <c r="A4" s="5" t="n">
        <v>2019</v>
      </c>
      <c r="B4" s="6" t="n">
        <v>19384</v>
      </c>
    </row>
    <row r="5" spans="1:4">
      <c r="A5" s="5" t="n">
        <v>2020</v>
      </c>
      <c r="B5" s="5" t="n">
        <v>18600</v>
      </c>
    </row>
    <row r="6" spans="1:4">
      <c r="A6" s="5" t="n">
        <v>2021</v>
      </c>
      <c r="B6" s="5" t="n">
        <v>17842</v>
      </c>
    </row>
    <row r="7" spans="1:4">
      <c r="A7" s="5" t="n">
        <v>2022</v>
      </c>
      <c r="B7" s="5" t="n">
        <v>13539</v>
      </c>
    </row>
    <row r="8" spans="1:4">
      <c r="A8" s="5" t="n">
        <v>2023</v>
      </c>
      <c r="B8" s="5" t="n">
        <v>12743</v>
      </c>
    </row>
    <row r="9" spans="1:4">
      <c r="A9" s="4" t="s">
        <v>517</v>
      </c>
      <c r="B9" s="5" t="n">
        <v>34297</v>
      </c>
    </row>
    <row r="10" spans="1:4">
      <c r="A10" s="4" t="s">
        <v>110</v>
      </c>
      <c r="B10" s="5" t="n">
        <v>116405</v>
      </c>
      <c r="C10" s="6" t="n">
        <v>92910</v>
      </c>
    </row>
    <row r="11" spans="1:4">
      <c r="A11" s="4" t="s">
        <v>509</v>
      </c>
    </row>
    <row r="12" spans="1:4">
      <c r="A12" s="3" t="s">
        <v>516</v>
      </c>
    </row>
    <row r="13" spans="1:4">
      <c r="A13" s="4" t="s">
        <v>110</v>
      </c>
      <c r="B13" s="5" t="n">
        <v>18888</v>
      </c>
      <c r="C13" s="5" t="n">
        <v>20462</v>
      </c>
    </row>
    <row r="14" spans="1:4">
      <c r="A14" s="4" t="s">
        <v>518</v>
      </c>
      <c r="B14" s="6" t="n">
        <v>1800</v>
      </c>
      <c r="C14" s="6" t="n">
        <v>2300</v>
      </c>
      <c r="D14" s="6" t="n">
        <v>2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33"/>
    <col customWidth="1" max="5" min="5" width="25"/>
    <col customWidth="1" max="6" min="6" width="21"/>
    <col customWidth="1" max="7" min="7" width="21"/>
  </cols>
  <sheetData>
    <row r="1" spans="1:7">
      <c r="A1" s="1" t="s">
        <v>519</v>
      </c>
      <c r="B1" s="2" t="s">
        <v>364</v>
      </c>
      <c r="C1" s="2" t="s">
        <v>520</v>
      </c>
      <c r="D1" s="2" t="s">
        <v>1</v>
      </c>
      <c r="G1" s="2" t="s">
        <v>521</v>
      </c>
    </row>
    <row r="2" spans="1:7">
      <c r="B2" s="2" t="s">
        <v>522</v>
      </c>
      <c r="C2" s="2" t="s">
        <v>523</v>
      </c>
      <c r="D2" s="2" t="s">
        <v>524</v>
      </c>
      <c r="E2" s="2" t="s">
        <v>339</v>
      </c>
      <c r="F2" s="2" t="s">
        <v>525</v>
      </c>
      <c r="G2" s="2" t="s">
        <v>419</v>
      </c>
    </row>
    <row r="3" spans="1:7">
      <c r="A3" s="3" t="s">
        <v>85</v>
      </c>
    </row>
    <row r="4" spans="1:7">
      <c r="A4" s="4" t="s">
        <v>526</v>
      </c>
      <c r="D4" s="6" t="n">
        <v>7795</v>
      </c>
      <c r="E4" s="6" t="n">
        <v>27047</v>
      </c>
      <c r="F4" s="6" t="n">
        <v>9674</v>
      </c>
    </row>
    <row r="5" spans="1:7">
      <c r="A5" s="4" t="s">
        <v>142</v>
      </c>
      <c r="D5" s="5" t="n">
        <v>7795</v>
      </c>
      <c r="E5" s="5" t="n">
        <v>27047</v>
      </c>
      <c r="F5" s="5" t="n">
        <v>6821</v>
      </c>
    </row>
    <row r="6" spans="1:7">
      <c r="A6" s="4" t="s">
        <v>527</v>
      </c>
      <c r="D6" s="5" t="n">
        <v>1541</v>
      </c>
      <c r="E6" s="5" t="n">
        <v>5687</v>
      </c>
      <c r="F6" s="5" t="n">
        <v>3476</v>
      </c>
    </row>
    <row r="7" spans="1:7">
      <c r="A7" s="4" t="s">
        <v>528</v>
      </c>
      <c r="D7" s="5" t="n">
        <v>2111</v>
      </c>
      <c r="E7" s="5" t="n">
        <v>10647</v>
      </c>
      <c r="F7" s="5" t="n">
        <v>4547</v>
      </c>
    </row>
    <row r="8" spans="1:7">
      <c r="A8" s="4" t="s">
        <v>529</v>
      </c>
      <c r="D8" s="5" t="n">
        <v>502</v>
      </c>
      <c r="E8" s="5" t="n">
        <v>2506</v>
      </c>
      <c r="F8" s="5" t="n">
        <v>693</v>
      </c>
    </row>
    <row r="9" spans="1:7">
      <c r="A9" s="4" t="s">
        <v>530</v>
      </c>
      <c r="D9" s="5" t="n">
        <v>23014</v>
      </c>
      <c r="F9" s="5" t="n">
        <v>2934</v>
      </c>
    </row>
    <row r="10" spans="1:7">
      <c r="A10" s="4" t="s">
        <v>531</v>
      </c>
      <c r="F10" s="5" t="n">
        <v>690</v>
      </c>
    </row>
    <row r="11" spans="1:7">
      <c r="A11" s="4" t="s">
        <v>532</v>
      </c>
      <c r="E11" s="5" t="n">
        <v>811</v>
      </c>
    </row>
    <row r="12" spans="1:7">
      <c r="A12" s="4" t="s">
        <v>533</v>
      </c>
      <c r="D12" s="5" t="n">
        <v>27168</v>
      </c>
      <c r="E12" s="5" t="n">
        <v>19651</v>
      </c>
      <c r="F12" s="5" t="n">
        <v>12340</v>
      </c>
    </row>
    <row r="13" spans="1:7">
      <c r="A13" s="4" t="s">
        <v>534</v>
      </c>
    </row>
    <row r="14" spans="1:7">
      <c r="A14" s="3" t="s">
        <v>85</v>
      </c>
    </row>
    <row r="15" spans="1:7">
      <c r="A15" s="4" t="s">
        <v>535</v>
      </c>
      <c r="B15" s="6" t="n">
        <v>-5000</v>
      </c>
      <c r="D15" s="5" t="n">
        <v>-5000</v>
      </c>
    </row>
    <row r="16" spans="1:7">
      <c r="A16" s="4" t="s">
        <v>536</v>
      </c>
    </row>
    <row r="17" spans="1:7">
      <c r="A17" s="3" t="s">
        <v>85</v>
      </c>
    </row>
    <row r="18" spans="1:7">
      <c r="A18" s="4" t="s">
        <v>537</v>
      </c>
      <c r="C18" s="5" t="n">
        <v>5</v>
      </c>
    </row>
    <row r="19" spans="1:7">
      <c r="A19" s="4" t="s">
        <v>142</v>
      </c>
      <c r="E19" s="6" t="n">
        <v>17500</v>
      </c>
    </row>
    <row r="20" spans="1:7">
      <c r="A20" s="4" t="s">
        <v>256</v>
      </c>
    </row>
    <row r="21" spans="1:7">
      <c r="A21" s="3" t="s">
        <v>85</v>
      </c>
    </row>
    <row r="22" spans="1:7">
      <c r="A22" s="4" t="s">
        <v>527</v>
      </c>
      <c r="D22" s="5" t="n">
        <v>1200</v>
      </c>
      <c r="G22" s="6" t="n">
        <v>2200</v>
      </c>
    </row>
    <row r="23" spans="1:7">
      <c r="A23" s="4" t="s">
        <v>538</v>
      </c>
    </row>
    <row r="24" spans="1:7">
      <c r="A24" s="3" t="s">
        <v>85</v>
      </c>
    </row>
    <row r="25" spans="1:7">
      <c r="A25" s="4" t="s">
        <v>527</v>
      </c>
      <c r="D25" s="6" t="n">
        <v>300</v>
      </c>
    </row>
    <row r="26" spans="1:7">
      <c r="A26" s="4" t="s">
        <v>496</v>
      </c>
    </row>
    <row r="27" spans="1:7">
      <c r="A27" s="3" t="s">
        <v>85</v>
      </c>
    </row>
    <row r="28" spans="1:7">
      <c r="A28" s="4" t="s">
        <v>539</v>
      </c>
      <c r="E28" s="5" t="n">
        <v>2</v>
      </c>
    </row>
    <row r="29" spans="1:7">
      <c r="A29" s="4" t="s">
        <v>526</v>
      </c>
      <c r="E29" s="6" t="n">
        <v>9400</v>
      </c>
    </row>
    <row r="30" spans="1:7">
      <c r="A30" s="4" t="s">
        <v>527</v>
      </c>
      <c r="E30" s="5" t="n">
        <v>810</v>
      </c>
    </row>
    <row r="31" spans="1:7">
      <c r="A31" s="4" t="s">
        <v>540</v>
      </c>
      <c r="D31" s="5" t="n">
        <v>1</v>
      </c>
    </row>
    <row r="32" spans="1:7">
      <c r="A32" s="4" t="s">
        <v>528</v>
      </c>
      <c r="D32" s="6" t="n">
        <v>1485</v>
      </c>
      <c r="E32" s="5" t="n">
        <v>8256</v>
      </c>
      <c r="F32" s="5" t="n">
        <v>1358</v>
      </c>
    </row>
    <row r="33" spans="1:7">
      <c r="A33" s="4" t="s">
        <v>529</v>
      </c>
      <c r="D33" s="5" t="n">
        <v>213</v>
      </c>
      <c r="E33" s="5" t="n">
        <v>967</v>
      </c>
      <c r="F33" s="5" t="n">
        <v>206</v>
      </c>
    </row>
    <row r="34" spans="1:7">
      <c r="A34" s="4" t="s">
        <v>530</v>
      </c>
      <c r="F34" s="5" t="n">
        <v>1091</v>
      </c>
    </row>
    <row r="35" spans="1:7">
      <c r="A35" s="4" t="s">
        <v>531</v>
      </c>
      <c r="F35" s="5" t="n">
        <v>572</v>
      </c>
    </row>
    <row r="36" spans="1:7">
      <c r="A36" s="4" t="s">
        <v>532</v>
      </c>
      <c r="E36" s="5" t="n">
        <v>7</v>
      </c>
    </row>
    <row r="37" spans="1:7">
      <c r="A37" s="4" t="s">
        <v>533</v>
      </c>
      <c r="D37" s="6" t="n">
        <v>1698</v>
      </c>
      <c r="E37" s="5" t="n">
        <v>10040</v>
      </c>
      <c r="F37" s="5" t="n">
        <v>3227</v>
      </c>
    </row>
    <row r="38" spans="1:7">
      <c r="A38" s="4" t="s">
        <v>497</v>
      </c>
    </row>
    <row r="39" spans="1:7">
      <c r="A39" s="3" t="s">
        <v>85</v>
      </c>
    </row>
    <row r="40" spans="1:7">
      <c r="A40" s="4" t="s">
        <v>541</v>
      </c>
      <c r="D40" s="5" t="n">
        <v>2</v>
      </c>
    </row>
    <row r="41" spans="1:7">
      <c r="A41" s="4" t="s">
        <v>540</v>
      </c>
      <c r="D41" s="5" t="n">
        <v>1</v>
      </c>
    </row>
    <row r="42" spans="1:7">
      <c r="A42" s="4" t="s">
        <v>542</v>
      </c>
      <c r="D42" s="6" t="n">
        <v>19400</v>
      </c>
    </row>
    <row r="43" spans="1:7">
      <c r="A43" s="4" t="s">
        <v>528</v>
      </c>
      <c r="D43" s="5" t="n">
        <v>16</v>
      </c>
      <c r="E43" s="5" t="n">
        <v>1760</v>
      </c>
      <c r="F43" s="5" t="n">
        <v>2601</v>
      </c>
    </row>
    <row r="44" spans="1:7">
      <c r="A44" s="4" t="s">
        <v>529</v>
      </c>
      <c r="D44" s="5" t="n">
        <v>263</v>
      </c>
      <c r="E44" s="5" t="n">
        <v>1095</v>
      </c>
      <c r="F44" s="5" t="n">
        <v>487</v>
      </c>
    </row>
    <row r="45" spans="1:7">
      <c r="A45" s="4" t="s">
        <v>530</v>
      </c>
      <c r="D45" s="5" t="n">
        <v>19364</v>
      </c>
    </row>
    <row r="46" spans="1:7">
      <c r="A46" s="4" t="s">
        <v>532</v>
      </c>
      <c r="E46" s="5" t="n">
        <v>374</v>
      </c>
    </row>
    <row r="47" spans="1:7">
      <c r="A47" s="4" t="s">
        <v>533</v>
      </c>
      <c r="D47" s="5" t="n">
        <v>19643</v>
      </c>
      <c r="E47" s="5" t="n">
        <v>3229</v>
      </c>
      <c r="F47" s="5" t="n">
        <v>3088</v>
      </c>
    </row>
    <row r="48" spans="1:7">
      <c r="A48" s="4" t="s">
        <v>498</v>
      </c>
    </row>
    <row r="49" spans="1:7">
      <c r="A49" s="3" t="s">
        <v>85</v>
      </c>
    </row>
    <row r="50" spans="1:7">
      <c r="A50" s="4" t="s">
        <v>527</v>
      </c>
      <c r="F50" s="5" t="n">
        <v>220</v>
      </c>
    </row>
    <row r="51" spans="1:7">
      <c r="A51" s="4" t="s">
        <v>528</v>
      </c>
      <c r="D51" s="5" t="n">
        <v>610</v>
      </c>
      <c r="E51" s="5" t="n">
        <v>631</v>
      </c>
      <c r="F51" s="5" t="n">
        <v>588</v>
      </c>
    </row>
    <row r="52" spans="1:7">
      <c r="A52" s="4" t="s">
        <v>529</v>
      </c>
      <c r="D52" s="5" t="n">
        <v>26</v>
      </c>
      <c r="E52" s="5" t="n">
        <v>444</v>
      </c>
    </row>
    <row r="53" spans="1:7">
      <c r="A53" s="4" t="s">
        <v>530</v>
      </c>
      <c r="F53" s="5" t="n">
        <v>1843</v>
      </c>
    </row>
    <row r="54" spans="1:7">
      <c r="A54" s="4" t="s">
        <v>531</v>
      </c>
      <c r="F54" s="5" t="n">
        <v>118</v>
      </c>
    </row>
    <row r="55" spans="1:7">
      <c r="A55" s="4" t="s">
        <v>532</v>
      </c>
      <c r="E55" s="5" t="n">
        <v>-70</v>
      </c>
    </row>
    <row r="56" spans="1:7">
      <c r="A56" s="4" t="s">
        <v>533</v>
      </c>
      <c r="D56" s="5" t="n">
        <v>636</v>
      </c>
      <c r="E56" s="5" t="n">
        <v>1005</v>
      </c>
      <c r="F56" s="5" t="n">
        <v>2769</v>
      </c>
    </row>
    <row r="57" spans="1:7">
      <c r="A57" s="4" t="s">
        <v>543</v>
      </c>
    </row>
    <row r="58" spans="1:7">
      <c r="A58" s="3" t="s">
        <v>85</v>
      </c>
    </row>
    <row r="59" spans="1:7">
      <c r="A59" s="4" t="s">
        <v>527</v>
      </c>
      <c r="D59" s="5" t="n">
        <v>1541</v>
      </c>
      <c r="E59" s="5" t="n">
        <v>4877</v>
      </c>
      <c r="F59" s="5" t="n">
        <v>3256</v>
      </c>
    </row>
    <row r="60" spans="1:7">
      <c r="A60" s="4" t="s">
        <v>542</v>
      </c>
      <c r="D60" s="5" t="n">
        <v>8700</v>
      </c>
    </row>
    <row r="61" spans="1:7">
      <c r="A61" s="4" t="s">
        <v>530</v>
      </c>
      <c r="D61" s="5" t="n">
        <v>3650</v>
      </c>
    </row>
    <row r="62" spans="1:7">
      <c r="A62" s="4" t="s">
        <v>532</v>
      </c>
      <c r="E62" s="5" t="n">
        <v>500</v>
      </c>
    </row>
    <row r="63" spans="1:7">
      <c r="A63" s="4" t="s">
        <v>533</v>
      </c>
      <c r="D63" s="6" t="n">
        <v>5191</v>
      </c>
      <c r="E63" s="6" t="n">
        <v>5377</v>
      </c>
      <c r="F63" s="6" t="n">
        <v>3256</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0</v>
      </c>
    </row>
    <row r="3" spans="1:3">
      <c r="A3" s="3" t="s">
        <v>545</v>
      </c>
    </row>
    <row r="4" spans="1:3">
      <c r="A4" s="4" t="s">
        <v>546</v>
      </c>
      <c r="B4" s="6" t="n">
        <v>466</v>
      </c>
      <c r="C4" s="6" t="n">
        <v>539</v>
      </c>
    </row>
    <row r="5" spans="1:3">
      <c r="A5" s="4" t="s">
        <v>545</v>
      </c>
      <c r="B5" s="5" t="n">
        <v>27168</v>
      </c>
      <c r="C5" s="5" t="n">
        <v>19651</v>
      </c>
    </row>
    <row r="6" spans="1:3">
      <c r="A6" s="4" t="s">
        <v>547</v>
      </c>
      <c r="B6" s="5" t="n">
        <v>-12333</v>
      </c>
      <c r="C6" s="5" t="n">
        <v>-19724</v>
      </c>
    </row>
    <row r="7" spans="1:3">
      <c r="A7" s="4" t="s">
        <v>548</v>
      </c>
      <c r="B7" s="5" t="n">
        <v>15301</v>
      </c>
      <c r="C7" s="5" t="n">
        <v>466</v>
      </c>
    </row>
    <row r="8" spans="1:3">
      <c r="A8" s="4" t="s">
        <v>549</v>
      </c>
    </row>
    <row r="9" spans="1:3">
      <c r="A9" s="3" t="s">
        <v>545</v>
      </c>
    </row>
    <row r="10" spans="1:3">
      <c r="A10" s="4" t="s">
        <v>545</v>
      </c>
      <c r="B10" s="5" t="n">
        <v>1541</v>
      </c>
      <c r="C10" s="5" t="n">
        <v>5687</v>
      </c>
    </row>
    <row r="11" spans="1:3">
      <c r="A11" s="4" t="s">
        <v>547</v>
      </c>
      <c r="B11" s="5" t="n">
        <v>-1541</v>
      </c>
      <c r="C11" s="5" t="n">
        <v>-5687</v>
      </c>
    </row>
    <row r="12" spans="1:3">
      <c r="A12" s="4" t="s">
        <v>550</v>
      </c>
    </row>
    <row r="13" spans="1:3">
      <c r="A13" s="3" t="s">
        <v>545</v>
      </c>
    </row>
    <row r="14" spans="1:3">
      <c r="A14" s="4" t="s">
        <v>546</v>
      </c>
      <c r="B14" s="5" t="n">
        <v>175</v>
      </c>
      <c r="C14" s="5" t="n">
        <v>413</v>
      </c>
    </row>
    <row r="15" spans="1:3">
      <c r="A15" s="4" t="s">
        <v>545</v>
      </c>
      <c r="B15" s="5" t="n">
        <v>2111</v>
      </c>
      <c r="C15" s="5" t="n">
        <v>10647</v>
      </c>
    </row>
    <row r="16" spans="1:3">
      <c r="A16" s="4" t="s">
        <v>547</v>
      </c>
      <c r="B16" s="5" t="n">
        <v>-1449</v>
      </c>
      <c r="C16" s="5" t="n">
        <v>-10885</v>
      </c>
    </row>
    <row r="17" spans="1:3">
      <c r="A17" s="4" t="s">
        <v>548</v>
      </c>
      <c r="B17" s="5" t="n">
        <v>837</v>
      </c>
      <c r="C17" s="5" t="n">
        <v>175</v>
      </c>
    </row>
    <row r="18" spans="1:3">
      <c r="A18" s="4" t="s">
        <v>551</v>
      </c>
    </row>
    <row r="19" spans="1:3">
      <c r="A19" s="3" t="s">
        <v>545</v>
      </c>
    </row>
    <row r="20" spans="1:3">
      <c r="A20" s="4" t="s">
        <v>546</v>
      </c>
      <c r="B20" s="5" t="n">
        <v>291</v>
      </c>
      <c r="C20" s="5" t="n">
        <v>126</v>
      </c>
    </row>
    <row r="21" spans="1:3">
      <c r="A21" s="4" t="s">
        <v>545</v>
      </c>
      <c r="B21" s="5" t="n">
        <v>502</v>
      </c>
      <c r="C21" s="5" t="n">
        <v>2506</v>
      </c>
    </row>
    <row r="22" spans="1:3">
      <c r="A22" s="4" t="s">
        <v>547</v>
      </c>
      <c r="B22" s="5" t="n">
        <v>-394</v>
      </c>
      <c r="C22" s="5" t="n">
        <v>-2341</v>
      </c>
    </row>
    <row r="23" spans="1:3">
      <c r="A23" s="4" t="s">
        <v>548</v>
      </c>
      <c r="B23" s="5" t="n">
        <v>399</v>
      </c>
      <c r="C23" s="5" t="n">
        <v>291</v>
      </c>
    </row>
    <row r="24" spans="1:3">
      <c r="A24" s="4" t="s">
        <v>552</v>
      </c>
    </row>
    <row r="25" spans="1:3">
      <c r="A25" s="3" t="s">
        <v>545</v>
      </c>
    </row>
    <row r="26" spans="1:3">
      <c r="A26" s="4" t="s">
        <v>545</v>
      </c>
      <c r="B26" s="5" t="n">
        <v>23014</v>
      </c>
      <c r="C26" s="5" t="n">
        <v>811</v>
      </c>
    </row>
    <row r="27" spans="1:3">
      <c r="A27" s="4" t="s">
        <v>547</v>
      </c>
      <c r="B27" s="5" t="n">
        <v>-8949</v>
      </c>
      <c r="C27" s="6" t="n">
        <v>-811</v>
      </c>
    </row>
    <row r="28" spans="1:3">
      <c r="A28" s="4" t="s">
        <v>548</v>
      </c>
      <c r="B28" s="6" t="n">
        <v>1406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0</v>
      </c>
      <c r="D2" s="2" t="s">
        <v>74</v>
      </c>
    </row>
    <row r="3" spans="1:4">
      <c r="A3" s="3" t="s">
        <v>177</v>
      </c>
    </row>
    <row r="4" spans="1:4">
      <c r="A4" s="4" t="s">
        <v>554</v>
      </c>
      <c r="B4" s="6" t="n">
        <v>7795</v>
      </c>
      <c r="C4" s="6" t="n">
        <v>27047</v>
      </c>
      <c r="D4" s="6" t="n">
        <v>6821</v>
      </c>
    </row>
    <row r="5" spans="1:4">
      <c r="A5" s="4" t="s">
        <v>555</v>
      </c>
      <c r="D5" s="5" t="n">
        <v>2853</v>
      </c>
    </row>
    <row r="6" spans="1:4">
      <c r="A6" s="4" t="s">
        <v>556</v>
      </c>
      <c r="B6" s="5" t="n">
        <v>7795</v>
      </c>
      <c r="C6" s="5" t="n">
        <v>27047</v>
      </c>
      <c r="D6" s="5" t="n">
        <v>9674</v>
      </c>
    </row>
    <row r="7" spans="1:4">
      <c r="A7" s="4" t="s">
        <v>557</v>
      </c>
      <c r="C7" s="5" t="n">
        <v>489</v>
      </c>
    </row>
    <row r="8" spans="1:4">
      <c r="A8" s="4" t="s">
        <v>529</v>
      </c>
      <c r="B8" s="5" t="n">
        <v>502</v>
      </c>
      <c r="C8" s="5" t="n">
        <v>2506</v>
      </c>
      <c r="D8" s="5" t="n">
        <v>693</v>
      </c>
    </row>
    <row r="9" spans="1:4">
      <c r="A9" s="4" t="s">
        <v>528</v>
      </c>
      <c r="B9" s="5" t="n">
        <v>2111</v>
      </c>
      <c r="C9" s="5" t="n">
        <v>10647</v>
      </c>
      <c r="D9" s="5" t="n">
        <v>4547</v>
      </c>
    </row>
    <row r="10" spans="1:4">
      <c r="A10" s="4" t="s">
        <v>558</v>
      </c>
      <c r="D10" s="5" t="n">
        <v>496</v>
      </c>
    </row>
    <row r="11" spans="1:4">
      <c r="A11" s="4" t="s">
        <v>530</v>
      </c>
      <c r="B11" s="5" t="n">
        <v>23014</v>
      </c>
      <c r="D11" s="5" t="n">
        <v>2934</v>
      </c>
    </row>
    <row r="12" spans="1:4">
      <c r="A12" s="4" t="s">
        <v>527</v>
      </c>
      <c r="B12" s="5" t="n">
        <v>1541</v>
      </c>
      <c r="C12" s="5" t="n">
        <v>5687</v>
      </c>
      <c r="D12" s="5" t="n">
        <v>3476</v>
      </c>
    </row>
    <row r="13" spans="1:4">
      <c r="A13" s="4" t="s">
        <v>103</v>
      </c>
      <c r="C13" s="5" t="n">
        <v>322</v>
      </c>
      <c r="D13" s="5" t="n">
        <v>194</v>
      </c>
    </row>
    <row r="14" spans="1:4">
      <c r="A14" s="4" t="s">
        <v>559</v>
      </c>
      <c r="B14" s="6" t="n">
        <v>34963</v>
      </c>
      <c r="C14" s="6" t="n">
        <v>46698</v>
      </c>
      <c r="D14" s="6" t="n">
        <v>220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s>
  <sheetData>
    <row r="1" spans="1:7">
      <c r="A1" s="1" t="s">
        <v>560</v>
      </c>
      <c r="B1" s="2" t="s">
        <v>364</v>
      </c>
      <c r="C1" s="2" t="s">
        <v>1</v>
      </c>
    </row>
    <row r="2" spans="1:7">
      <c r="B2" s="2" t="s">
        <v>561</v>
      </c>
      <c r="C2" s="2" t="s">
        <v>562</v>
      </c>
      <c r="D2" s="2" t="s">
        <v>563</v>
      </c>
      <c r="E2" s="2" t="s">
        <v>564</v>
      </c>
      <c r="F2" s="2" t="s">
        <v>565</v>
      </c>
      <c r="G2" s="2" t="s">
        <v>566</v>
      </c>
    </row>
    <row r="3" spans="1:7">
      <c r="A3" s="3" t="s">
        <v>567</v>
      </c>
    </row>
    <row r="4" spans="1:7">
      <c r="A4" s="4" t="s">
        <v>568</v>
      </c>
      <c r="C4" s="6" t="n">
        <v>113000</v>
      </c>
      <c r="D4" s="6" t="n">
        <v>103000</v>
      </c>
    </row>
    <row r="5" spans="1:7">
      <c r="A5" s="3" t="s">
        <v>569</v>
      </c>
    </row>
    <row r="6" spans="1:7">
      <c r="A6" s="4" t="s">
        <v>570</v>
      </c>
      <c r="C6" s="5" t="n">
        <v>247470</v>
      </c>
      <c r="D6" s="5" t="n">
        <v>238825</v>
      </c>
    </row>
    <row r="7" spans="1:7">
      <c r="A7" s="4" t="s">
        <v>571</v>
      </c>
      <c r="C7" s="5" t="n">
        <v>2114</v>
      </c>
      <c r="D7" s="5" t="n">
        <v>3700</v>
      </c>
    </row>
    <row r="8" spans="1:7">
      <c r="A8" s="4" t="s">
        <v>572</v>
      </c>
      <c r="C8" s="5" t="n">
        <v>1658</v>
      </c>
      <c r="D8" s="5" t="n">
        <v>1621</v>
      </c>
    </row>
    <row r="9" spans="1:7">
      <c r="A9" s="4" t="s">
        <v>110</v>
      </c>
      <c r="C9" s="5" t="n">
        <v>251242</v>
      </c>
      <c r="D9" s="5" t="n">
        <v>244146</v>
      </c>
    </row>
    <row r="10" spans="1:7">
      <c r="A10" s="4" t="s">
        <v>573</v>
      </c>
      <c r="C10" s="5" t="n">
        <v>-2262</v>
      </c>
      <c r="D10" s="5" t="n">
        <v>-2396</v>
      </c>
    </row>
    <row r="11" spans="1:7">
      <c r="A11" s="4" t="s">
        <v>574</v>
      </c>
      <c r="C11" s="5" t="n">
        <v>248980</v>
      </c>
      <c r="D11" s="5" t="n">
        <v>241750</v>
      </c>
    </row>
    <row r="12" spans="1:7">
      <c r="A12" s="3" t="s">
        <v>575</v>
      </c>
    </row>
    <row r="13" spans="1:7">
      <c r="A13" s="5" t="n">
        <v>2019</v>
      </c>
      <c r="C13" s="5" t="n">
        <v>2262</v>
      </c>
    </row>
    <row r="14" spans="1:7">
      <c r="A14" s="5" t="n">
        <v>2020</v>
      </c>
      <c r="C14" s="5" t="n">
        <v>1100</v>
      </c>
    </row>
    <row r="15" spans="1:7">
      <c r="A15" s="5" t="n">
        <v>2021</v>
      </c>
      <c r="C15" s="5" t="n">
        <v>346</v>
      </c>
    </row>
    <row r="16" spans="1:7">
      <c r="A16" s="5" t="n">
        <v>2022</v>
      </c>
      <c r="C16" s="5" t="n">
        <v>64</v>
      </c>
    </row>
    <row r="17" spans="1:7">
      <c r="A17" s="5" t="n">
        <v>2023</v>
      </c>
      <c r="C17" s="5" t="n">
        <v>287500</v>
      </c>
    </row>
    <row r="18" spans="1:7">
      <c r="A18" s="4" t="s">
        <v>110</v>
      </c>
      <c r="C18" s="6" t="n">
        <v>291272</v>
      </c>
    </row>
    <row r="19" spans="1:7">
      <c r="A19" s="4" t="s">
        <v>576</v>
      </c>
    </row>
    <row r="20" spans="1:7">
      <c r="A20" s="3" t="s">
        <v>567</v>
      </c>
    </row>
    <row r="21" spans="1:7">
      <c r="A21" s="4" t="s">
        <v>577</v>
      </c>
      <c r="F21" s="6" t="n">
        <v>525000</v>
      </c>
      <c r="G21" s="6" t="n">
        <v>450000</v>
      </c>
    </row>
    <row r="22" spans="1:7">
      <c r="A22" s="4" t="s">
        <v>578</v>
      </c>
      <c r="F22" s="5" t="n">
        <v>300000</v>
      </c>
    </row>
    <row r="23" spans="1:7">
      <c r="A23" s="4" t="s">
        <v>579</v>
      </c>
      <c r="C23" s="4" t="s">
        <v>580</v>
      </c>
    </row>
    <row r="24" spans="1:7">
      <c r="A24" s="4" t="s">
        <v>568</v>
      </c>
      <c r="C24" s="6" t="n">
        <v>113000</v>
      </c>
    </row>
    <row r="25" spans="1:7">
      <c r="A25" s="4" t="s">
        <v>581</v>
      </c>
      <c r="C25" s="5" t="n">
        <v>58200</v>
      </c>
    </row>
    <row r="26" spans="1:7">
      <c r="A26" s="4" t="s">
        <v>582</v>
      </c>
      <c r="C26" s="6" t="n">
        <v>353800</v>
      </c>
    </row>
    <row r="27" spans="1:7">
      <c r="A27" s="4" t="s">
        <v>583</v>
      </c>
    </row>
    <row r="28" spans="1:7">
      <c r="A28" s="3" t="s">
        <v>567</v>
      </c>
    </row>
    <row r="29" spans="1:7">
      <c r="A29" s="4" t="s">
        <v>579</v>
      </c>
      <c r="C29" s="4" t="s">
        <v>580</v>
      </c>
    </row>
    <row r="30" spans="1:7">
      <c r="A30" s="4" t="s">
        <v>584</v>
      </c>
    </row>
    <row r="31" spans="1:7">
      <c r="A31" s="3" t="s">
        <v>567</v>
      </c>
    </row>
    <row r="32" spans="1:7">
      <c r="A32" s="4" t="s">
        <v>585</v>
      </c>
      <c r="F32" s="6" t="n">
        <v>250000</v>
      </c>
    </row>
    <row r="33" spans="1:7">
      <c r="A33" s="4" t="s">
        <v>586</v>
      </c>
      <c r="C33" s="4" t="s">
        <v>587</v>
      </c>
    </row>
    <row r="34" spans="1:7">
      <c r="A34" s="4" t="s">
        <v>588</v>
      </c>
    </row>
    <row r="35" spans="1:7">
      <c r="A35" s="3" t="s">
        <v>567</v>
      </c>
    </row>
    <row r="36" spans="1:7">
      <c r="A36" s="4" t="s">
        <v>589</v>
      </c>
      <c r="C36" s="4" t="s">
        <v>590</v>
      </c>
    </row>
    <row r="37" spans="1:7">
      <c r="A37" s="4" t="s">
        <v>591</v>
      </c>
    </row>
    <row r="38" spans="1:7">
      <c r="A38" s="3" t="s">
        <v>567</v>
      </c>
    </row>
    <row r="39" spans="1:7">
      <c r="A39" s="4" t="s">
        <v>589</v>
      </c>
      <c r="C39" s="4" t="s">
        <v>592</v>
      </c>
    </row>
    <row r="40" spans="1:7">
      <c r="A40" s="4" t="s">
        <v>593</v>
      </c>
    </row>
    <row r="41" spans="1:7">
      <c r="A41" s="3" t="s">
        <v>567</v>
      </c>
    </row>
    <row r="42" spans="1:7">
      <c r="A42" s="4" t="s">
        <v>579</v>
      </c>
      <c r="C42" s="4" t="s">
        <v>594</v>
      </c>
    </row>
    <row r="43" spans="1:7">
      <c r="A43" s="4" t="s">
        <v>595</v>
      </c>
    </row>
    <row r="44" spans="1:7">
      <c r="A44" s="3" t="s">
        <v>567</v>
      </c>
    </row>
    <row r="45" spans="1:7">
      <c r="A45" s="4" t="s">
        <v>596</v>
      </c>
      <c r="C45" s="6" t="n">
        <v>287500</v>
      </c>
      <c r="E45" s="6" t="n">
        <v>287500</v>
      </c>
    </row>
    <row r="46" spans="1:7">
      <c r="A46" s="4" t="s">
        <v>597</v>
      </c>
      <c r="E46" s="4" t="s">
        <v>592</v>
      </c>
    </row>
    <row r="47" spans="1:7">
      <c r="A47" s="4" t="s">
        <v>598</v>
      </c>
      <c r="C47" s="9" t="n">
        <v>9.3056</v>
      </c>
    </row>
    <row r="48" spans="1:7">
      <c r="A48" s="4" t="s">
        <v>599</v>
      </c>
      <c r="C48" s="8" t="n">
        <v>107.46</v>
      </c>
    </row>
    <row r="49" spans="1:7">
      <c r="A49" s="4" t="s">
        <v>600</v>
      </c>
      <c r="C49" s="4" t="s">
        <v>601</v>
      </c>
    </row>
    <row r="50" spans="1:7">
      <c r="A50" s="4" t="s">
        <v>602</v>
      </c>
      <c r="C50" s="4" t="s">
        <v>603</v>
      </c>
    </row>
    <row r="51" spans="1:7">
      <c r="A51" s="4" t="s">
        <v>604</v>
      </c>
      <c r="C51" s="5" t="n">
        <v>20</v>
      </c>
    </row>
    <row r="52" spans="1:7">
      <c r="A52" s="4" t="s">
        <v>605</v>
      </c>
      <c r="C52" s="5" t="n">
        <v>30</v>
      </c>
    </row>
    <row r="53" spans="1:7">
      <c r="A53" s="4" t="s">
        <v>606</v>
      </c>
      <c r="C53" s="4" t="s">
        <v>412</v>
      </c>
    </row>
    <row r="54" spans="1:7">
      <c r="A54" s="4" t="s">
        <v>607</v>
      </c>
      <c r="C54" s="6" t="n">
        <v>242400</v>
      </c>
    </row>
    <row r="55" spans="1:7">
      <c r="A55" s="4" t="s">
        <v>129</v>
      </c>
      <c r="C55" s="5" t="n">
        <v>45100</v>
      </c>
    </row>
    <row r="56" spans="1:7">
      <c r="A56" s="4" t="s">
        <v>608</v>
      </c>
      <c r="C56" s="5" t="n">
        <v>7700</v>
      </c>
    </row>
    <row r="57" spans="1:7">
      <c r="A57" s="4" t="s">
        <v>609</v>
      </c>
      <c r="C57" s="5" t="n">
        <v>6500</v>
      </c>
    </row>
    <row r="58" spans="1:7">
      <c r="A58" s="4" t="s">
        <v>610</v>
      </c>
      <c r="C58" s="5" t="n">
        <v>1200</v>
      </c>
    </row>
    <row r="59" spans="1:7">
      <c r="A59" s="4" t="s">
        <v>611</v>
      </c>
      <c r="C59" s="5" t="n">
        <v>12300</v>
      </c>
      <c r="D59" s="5" t="n">
        <v>4100</v>
      </c>
    </row>
    <row r="60" spans="1:7">
      <c r="A60" s="4" t="s">
        <v>612</v>
      </c>
      <c r="C60" s="5" t="n">
        <v>3600</v>
      </c>
      <c r="D60" s="5" t="n">
        <v>1200</v>
      </c>
    </row>
    <row r="61" spans="1:7">
      <c r="A61" s="4" t="s">
        <v>613</v>
      </c>
      <c r="C61" s="5" t="n">
        <v>7500</v>
      </c>
      <c r="D61" s="5" t="n">
        <v>2500</v>
      </c>
    </row>
    <row r="62" spans="1:7">
      <c r="A62" s="4" t="s">
        <v>614</v>
      </c>
      <c r="C62" s="6" t="n">
        <v>1200</v>
      </c>
      <c r="D62" s="5" t="n">
        <v>400</v>
      </c>
    </row>
    <row r="63" spans="1:7">
      <c r="A63" s="4" t="s">
        <v>615</v>
      </c>
      <c r="C63" s="4" t="s">
        <v>616</v>
      </c>
    </row>
    <row r="64" spans="1:7">
      <c r="A64" s="4" t="s">
        <v>617</v>
      </c>
      <c r="C64" s="8" t="n">
        <v>77.33</v>
      </c>
    </row>
    <row r="65" spans="1:7">
      <c r="A65" s="3" t="s">
        <v>569</v>
      </c>
    </row>
    <row r="66" spans="1:7">
      <c r="A66" s="4" t="s">
        <v>596</v>
      </c>
      <c r="C66" s="6" t="n">
        <v>287500</v>
      </c>
      <c r="D66" s="5" t="n">
        <v>287500</v>
      </c>
    </row>
    <row r="67" spans="1:7">
      <c r="A67" s="4" t="s">
        <v>618</v>
      </c>
      <c r="C67" s="5" t="n">
        <v>-35133</v>
      </c>
      <c r="D67" s="5" t="n">
        <v>-42602</v>
      </c>
    </row>
    <row r="68" spans="1:7">
      <c r="A68" s="4" t="s">
        <v>619</v>
      </c>
      <c r="C68" s="5" t="n">
        <v>-4897</v>
      </c>
      <c r="D68" s="6" t="n">
        <v>-6073</v>
      </c>
    </row>
    <row r="69" spans="1:7">
      <c r="A69" s="4" t="s">
        <v>620</v>
      </c>
    </row>
    <row r="70" spans="1:7">
      <c r="A70" s="3" t="s">
        <v>567</v>
      </c>
    </row>
    <row r="71" spans="1:7">
      <c r="A71" s="4" t="s">
        <v>581</v>
      </c>
      <c r="C71" s="5" t="n">
        <v>56400</v>
      </c>
    </row>
    <row r="72" spans="1:7">
      <c r="A72" s="4" t="s">
        <v>582</v>
      </c>
      <c r="C72" s="6" t="n">
        <v>11700</v>
      </c>
    </row>
    <row r="73" spans="1:7">
      <c r="A73" s="4" t="s">
        <v>621</v>
      </c>
    </row>
    <row r="74" spans="1:7">
      <c r="A74" s="3" t="s">
        <v>567</v>
      </c>
    </row>
    <row r="75" spans="1:7">
      <c r="A75" s="4" t="s">
        <v>596</v>
      </c>
      <c r="B75" s="6" t="n">
        <v>11100</v>
      </c>
    </row>
    <row r="76" spans="1:7">
      <c r="A76" s="4" t="s">
        <v>622</v>
      </c>
      <c r="B76" s="4" t="s">
        <v>426</v>
      </c>
    </row>
    <row r="77" spans="1:7">
      <c r="A77" s="4" t="s">
        <v>615</v>
      </c>
      <c r="B77" s="4" t="s">
        <v>623</v>
      </c>
    </row>
    <row r="78" spans="1:7">
      <c r="A78" s="4" t="s">
        <v>624</v>
      </c>
    </row>
    <row r="79" spans="1:7">
      <c r="A79" s="3" t="s">
        <v>567</v>
      </c>
    </row>
    <row r="80" spans="1:7">
      <c r="A80" s="4" t="s">
        <v>589</v>
      </c>
      <c r="B80" s="4" t="s">
        <v>59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25</v>
      </c>
      <c r="B1" s="2" t="s">
        <v>626</v>
      </c>
      <c r="C1" s="2" t="s">
        <v>2</v>
      </c>
      <c r="D1" s="2" t="s">
        <v>30</v>
      </c>
      <c r="E1" s="2" t="s">
        <v>74</v>
      </c>
    </row>
    <row r="2" spans="1:5">
      <c r="A2" s="3" t="s">
        <v>627</v>
      </c>
    </row>
    <row r="3" spans="1:5">
      <c r="A3" s="4" t="s">
        <v>628</v>
      </c>
      <c r="C3" s="6" t="n">
        <v>23846</v>
      </c>
      <c r="D3" s="6" t="n">
        <v>26132</v>
      </c>
      <c r="E3" s="6" t="n">
        <v>20759</v>
      </c>
    </row>
    <row r="4" spans="1:5">
      <c r="A4" s="4" t="s">
        <v>629</v>
      </c>
      <c r="C4" s="5" t="n">
        <v>-7391</v>
      </c>
      <c r="D4" s="5" t="n">
        <v>-9815</v>
      </c>
      <c r="E4" s="5" t="n">
        <v>-7762</v>
      </c>
    </row>
    <row r="5" spans="1:5">
      <c r="A5" s="4" t="s">
        <v>630</v>
      </c>
      <c r="C5" s="5" t="n">
        <v>16455</v>
      </c>
      <c r="D5" s="5" t="n">
        <v>16317</v>
      </c>
      <c r="E5" s="5" t="n">
        <v>12997</v>
      </c>
    </row>
    <row r="6" spans="1:5">
      <c r="A6" s="4" t="s">
        <v>631</v>
      </c>
    </row>
    <row r="7" spans="1:5">
      <c r="A7" s="3" t="s">
        <v>632</v>
      </c>
    </row>
    <row r="8" spans="1:5">
      <c r="A8" s="4" t="s">
        <v>633</v>
      </c>
      <c r="C8" s="6" t="n">
        <v>14200</v>
      </c>
    </row>
    <row r="9" spans="1:5">
      <c r="A9" s="4" t="s">
        <v>634</v>
      </c>
      <c r="C9" s="4" t="s">
        <v>635</v>
      </c>
    </row>
    <row r="10" spans="1:5">
      <c r="A10" s="4" t="s">
        <v>636</v>
      </c>
    </row>
    <row r="11" spans="1:5">
      <c r="A11" s="3" t="s">
        <v>632</v>
      </c>
    </row>
    <row r="12" spans="1:5">
      <c r="A12" s="4" t="s">
        <v>633</v>
      </c>
      <c r="C12" s="6" t="n">
        <v>600</v>
      </c>
    </row>
    <row r="13" spans="1:5">
      <c r="A13" s="4" t="s">
        <v>634</v>
      </c>
      <c r="C13" s="4" t="s">
        <v>637</v>
      </c>
    </row>
    <row r="14" spans="1:5">
      <c r="A14" s="4" t="s">
        <v>638</v>
      </c>
    </row>
    <row r="15" spans="1:5">
      <c r="A15" s="3" t="s">
        <v>627</v>
      </c>
    </row>
    <row r="16" spans="1:5">
      <c r="A16" s="4" t="s">
        <v>628</v>
      </c>
      <c r="C16" s="6" t="n">
        <v>972</v>
      </c>
      <c r="D16" s="5" t="n">
        <v>1443</v>
      </c>
      <c r="E16" s="5" t="n">
        <v>1199</v>
      </c>
    </row>
    <row r="17" spans="1:5">
      <c r="A17" s="4" t="s">
        <v>83</v>
      </c>
    </row>
    <row r="18" spans="1:5">
      <c r="A18" s="3" t="s">
        <v>627</v>
      </c>
    </row>
    <row r="19" spans="1:5">
      <c r="A19" s="4" t="s">
        <v>628</v>
      </c>
      <c r="C19" s="5" t="n">
        <v>22293</v>
      </c>
      <c r="D19" s="5" t="n">
        <v>21354</v>
      </c>
      <c r="E19" s="5" t="n">
        <v>19307</v>
      </c>
    </row>
    <row r="20" spans="1:5">
      <c r="A20" s="4" t="s">
        <v>84</v>
      </c>
    </row>
    <row r="21" spans="1:5">
      <c r="A21" s="3" t="s">
        <v>627</v>
      </c>
    </row>
    <row r="22" spans="1:5">
      <c r="A22" s="4" t="s">
        <v>628</v>
      </c>
      <c r="C22" s="6" t="n">
        <v>581</v>
      </c>
      <c r="D22" s="5" t="n">
        <v>433</v>
      </c>
      <c r="E22" s="6" t="n">
        <v>253</v>
      </c>
    </row>
    <row r="23" spans="1:5">
      <c r="A23" s="4" t="s">
        <v>639</v>
      </c>
    </row>
    <row r="24" spans="1:5">
      <c r="A24" s="3" t="s">
        <v>627</v>
      </c>
    </row>
    <row r="25" spans="1:5">
      <c r="A25" s="4" t="s">
        <v>628</v>
      </c>
      <c r="D25" s="6" t="n">
        <v>2902</v>
      </c>
    </row>
    <row r="26" spans="1:5">
      <c r="A26" s="4" t="s">
        <v>640</v>
      </c>
    </row>
    <row r="27" spans="1:5">
      <c r="A27" s="3" t="s">
        <v>627</v>
      </c>
    </row>
    <row r="28" spans="1:5">
      <c r="A28" s="4" t="s">
        <v>641</v>
      </c>
      <c r="C28" s="5" t="n">
        <v>0</v>
      </c>
    </row>
    <row r="29" spans="1:5">
      <c r="A29" s="4" t="s">
        <v>642</v>
      </c>
    </row>
    <row r="30" spans="1:5">
      <c r="A30" s="3" t="s">
        <v>627</v>
      </c>
    </row>
    <row r="31" spans="1:5">
      <c r="A31" s="4" t="s">
        <v>643</v>
      </c>
      <c r="B31" s="5" t="n">
        <v>1600000</v>
      </c>
    </row>
    <row r="32" spans="1:5">
      <c r="A32" s="4" t="s">
        <v>644</v>
      </c>
    </row>
    <row r="33" spans="1:5">
      <c r="A33" s="3" t="s">
        <v>627</v>
      </c>
    </row>
    <row r="34" spans="1:5">
      <c r="A34" s="4" t="s">
        <v>641</v>
      </c>
      <c r="C3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7"/>
  </cols>
  <sheetData>
    <row r="1" spans="1:4">
      <c r="A1" s="1" t="s">
        <v>645</v>
      </c>
      <c r="B1" s="2" t="s">
        <v>1</v>
      </c>
    </row>
    <row r="2" spans="1:4">
      <c r="B2" s="2" t="s">
        <v>2</v>
      </c>
      <c r="C2" s="2" t="s">
        <v>30</v>
      </c>
      <c r="D2" s="2" t="s">
        <v>74</v>
      </c>
    </row>
    <row r="3" spans="1:4">
      <c r="A3" s="4" t="s">
        <v>646</v>
      </c>
    </row>
    <row r="4" spans="1:4">
      <c r="A4" s="3" t="s">
        <v>647</v>
      </c>
    </row>
    <row r="5" spans="1:4">
      <c r="A5" s="4" t="s">
        <v>648</v>
      </c>
      <c r="B5" s="5" t="n">
        <v>80115</v>
      </c>
      <c r="C5" s="5" t="n">
        <v>71314</v>
      </c>
      <c r="D5" s="5" t="n">
        <v>60375</v>
      </c>
    </row>
    <row r="6" spans="1:4">
      <c r="A6" s="4" t="s">
        <v>649</v>
      </c>
      <c r="B6" s="5" t="n">
        <v>741690</v>
      </c>
    </row>
    <row r="7" spans="1:4">
      <c r="A7" s="4" t="s">
        <v>650</v>
      </c>
    </row>
    <row r="8" spans="1:4">
      <c r="A8" s="3" t="s">
        <v>647</v>
      </c>
    </row>
    <row r="9" spans="1:4">
      <c r="A9" s="4" t="s">
        <v>651</v>
      </c>
      <c r="B9" s="4" t="s">
        <v>652</v>
      </c>
    </row>
    <row r="10" spans="1:4">
      <c r="A10" s="4" t="s">
        <v>644</v>
      </c>
    </row>
    <row r="11" spans="1:4">
      <c r="A11" s="3" t="s">
        <v>647</v>
      </c>
    </row>
    <row r="12" spans="1:4">
      <c r="A12" s="4" t="s">
        <v>653</v>
      </c>
      <c r="B12" s="5" t="n">
        <v>0</v>
      </c>
    </row>
    <row r="13" spans="1:4">
      <c r="A13" s="3" t="s">
        <v>654</v>
      </c>
    </row>
    <row r="14" spans="1:4">
      <c r="A14" s="4" t="s">
        <v>641</v>
      </c>
      <c r="B14" s="5" t="n">
        <v>0</v>
      </c>
    </row>
    <row r="15" spans="1:4">
      <c r="A15" s="4" t="s">
        <v>655</v>
      </c>
    </row>
    <row r="16" spans="1:4">
      <c r="A16" s="3" t="s">
        <v>647</v>
      </c>
    </row>
    <row r="17" spans="1:4">
      <c r="A17" s="4" t="s">
        <v>656</v>
      </c>
      <c r="B17" s="4" t="s">
        <v>477</v>
      </c>
    </row>
    <row r="18" spans="1:4">
      <c r="A18" s="3" t="s">
        <v>657</v>
      </c>
    </row>
    <row r="19" spans="1:4">
      <c r="A19" s="4" t="s">
        <v>658</v>
      </c>
      <c r="B19" s="4" t="s">
        <v>659</v>
      </c>
      <c r="C19" s="4" t="s">
        <v>660</v>
      </c>
      <c r="D19" s="4" t="s">
        <v>661</v>
      </c>
    </row>
    <row r="20" spans="1:4">
      <c r="A20" s="4" t="s">
        <v>662</v>
      </c>
      <c r="B20" s="4" t="s">
        <v>663</v>
      </c>
      <c r="C20" s="4" t="s">
        <v>664</v>
      </c>
      <c r="D20" s="4" t="s">
        <v>665</v>
      </c>
    </row>
    <row r="21" spans="1:4">
      <c r="A21" s="4" t="s">
        <v>666</v>
      </c>
      <c r="B21" s="4" t="s">
        <v>667</v>
      </c>
      <c r="C21" s="4" t="s">
        <v>667</v>
      </c>
      <c r="D21" s="4" t="s">
        <v>667</v>
      </c>
    </row>
    <row r="22" spans="1:4">
      <c r="A22" s="3" t="s">
        <v>668</v>
      </c>
    </row>
    <row r="23" spans="1:4">
      <c r="A23" s="4" t="s">
        <v>669</v>
      </c>
      <c r="B23" s="5" t="n">
        <v>780671</v>
      </c>
      <c r="C23" s="5" t="n">
        <v>934112</v>
      </c>
      <c r="D23" s="5" t="n">
        <v>1012650</v>
      </c>
    </row>
    <row r="24" spans="1:4">
      <c r="A24" s="4" t="s">
        <v>641</v>
      </c>
      <c r="B24" s="5" t="n">
        <v>25379</v>
      </c>
      <c r="C24" s="5" t="n">
        <v>19176</v>
      </c>
      <c r="D24" s="5" t="n">
        <v>35162</v>
      </c>
    </row>
    <row r="25" spans="1:4">
      <c r="A25" s="4" t="s">
        <v>670</v>
      </c>
      <c r="B25" s="5" t="n">
        <v>-121651</v>
      </c>
      <c r="C25" s="5" t="n">
        <v>-168564</v>
      </c>
      <c r="D25" s="5" t="n">
        <v>-107059</v>
      </c>
    </row>
    <row r="26" spans="1:4">
      <c r="A26" s="4" t="s">
        <v>671</v>
      </c>
      <c r="B26" s="5" t="n">
        <v>-6874</v>
      </c>
      <c r="C26" s="5" t="n">
        <v>-4053</v>
      </c>
      <c r="D26" s="5" t="n">
        <v>-6641</v>
      </c>
    </row>
    <row r="27" spans="1:4">
      <c r="A27" s="4" t="s">
        <v>672</v>
      </c>
      <c r="B27" s="5" t="n">
        <v>677525</v>
      </c>
      <c r="C27" s="5" t="n">
        <v>780671</v>
      </c>
      <c r="D27" s="5" t="n">
        <v>934112</v>
      </c>
    </row>
    <row r="28" spans="1:4">
      <c r="A28" s="4" t="s">
        <v>673</v>
      </c>
      <c r="B28" s="5" t="n">
        <v>635160</v>
      </c>
    </row>
    <row r="29" spans="1:4">
      <c r="A29" s="3" t="s">
        <v>674</v>
      </c>
    </row>
    <row r="30" spans="1:4">
      <c r="A30" s="4" t="s">
        <v>675</v>
      </c>
      <c r="B30" s="6" t="n">
        <v>30</v>
      </c>
      <c r="C30" s="8" t="n">
        <v>28.67</v>
      </c>
      <c r="D30" s="8" t="n">
        <v>27.3</v>
      </c>
    </row>
    <row r="31" spans="1:4">
      <c r="A31" s="4" t="s">
        <v>676</v>
      </c>
      <c r="B31" s="10" t="n">
        <v>85.83</v>
      </c>
      <c r="C31" s="10" t="n">
        <v>73.42</v>
      </c>
      <c r="D31" s="10" t="n">
        <v>73.42</v>
      </c>
    </row>
    <row r="32" spans="1:4">
      <c r="A32" s="4" t="s">
        <v>677</v>
      </c>
      <c r="B32" s="10" t="n">
        <v>23.53</v>
      </c>
      <c r="C32" s="10" t="n">
        <v>26.68</v>
      </c>
      <c r="D32" s="10" t="n">
        <v>28.05</v>
      </c>
    </row>
    <row r="33" spans="1:4">
      <c r="A33" s="4" t="s">
        <v>678</v>
      </c>
      <c r="B33" s="10" t="n">
        <v>73.77</v>
      </c>
      <c r="C33" s="10" t="n">
        <v>68.28</v>
      </c>
      <c r="D33" s="10" t="n">
        <v>66.56</v>
      </c>
    </row>
    <row r="34" spans="1:4">
      <c r="A34" s="4" t="s">
        <v>679</v>
      </c>
      <c r="B34" s="10" t="n">
        <v>32.8</v>
      </c>
      <c r="C34" s="5" t="n">
        <v>30</v>
      </c>
      <c r="D34" s="10" t="n">
        <v>28.67</v>
      </c>
    </row>
    <row r="35" spans="1:4">
      <c r="A35" s="4" t="s">
        <v>680</v>
      </c>
      <c r="B35" s="8" t="n">
        <v>29.62</v>
      </c>
    </row>
    <row r="36" spans="1:4">
      <c r="A36" s="3" t="s">
        <v>681</v>
      </c>
    </row>
    <row r="37" spans="1:4">
      <c r="A37" s="4" t="s">
        <v>682</v>
      </c>
      <c r="B37" s="4" t="s">
        <v>683</v>
      </c>
    </row>
    <row r="38" spans="1:4">
      <c r="A38" s="4" t="s">
        <v>684</v>
      </c>
      <c r="B38" s="4" t="s">
        <v>685</v>
      </c>
    </row>
    <row r="39" spans="1:4">
      <c r="A39" s="3" t="s">
        <v>686</v>
      </c>
    </row>
    <row r="40" spans="1:4">
      <c r="A40" s="4" t="s">
        <v>682</v>
      </c>
      <c r="B40" s="6" t="n">
        <v>30364000</v>
      </c>
    </row>
    <row r="41" spans="1:4">
      <c r="A41" s="4" t="s">
        <v>684</v>
      </c>
      <c r="B41" s="6" t="n">
        <v>30301000</v>
      </c>
    </row>
    <row r="42" spans="1:4">
      <c r="A42" s="3" t="s">
        <v>632</v>
      </c>
    </row>
    <row r="43" spans="1:4">
      <c r="A43" s="4" t="s">
        <v>687</v>
      </c>
      <c r="B43" s="8" t="n">
        <v>23.64</v>
      </c>
      <c r="C43" s="8" t="n">
        <v>22.19</v>
      </c>
      <c r="D43" s="8" t="n">
        <v>20.66</v>
      </c>
    </row>
    <row r="44" spans="1:4">
      <c r="A44" s="4" t="s">
        <v>688</v>
      </c>
      <c r="B44" s="6" t="n">
        <v>6295000</v>
      </c>
    </row>
    <row r="45" spans="1:4">
      <c r="A45" s="4" t="s">
        <v>689</v>
      </c>
    </row>
    <row r="46" spans="1:4">
      <c r="A46" s="3" t="s">
        <v>647</v>
      </c>
    </row>
    <row r="47" spans="1:4">
      <c r="A47" s="4" t="s">
        <v>690</v>
      </c>
      <c r="B47" s="4" t="s">
        <v>691</v>
      </c>
    </row>
    <row r="48" spans="1:4">
      <c r="A48" s="4" t="s">
        <v>692</v>
      </c>
      <c r="B48" s="4" t="s">
        <v>693</v>
      </c>
    </row>
    <row r="49" spans="1:4">
      <c r="A49" s="4" t="s">
        <v>694</v>
      </c>
    </row>
    <row r="50" spans="1:4">
      <c r="A50" s="3" t="s">
        <v>647</v>
      </c>
    </row>
    <row r="51" spans="1:4">
      <c r="A51" s="4" t="s">
        <v>690</v>
      </c>
      <c r="B51" s="4" t="s">
        <v>691</v>
      </c>
    </row>
    <row r="52" spans="1:4">
      <c r="A52" s="4" t="s">
        <v>692</v>
      </c>
      <c r="B52" s="4" t="s">
        <v>693</v>
      </c>
    </row>
    <row r="53" spans="1:4">
      <c r="A53" s="4" t="s">
        <v>695</v>
      </c>
    </row>
    <row r="54" spans="1:4">
      <c r="A54" s="3" t="s">
        <v>654</v>
      </c>
    </row>
    <row r="55" spans="1:4">
      <c r="A55" s="4" t="s">
        <v>696</v>
      </c>
      <c r="B55" s="5" t="n">
        <v>611687</v>
      </c>
      <c r="C55" s="5" t="n">
        <v>530498</v>
      </c>
      <c r="D55" s="5" t="n">
        <v>659906</v>
      </c>
    </row>
    <row r="56" spans="1:4">
      <c r="A56" s="4" t="s">
        <v>641</v>
      </c>
      <c r="B56" s="5" t="n">
        <v>351034</v>
      </c>
      <c r="C56" s="5" t="n">
        <v>379888</v>
      </c>
      <c r="D56" s="5" t="n">
        <v>337628</v>
      </c>
    </row>
    <row r="57" spans="1:4">
      <c r="A57" s="4" t="s">
        <v>697</v>
      </c>
      <c r="B57" s="5" t="n">
        <v>-413639</v>
      </c>
      <c r="C57" s="5" t="n">
        <v>-299277</v>
      </c>
      <c r="D57" s="5" t="n">
        <v>-417896</v>
      </c>
    </row>
    <row r="58" spans="1:4">
      <c r="A58" s="4" t="s">
        <v>698</v>
      </c>
      <c r="C58" s="5" t="n">
        <v>20953</v>
      </c>
    </row>
    <row r="59" spans="1:4">
      <c r="A59" s="4" t="s">
        <v>699</v>
      </c>
      <c r="B59" s="5" t="n">
        <v>-22705</v>
      </c>
      <c r="C59" s="5" t="n">
        <v>-20375</v>
      </c>
      <c r="D59" s="5" t="n">
        <v>-49140</v>
      </c>
    </row>
    <row r="60" spans="1:4">
      <c r="A60" s="4" t="s">
        <v>700</v>
      </c>
      <c r="B60" s="5" t="n">
        <v>526377</v>
      </c>
      <c r="C60" s="5" t="n">
        <v>611687</v>
      </c>
      <c r="D60" s="5" t="n">
        <v>530498</v>
      </c>
    </row>
    <row r="61" spans="1:4">
      <c r="A61" s="3" t="s">
        <v>701</v>
      </c>
    </row>
    <row r="62" spans="1:4">
      <c r="A62" s="4" t="s">
        <v>702</v>
      </c>
      <c r="B62" s="8" t="n">
        <v>65.84999999999999</v>
      </c>
      <c r="C62" s="8" t="n">
        <v>67.94</v>
      </c>
      <c r="D62" s="8" t="n">
        <v>63.75</v>
      </c>
    </row>
    <row r="63" spans="1:4">
      <c r="A63" s="4" t="s">
        <v>676</v>
      </c>
      <c r="B63" s="10" t="n">
        <v>74.09</v>
      </c>
      <c r="C63" s="10" t="n">
        <v>64.55</v>
      </c>
      <c r="D63" s="10" t="n">
        <v>72.90000000000001</v>
      </c>
    </row>
    <row r="64" spans="1:4">
      <c r="A64" s="4" t="s">
        <v>703</v>
      </c>
      <c r="B64" s="10" t="n">
        <v>65.33</v>
      </c>
      <c r="C64" s="10" t="n">
        <v>67.87</v>
      </c>
      <c r="D64" s="10" t="n">
        <v>65.36</v>
      </c>
    </row>
    <row r="65" spans="1:4">
      <c r="A65" s="4" t="s">
        <v>704</v>
      </c>
      <c r="C65" s="10" t="n">
        <v>67.76000000000001</v>
      </c>
    </row>
    <row r="66" spans="1:4">
      <c r="A66" s="4" t="s">
        <v>705</v>
      </c>
      <c r="B66" s="10" t="n">
        <v>70.31999999999999</v>
      </c>
      <c r="C66" s="10" t="n">
        <v>68.34</v>
      </c>
      <c r="D66" s="10" t="n">
        <v>67.7</v>
      </c>
    </row>
    <row r="67" spans="1:4">
      <c r="A67" s="4" t="s">
        <v>706</v>
      </c>
      <c r="B67" s="8" t="n">
        <v>71.56</v>
      </c>
      <c r="C67" s="8" t="n">
        <v>65.84999999999999</v>
      </c>
      <c r="D67" s="8" t="n">
        <v>67.94</v>
      </c>
    </row>
    <row r="68" spans="1:4">
      <c r="A68" s="4" t="s">
        <v>707</v>
      </c>
      <c r="B68" s="6" t="n">
        <v>27000000</v>
      </c>
      <c r="C68" s="6" t="n">
        <v>23200000</v>
      </c>
      <c r="D68" s="6" t="n">
        <v>27300000</v>
      </c>
    </row>
    <row r="69" spans="1:4">
      <c r="A69" s="4" t="s">
        <v>708</v>
      </c>
    </row>
    <row r="70" spans="1:4">
      <c r="A70" s="3" t="s">
        <v>647</v>
      </c>
    </row>
    <row r="71" spans="1:4">
      <c r="A71" s="4" t="s">
        <v>656</v>
      </c>
      <c r="B71" s="4" t="s">
        <v>477</v>
      </c>
    </row>
    <row r="72" spans="1:4">
      <c r="A72" s="4" t="s">
        <v>709</v>
      </c>
    </row>
    <row r="73" spans="1:4">
      <c r="A73" s="3" t="s">
        <v>647</v>
      </c>
    </row>
    <row r="74" spans="1:4">
      <c r="A74" s="4" t="s">
        <v>656</v>
      </c>
      <c r="B74" s="4" t="s">
        <v>710</v>
      </c>
    </row>
    <row r="75" spans="1:4">
      <c r="A75" s="4" t="s">
        <v>711</v>
      </c>
    </row>
    <row r="76" spans="1:4">
      <c r="A76" s="3" t="s">
        <v>654</v>
      </c>
    </row>
    <row r="77" spans="1:4">
      <c r="A77" s="4" t="s">
        <v>641</v>
      </c>
      <c r="B77" s="5" t="n">
        <v>117346</v>
      </c>
      <c r="C77" s="5" t="n">
        <v>156836</v>
      </c>
      <c r="D77" s="5" t="n">
        <v>139300</v>
      </c>
    </row>
    <row r="78" spans="1:4">
      <c r="A78" s="4" t="s">
        <v>712</v>
      </c>
    </row>
    <row r="79" spans="1:4">
      <c r="A79" s="3" t="s">
        <v>701</v>
      </c>
    </row>
    <row r="80" spans="1:4">
      <c r="A80" s="4" t="s">
        <v>713</v>
      </c>
      <c r="B80" s="4" t="s">
        <v>714</v>
      </c>
    </row>
    <row r="81" spans="1:4">
      <c r="A81" s="4" t="s">
        <v>715</v>
      </c>
    </row>
    <row r="82" spans="1:4">
      <c r="A82" s="3" t="s">
        <v>701</v>
      </c>
    </row>
    <row r="83" spans="1:4">
      <c r="A83" s="4" t="s">
        <v>713</v>
      </c>
      <c r="B83" s="4" t="s">
        <v>716</v>
      </c>
    </row>
    <row r="84" spans="1:4">
      <c r="A84" s="4" t="s">
        <v>642</v>
      </c>
    </row>
    <row r="85" spans="1:4">
      <c r="A85" s="3" t="s">
        <v>647</v>
      </c>
    </row>
    <row r="86" spans="1:4">
      <c r="A86" s="4" t="s">
        <v>649</v>
      </c>
      <c r="B86" s="5" t="n">
        <v>2300000</v>
      </c>
    </row>
    <row r="87" spans="1:4">
      <c r="A87" s="4" t="s">
        <v>717</v>
      </c>
    </row>
    <row r="88" spans="1:4">
      <c r="A88" s="3" t="s">
        <v>701</v>
      </c>
    </row>
    <row r="89" spans="1:4">
      <c r="A89" s="4" t="s">
        <v>718</v>
      </c>
      <c r="B89" s="10" t="n">
        <v>1.87</v>
      </c>
    </row>
    <row r="90" spans="1:4">
      <c r="A90" s="4" t="s">
        <v>719</v>
      </c>
      <c r="B90" s="10" t="n">
        <v>1.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74</v>
      </c>
    </row>
    <row r="3" spans="1:4">
      <c r="A3" s="3" t="s">
        <v>721</v>
      </c>
    </row>
    <row r="4" spans="1:4">
      <c r="A4" s="4" t="s">
        <v>722</v>
      </c>
      <c r="B4" s="6" t="n">
        <v>-40335</v>
      </c>
      <c r="C4" s="6" t="n">
        <v>-39686</v>
      </c>
      <c r="D4" s="6" t="n">
        <v>-34732</v>
      </c>
    </row>
    <row r="5" spans="1:4">
      <c r="A5" s="4" t="s">
        <v>723</v>
      </c>
      <c r="B5" s="5" t="n">
        <v>77189</v>
      </c>
      <c r="C5" s="5" t="n">
        <v>65437</v>
      </c>
      <c r="D5" s="5" t="n">
        <v>70227</v>
      </c>
    </row>
    <row r="6" spans="1:4">
      <c r="A6" s="4" t="s">
        <v>90</v>
      </c>
      <c r="B6" s="5" t="n">
        <v>36854</v>
      </c>
      <c r="C6" s="5" t="n">
        <v>25751</v>
      </c>
      <c r="D6" s="5" t="n">
        <v>35495</v>
      </c>
    </row>
    <row r="7" spans="1:4">
      <c r="A7" s="3" t="s">
        <v>724</v>
      </c>
    </row>
    <row r="8" spans="1:4">
      <c r="A8" s="4" t="s">
        <v>725</v>
      </c>
      <c r="B8" s="5" t="n">
        <v>8518</v>
      </c>
      <c r="C8" s="5" t="n">
        <v>788</v>
      </c>
      <c r="D8" s="5" t="n">
        <v>-488</v>
      </c>
    </row>
    <row r="9" spans="1:4">
      <c r="A9" s="4" t="s">
        <v>726</v>
      </c>
      <c r="B9" s="5" t="n">
        <v>707</v>
      </c>
      <c r="C9" s="5" t="n">
        <v>493</v>
      </c>
      <c r="D9" s="5" t="n">
        <v>108</v>
      </c>
    </row>
    <row r="10" spans="1:4">
      <c r="A10" s="4" t="s">
        <v>723</v>
      </c>
      <c r="B10" s="5" t="n">
        <v>30643</v>
      </c>
      <c r="C10" s="5" t="n">
        <v>27616</v>
      </c>
      <c r="D10" s="5" t="n">
        <v>22942</v>
      </c>
    </row>
    <row r="11" spans="1:4">
      <c r="A11" s="4" t="s">
        <v>727</v>
      </c>
      <c r="B11" s="5" t="n">
        <v>39868</v>
      </c>
      <c r="C11" s="5" t="n">
        <v>28897</v>
      </c>
      <c r="D11" s="5" t="n">
        <v>22562</v>
      </c>
    </row>
    <row r="12" spans="1:4">
      <c r="A12" s="3" t="s">
        <v>728</v>
      </c>
    </row>
    <row r="13" spans="1:4">
      <c r="A13" s="4" t="s">
        <v>725</v>
      </c>
      <c r="B13" s="5" t="n">
        <v>35957</v>
      </c>
      <c r="C13" s="5" t="n">
        <v>-16314</v>
      </c>
      <c r="D13" s="5" t="n">
        <v>-11865</v>
      </c>
    </row>
    <row r="14" spans="1:4">
      <c r="A14" s="4" t="s">
        <v>726</v>
      </c>
      <c r="B14" s="5" t="n">
        <v>338</v>
      </c>
      <c r="C14" s="5" t="n">
        <v>-484</v>
      </c>
      <c r="D14" s="5" t="n">
        <v>473</v>
      </c>
    </row>
    <row r="15" spans="1:4">
      <c r="A15" s="4" t="s">
        <v>723</v>
      </c>
      <c r="B15" s="5" t="n">
        <v>-10182</v>
      </c>
      <c r="C15" s="5" t="n">
        <v>-7424</v>
      </c>
      <c r="D15" s="5" t="n">
        <v>-1832</v>
      </c>
    </row>
    <row r="16" spans="1:4">
      <c r="A16" s="4" t="s">
        <v>729</v>
      </c>
      <c r="B16" s="5" t="n">
        <v>26113</v>
      </c>
      <c r="C16" s="5" t="n">
        <v>-24222</v>
      </c>
      <c r="D16" s="5" t="n">
        <v>-13224</v>
      </c>
    </row>
    <row r="17" spans="1:4">
      <c r="A17" s="4" t="s">
        <v>730</v>
      </c>
      <c r="B17" s="5" t="n">
        <v>65981</v>
      </c>
      <c r="C17" s="5" t="n">
        <v>4675</v>
      </c>
      <c r="D17" s="6" t="n">
        <v>9338</v>
      </c>
    </row>
    <row r="18" spans="1:4">
      <c r="A18" s="3" t="s">
        <v>731</v>
      </c>
    </row>
    <row r="19" spans="1:4">
      <c r="A19" s="4" t="s">
        <v>732</v>
      </c>
      <c r="B19" s="5" t="n">
        <v>4400</v>
      </c>
      <c r="C19" s="6" t="n">
        <v>6000</v>
      </c>
    </row>
    <row r="20" spans="1:4">
      <c r="A20" s="4" t="s">
        <v>733</v>
      </c>
      <c r="B20" s="5" t="n">
        <v>4400</v>
      </c>
    </row>
    <row r="21" spans="1:4">
      <c r="A21" s="4" t="s">
        <v>734</v>
      </c>
      <c r="B21" s="6"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s>
  <sheetData>
    <row r="1" spans="1:6">
      <c r="A1" s="1" t="s">
        <v>735</v>
      </c>
      <c r="B1" s="2" t="s">
        <v>347</v>
      </c>
      <c r="C1" s="2" t="s">
        <v>1</v>
      </c>
    </row>
    <row r="2" spans="1:6">
      <c r="B2" s="2" t="s">
        <v>419</v>
      </c>
      <c r="C2" s="2" t="s">
        <v>419</v>
      </c>
      <c r="D2" s="2" t="s">
        <v>4</v>
      </c>
      <c r="E2" s="2" t="s">
        <v>563</v>
      </c>
      <c r="F2" s="2" t="s">
        <v>525</v>
      </c>
    </row>
    <row r="3" spans="1:6">
      <c r="A3" s="3" t="s">
        <v>736</v>
      </c>
    </row>
    <row r="4" spans="1:6">
      <c r="A4" s="4" t="s">
        <v>546</v>
      </c>
      <c r="C4" s="6" t="n">
        <v>11195</v>
      </c>
      <c r="E4" s="6" t="n">
        <v>9754</v>
      </c>
    </row>
    <row r="5" spans="1:6">
      <c r="A5" s="4" t="s">
        <v>737</v>
      </c>
      <c r="C5" s="5" t="n">
        <v>294</v>
      </c>
      <c r="E5" s="5" t="n">
        <v>594</v>
      </c>
    </row>
    <row r="6" spans="1:6">
      <c r="A6" s="4" t="s">
        <v>738</v>
      </c>
      <c r="C6" s="5" t="n">
        <v>14</v>
      </c>
      <c r="E6" s="5" t="n">
        <v>1445</v>
      </c>
    </row>
    <row r="7" spans="1:6">
      <c r="A7" s="4" t="s">
        <v>739</v>
      </c>
      <c r="C7" s="5" t="n">
        <v>-1005</v>
      </c>
      <c r="E7" s="5" t="n">
        <v>-598</v>
      </c>
    </row>
    <row r="8" spans="1:6">
      <c r="A8" s="4" t="s">
        <v>548</v>
      </c>
      <c r="B8" s="6" t="n">
        <v>10498</v>
      </c>
      <c r="C8" s="6" t="n">
        <v>10498</v>
      </c>
      <c r="E8" s="6" t="n">
        <v>11195</v>
      </c>
      <c r="F8" s="6" t="n">
        <v>9754</v>
      </c>
    </row>
    <row r="9" spans="1:6">
      <c r="A9" s="3" t="s">
        <v>740</v>
      </c>
    </row>
    <row r="10" spans="1:6">
      <c r="A10" s="4" t="s">
        <v>741</v>
      </c>
      <c r="C10" s="11" t="n">
        <v>0.155</v>
      </c>
    </row>
    <row r="11" spans="1:6">
      <c r="A11" s="4" t="s">
        <v>742</v>
      </c>
      <c r="C11" s="10" t="n">
        <v>0.08</v>
      </c>
    </row>
    <row r="12" spans="1:6">
      <c r="A12" s="4" t="s">
        <v>349</v>
      </c>
      <c r="B12" s="4" t="s">
        <v>350</v>
      </c>
      <c r="C12" s="4" t="s">
        <v>351</v>
      </c>
      <c r="D12" s="4" t="s">
        <v>352</v>
      </c>
      <c r="E12" s="4" t="s">
        <v>352</v>
      </c>
      <c r="F12" s="4" t="s">
        <v>352</v>
      </c>
    </row>
    <row r="13" spans="1:6">
      <c r="A13" s="4" t="s">
        <v>743</v>
      </c>
      <c r="C13" s="6" t="n">
        <v>55300</v>
      </c>
    </row>
    <row r="14" spans="1:6">
      <c r="A14" s="4" t="s">
        <v>744</v>
      </c>
      <c r="C14" s="5" t="n">
        <v>35500</v>
      </c>
    </row>
    <row r="15" spans="1:6">
      <c r="A15" s="4" t="s">
        <v>745</v>
      </c>
      <c r="C15" s="5" t="n">
        <v>6600</v>
      </c>
    </row>
    <row r="16" spans="1:6">
      <c r="A16" s="4" t="s">
        <v>746</v>
      </c>
      <c r="B16" s="6" t="n">
        <v>13200</v>
      </c>
      <c r="C16" s="5" t="n">
        <v>13200</v>
      </c>
    </row>
    <row r="17" spans="1:6">
      <c r="A17" s="4" t="s">
        <v>747</v>
      </c>
      <c r="B17" s="5" t="n">
        <v>8100</v>
      </c>
      <c r="C17" s="5" t="n">
        <v>8100</v>
      </c>
    </row>
    <row r="18" spans="1:6">
      <c r="A18" s="4" t="s">
        <v>748</v>
      </c>
      <c r="B18" s="5" t="n">
        <v>5300</v>
      </c>
      <c r="C18" s="5" t="n">
        <v>5300</v>
      </c>
    </row>
    <row r="19" spans="1:6">
      <c r="A19" s="3" t="s">
        <v>749</v>
      </c>
    </row>
    <row r="20" spans="1:6">
      <c r="A20" s="4" t="s">
        <v>750</v>
      </c>
      <c r="B20" s="5" t="n">
        <v>17591</v>
      </c>
      <c r="C20" s="5" t="n">
        <v>17591</v>
      </c>
      <c r="E20" s="6" t="n">
        <v>19005</v>
      </c>
    </row>
    <row r="21" spans="1:6">
      <c r="A21" s="4" t="s">
        <v>751</v>
      </c>
      <c r="B21" s="5" t="n">
        <v>10473</v>
      </c>
      <c r="C21" s="5" t="n">
        <v>10473</v>
      </c>
      <c r="E21" s="5" t="n">
        <v>37689</v>
      </c>
    </row>
    <row r="22" spans="1:6">
      <c r="A22" s="4" t="s">
        <v>752</v>
      </c>
      <c r="B22" s="5" t="n">
        <v>2360</v>
      </c>
      <c r="C22" s="5" t="n">
        <v>2360</v>
      </c>
      <c r="E22" s="5" t="n">
        <v>4028</v>
      </c>
    </row>
    <row r="23" spans="1:6">
      <c r="A23" s="4" t="s">
        <v>753</v>
      </c>
      <c r="B23" s="5" t="n">
        <v>4336</v>
      </c>
      <c r="C23" s="5" t="n">
        <v>4336</v>
      </c>
      <c r="E23" s="5" t="n">
        <v>5839</v>
      </c>
    </row>
    <row r="24" spans="1:6">
      <c r="A24" s="4" t="s">
        <v>754</v>
      </c>
      <c r="B24" s="5" t="n">
        <v>11735</v>
      </c>
      <c r="C24" s="5" t="n">
        <v>11735</v>
      </c>
      <c r="E24" s="5" t="n">
        <v>15933</v>
      </c>
    </row>
    <row r="25" spans="1:6">
      <c r="A25" s="4" t="s">
        <v>755</v>
      </c>
      <c r="B25" s="5" t="n">
        <v>3043</v>
      </c>
      <c r="C25" s="5" t="n">
        <v>3043</v>
      </c>
      <c r="E25" s="5" t="n">
        <v>3977</v>
      </c>
    </row>
    <row r="26" spans="1:6">
      <c r="A26" s="4" t="s">
        <v>756</v>
      </c>
      <c r="B26" s="5" t="n">
        <v>9174</v>
      </c>
      <c r="C26" s="5" t="n">
        <v>9174</v>
      </c>
      <c r="E26" s="5" t="n">
        <v>11511</v>
      </c>
    </row>
    <row r="27" spans="1:6">
      <c r="A27" s="4" t="s">
        <v>757</v>
      </c>
      <c r="B27" s="5" t="n">
        <v>15779</v>
      </c>
      <c r="C27" s="5" t="n">
        <v>15779</v>
      </c>
      <c r="E27" s="5" t="n">
        <v>24211</v>
      </c>
    </row>
    <row r="28" spans="1:6">
      <c r="A28" s="4" t="s">
        <v>40</v>
      </c>
      <c r="B28" s="5" t="n">
        <v>3641</v>
      </c>
      <c r="C28" s="5" t="n">
        <v>3641</v>
      </c>
      <c r="E28" s="5" t="n">
        <v>3001</v>
      </c>
    </row>
    <row r="29" spans="1:6">
      <c r="A29" s="4" t="s">
        <v>758</v>
      </c>
      <c r="B29" s="5" t="n">
        <v>78132</v>
      </c>
      <c r="C29" s="5" t="n">
        <v>78132</v>
      </c>
      <c r="E29" s="5" t="n">
        <v>125194</v>
      </c>
    </row>
    <row r="30" spans="1:6">
      <c r="A30" s="4" t="s">
        <v>759</v>
      </c>
      <c r="B30" s="5" t="n">
        <v>-27007</v>
      </c>
      <c r="C30" s="5" t="n">
        <v>-27007</v>
      </c>
      <c r="E30" s="5" t="n">
        <v>-19997</v>
      </c>
    </row>
    <row r="31" spans="1:6">
      <c r="A31" s="4" t="s">
        <v>760</v>
      </c>
      <c r="B31" s="5" t="n">
        <v>51125</v>
      </c>
      <c r="C31" s="5" t="n">
        <v>51125</v>
      </c>
      <c r="E31" s="5" t="n">
        <v>105197</v>
      </c>
    </row>
    <row r="32" spans="1:6">
      <c r="A32" s="3" t="s">
        <v>761</v>
      </c>
    </row>
    <row r="33" spans="1:6">
      <c r="A33" s="4" t="s">
        <v>762</v>
      </c>
      <c r="B33" s="5" t="n">
        <v>-6322</v>
      </c>
      <c r="C33" s="5" t="n">
        <v>-6322</v>
      </c>
      <c r="E33" s="5" t="n">
        <v>-21228</v>
      </c>
    </row>
    <row r="34" spans="1:6">
      <c r="A34" s="4" t="s">
        <v>763</v>
      </c>
      <c r="B34" s="5" t="n">
        <v>-130</v>
      </c>
      <c r="C34" s="5" t="n">
        <v>-130</v>
      </c>
      <c r="E34" s="5" t="n">
        <v>-655</v>
      </c>
    </row>
    <row r="35" spans="1:6">
      <c r="A35" s="4" t="s">
        <v>764</v>
      </c>
      <c r="B35" s="5" t="n">
        <v>-31993</v>
      </c>
      <c r="C35" s="5" t="n">
        <v>-31993</v>
      </c>
      <c r="E35" s="5" t="n">
        <v>-48966</v>
      </c>
    </row>
    <row r="36" spans="1:6">
      <c r="A36" s="4" t="s">
        <v>765</v>
      </c>
      <c r="B36" s="5" t="n">
        <v>-5114</v>
      </c>
      <c r="C36" s="5" t="n">
        <v>-5114</v>
      </c>
    </row>
    <row r="37" spans="1:6">
      <c r="A37" s="4" t="s">
        <v>766</v>
      </c>
      <c r="B37" s="5" t="n">
        <v>-1754</v>
      </c>
      <c r="C37" s="5" t="n">
        <v>-1754</v>
      </c>
    </row>
    <row r="38" spans="1:6">
      <c r="A38" s="4" t="s">
        <v>767</v>
      </c>
      <c r="B38" s="5" t="n">
        <v>-9198</v>
      </c>
      <c r="C38" s="5" t="n">
        <v>-9198</v>
      </c>
      <c r="E38" s="5" t="n">
        <v>-17019</v>
      </c>
    </row>
    <row r="39" spans="1:6">
      <c r="A39" s="4" t="s">
        <v>768</v>
      </c>
      <c r="B39" s="5" t="n">
        <v>-8680</v>
      </c>
      <c r="C39" s="5" t="n">
        <v>-8680</v>
      </c>
      <c r="E39" s="5" t="n">
        <v>-2983</v>
      </c>
    </row>
    <row r="40" spans="1:6">
      <c r="A40" s="4" t="s">
        <v>769</v>
      </c>
      <c r="B40" s="5" t="n">
        <v>-329</v>
      </c>
      <c r="C40" s="5" t="n">
        <v>-329</v>
      </c>
      <c r="E40" s="5" t="n">
        <v>-130</v>
      </c>
    </row>
    <row r="41" spans="1:6">
      <c r="A41" s="4" t="s">
        <v>770</v>
      </c>
      <c r="B41" s="5" t="n">
        <v>-63520</v>
      </c>
      <c r="C41" s="5" t="n">
        <v>-63520</v>
      </c>
      <c r="E41" s="5" t="n">
        <v>-90981</v>
      </c>
    </row>
    <row r="42" spans="1:6">
      <c r="A42" s="4" t="s">
        <v>771</v>
      </c>
      <c r="E42" s="5" t="n">
        <v>14216</v>
      </c>
    </row>
    <row r="43" spans="1:6">
      <c r="A43" s="4" t="s">
        <v>772</v>
      </c>
      <c r="B43" s="5" t="n">
        <v>-12395</v>
      </c>
      <c r="C43" s="5" t="n">
        <v>-12395</v>
      </c>
    </row>
    <row r="44" spans="1:6">
      <c r="A44" s="3" t="s">
        <v>773</v>
      </c>
    </row>
    <row r="45" spans="1:6">
      <c r="A45" s="4" t="s">
        <v>774</v>
      </c>
      <c r="B45" s="5" t="n">
        <v>2607</v>
      </c>
      <c r="C45" s="5" t="n">
        <v>2607</v>
      </c>
      <c r="E45" s="5" t="n">
        <v>34897</v>
      </c>
    </row>
    <row r="46" spans="1:6">
      <c r="A46" s="4" t="s">
        <v>775</v>
      </c>
      <c r="B46" s="5" t="n">
        <v>-15002</v>
      </c>
      <c r="C46" s="5" t="n">
        <v>-15002</v>
      </c>
      <c r="E46" s="5" t="n">
        <v>-20681</v>
      </c>
    </row>
    <row r="47" spans="1:6">
      <c r="A47" s="4" t="s">
        <v>771</v>
      </c>
      <c r="E47" s="5" t="n">
        <v>14216</v>
      </c>
    </row>
    <row r="48" spans="1:6">
      <c r="A48" s="4" t="s">
        <v>772</v>
      </c>
      <c r="B48" s="5" t="n">
        <v>-12395</v>
      </c>
      <c r="C48" s="5" t="n">
        <v>-12395</v>
      </c>
    </row>
    <row r="49" spans="1:6">
      <c r="A49" s="3" t="s">
        <v>776</v>
      </c>
    </row>
    <row r="50" spans="1:6">
      <c r="A50" s="4" t="s">
        <v>777</v>
      </c>
      <c r="B50" s="5" t="n">
        <v>5172</v>
      </c>
      <c r="C50" s="5" t="n">
        <v>5172</v>
      </c>
      <c r="E50" s="5" t="n">
        <v>12100</v>
      </c>
    </row>
    <row r="51" spans="1:6">
      <c r="A51" s="4" t="s">
        <v>778</v>
      </c>
      <c r="B51" s="5" t="n">
        <v>-8314</v>
      </c>
      <c r="C51" s="5" t="n">
        <v>-8314</v>
      </c>
      <c r="E51" s="5" t="n">
        <v>-6454</v>
      </c>
    </row>
    <row r="52" spans="1:6">
      <c r="A52" s="4" t="s">
        <v>779</v>
      </c>
      <c r="E52" s="6" t="n">
        <v>5646</v>
      </c>
    </row>
    <row r="53" spans="1:6">
      <c r="A53" s="4" t="s">
        <v>780</v>
      </c>
      <c r="B53" s="6" t="n">
        <v>-3142</v>
      </c>
      <c r="C53" s="6" t="n">
        <v>-3142</v>
      </c>
    </row>
  </sheetData>
  <mergeCells count="2">
    <mergeCell ref="A1:A2"/>
    <mergeCell ref="C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81</v>
      </c>
      <c r="B1" s="2" t="s">
        <v>419</v>
      </c>
    </row>
    <row r="2" spans="1:2">
      <c r="A2" s="4" t="s">
        <v>726</v>
      </c>
    </row>
    <row r="3" spans="1:2">
      <c r="A3" s="3" t="s">
        <v>782</v>
      </c>
    </row>
    <row r="4" spans="1:2">
      <c r="A4" s="4" t="s">
        <v>783</v>
      </c>
      <c r="B4" s="12" t="n">
        <v>54.3</v>
      </c>
    </row>
    <row r="5" spans="1:2">
      <c r="A5" s="4" t="s">
        <v>723</v>
      </c>
    </row>
    <row r="6" spans="1:2">
      <c r="A6" s="3" t="s">
        <v>782</v>
      </c>
    </row>
    <row r="7" spans="1:2">
      <c r="A7" s="4" t="s">
        <v>783</v>
      </c>
      <c r="B7" s="12" t="n">
        <v>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1"/>
    <col customWidth="1" max="3" min="3" width="18"/>
    <col customWidth="1" max="4" min="4" width="46"/>
    <col customWidth="1" max="5" min="5" width="11"/>
  </cols>
  <sheetData>
    <row r="1" spans="1:5">
      <c r="A1" s="1" t="s">
        <v>106</v>
      </c>
      <c r="B1" s="2" t="s">
        <v>107</v>
      </c>
      <c r="C1" s="2" t="s">
        <v>108</v>
      </c>
      <c r="D1" s="2" t="s">
        <v>109</v>
      </c>
      <c r="E1" s="2" t="s">
        <v>110</v>
      </c>
    </row>
    <row r="2" spans="1:5">
      <c r="A2" s="4" t="s">
        <v>111</v>
      </c>
      <c r="B2" s="6" t="n">
        <v>279212</v>
      </c>
      <c r="C2" s="6" t="n">
        <v>312831</v>
      </c>
      <c r="D2" s="6" t="n">
        <v>-10264</v>
      </c>
      <c r="E2" s="6" t="n">
        <v>581779</v>
      </c>
    </row>
    <row r="3" spans="1:5">
      <c r="A3" s="4" t="s">
        <v>112</v>
      </c>
      <c r="B3" s="5" t="n">
        <v>19716507</v>
      </c>
    </row>
    <row r="4" spans="1:5">
      <c r="A4" s="3" t="s">
        <v>113</v>
      </c>
    </row>
    <row r="5" spans="1:5">
      <c r="A5" s="4" t="s">
        <v>114</v>
      </c>
      <c r="B5" s="6" t="n">
        <v>3004</v>
      </c>
      <c r="E5" s="5" t="n">
        <v>3004</v>
      </c>
    </row>
    <row r="6" spans="1:5">
      <c r="A6" s="4" t="s">
        <v>115</v>
      </c>
      <c r="B6" s="5" t="n">
        <v>107059</v>
      </c>
    </row>
    <row r="7" spans="1:5">
      <c r="A7" s="4" t="s">
        <v>116</v>
      </c>
      <c r="B7" s="5" t="n">
        <v>417896</v>
      </c>
    </row>
    <row r="8" spans="1:5">
      <c r="A8" s="4" t="s">
        <v>117</v>
      </c>
      <c r="B8" s="6" t="n">
        <v>89</v>
      </c>
      <c r="E8" s="5" t="n">
        <v>89</v>
      </c>
    </row>
    <row r="9" spans="1:5">
      <c r="A9" s="4" t="s">
        <v>118</v>
      </c>
      <c r="B9" s="6" t="n">
        <v>3133</v>
      </c>
      <c r="E9" s="5" t="n">
        <v>3133</v>
      </c>
    </row>
    <row r="10" spans="1:5">
      <c r="A10" s="4" t="s">
        <v>119</v>
      </c>
      <c r="B10" s="5" t="n">
        <v>58709</v>
      </c>
    </row>
    <row r="11" spans="1:5">
      <c r="A11" s="4" t="s">
        <v>120</v>
      </c>
      <c r="B11" s="6" t="n">
        <v>20759</v>
      </c>
      <c r="E11" s="5" t="n">
        <v>20759</v>
      </c>
    </row>
    <row r="12" spans="1:5">
      <c r="A12" s="4" t="s">
        <v>121</v>
      </c>
      <c r="B12" s="6" t="n">
        <v>-73368</v>
      </c>
      <c r="E12" s="6" t="n">
        <v>-73368</v>
      </c>
    </row>
    <row r="13" spans="1:5">
      <c r="A13" s="4" t="s">
        <v>122</v>
      </c>
      <c r="B13" s="5" t="n">
        <v>-1201402</v>
      </c>
      <c r="E13" s="5" t="n">
        <v>-1201402</v>
      </c>
    </row>
    <row r="14" spans="1:5">
      <c r="A14" s="4" t="s">
        <v>123</v>
      </c>
      <c r="B14" s="6" t="n">
        <v>-13715</v>
      </c>
      <c r="E14" s="6" t="n">
        <v>-13715</v>
      </c>
    </row>
    <row r="15" spans="1:5">
      <c r="A15" s="4" t="s">
        <v>124</v>
      </c>
      <c r="B15" s="5" t="n">
        <v>-186612</v>
      </c>
    </row>
    <row r="16" spans="1:5">
      <c r="A16" s="4" t="s">
        <v>92</v>
      </c>
      <c r="C16" s="5" t="n">
        <v>26157</v>
      </c>
      <c r="E16" s="5" t="n">
        <v>26157</v>
      </c>
    </row>
    <row r="17" spans="1:5">
      <c r="A17" s="4" t="s">
        <v>125</v>
      </c>
      <c r="D17" s="5" t="n">
        <v>-6992</v>
      </c>
      <c r="E17" s="5" t="n">
        <v>-6992</v>
      </c>
    </row>
    <row r="18" spans="1:5">
      <c r="A18" s="4" t="s">
        <v>126</v>
      </c>
      <c r="B18" s="6" t="n">
        <v>219114</v>
      </c>
      <c r="C18" s="5" t="n">
        <v>338988</v>
      </c>
      <c r="D18" s="5" t="n">
        <v>-17256</v>
      </c>
      <c r="E18" s="5" t="n">
        <v>540846</v>
      </c>
    </row>
    <row r="19" spans="1:5">
      <c r="A19" s="4" t="s">
        <v>127</v>
      </c>
      <c r="B19" s="5" t="n">
        <v>18912157</v>
      </c>
    </row>
    <row r="20" spans="1:5">
      <c r="A20" s="3" t="s">
        <v>113</v>
      </c>
    </row>
    <row r="21" spans="1:5">
      <c r="A21" s="4" t="s">
        <v>114</v>
      </c>
      <c r="B21" s="6" t="n">
        <v>4498</v>
      </c>
      <c r="E21" s="5" t="n">
        <v>4498</v>
      </c>
    </row>
    <row r="22" spans="1:5">
      <c r="A22" s="4" t="s">
        <v>115</v>
      </c>
      <c r="B22" s="5" t="n">
        <v>168564</v>
      </c>
    </row>
    <row r="23" spans="1:5">
      <c r="A23" s="4" t="s">
        <v>116</v>
      </c>
      <c r="B23" s="5" t="n">
        <v>338100</v>
      </c>
    </row>
    <row r="24" spans="1:5">
      <c r="A24" s="4" t="s">
        <v>118</v>
      </c>
      <c r="B24" s="6" t="n">
        <v>3159</v>
      </c>
      <c r="E24" s="5" t="n">
        <v>3159</v>
      </c>
    </row>
    <row r="25" spans="1:5">
      <c r="A25" s="4" t="s">
        <v>119</v>
      </c>
      <c r="B25" s="5" t="n">
        <v>63864</v>
      </c>
    </row>
    <row r="26" spans="1:5">
      <c r="A26" s="4" t="s">
        <v>120</v>
      </c>
      <c r="B26" s="6" t="n">
        <v>26132</v>
      </c>
      <c r="E26" s="5" t="n">
        <v>26132</v>
      </c>
    </row>
    <row r="27" spans="1:5">
      <c r="A27" s="4" t="s">
        <v>128</v>
      </c>
      <c r="B27" s="5" t="n">
        <v>1400</v>
      </c>
      <c r="E27" s="5" t="n">
        <v>1400</v>
      </c>
    </row>
    <row r="28" spans="1:5">
      <c r="A28" s="4" t="s">
        <v>121</v>
      </c>
      <c r="B28" s="6" t="n">
        <v>-48453</v>
      </c>
      <c r="E28" s="6" t="n">
        <v>-48453</v>
      </c>
    </row>
    <row r="29" spans="1:5">
      <c r="A29" s="4" t="s">
        <v>122</v>
      </c>
      <c r="B29" s="5" t="n">
        <v>-642277</v>
      </c>
      <c r="E29" s="5" t="n">
        <v>-642277</v>
      </c>
    </row>
    <row r="30" spans="1:5">
      <c r="A30" s="4" t="s">
        <v>123</v>
      </c>
      <c r="B30" s="6" t="n">
        <v>-10084</v>
      </c>
      <c r="E30" s="6" t="n">
        <v>-10084</v>
      </c>
    </row>
    <row r="31" spans="1:5">
      <c r="A31" s="4" t="s">
        <v>124</v>
      </c>
      <c r="B31" s="5" t="n">
        <v>-150840</v>
      </c>
    </row>
    <row r="32" spans="1:5">
      <c r="A32" s="4" t="s">
        <v>129</v>
      </c>
      <c r="B32" s="6" t="n">
        <v>26763</v>
      </c>
      <c r="E32" s="5" t="n">
        <v>26763</v>
      </c>
    </row>
    <row r="33" spans="1:5">
      <c r="A33" s="4" t="s">
        <v>130</v>
      </c>
      <c r="C33" s="5" t="n">
        <v>3808</v>
      </c>
      <c r="E33" s="5" t="n">
        <v>3808</v>
      </c>
    </row>
    <row r="34" spans="1:5">
      <c r="A34" s="4" t="s">
        <v>92</v>
      </c>
      <c r="C34" s="5" t="n">
        <v>21076</v>
      </c>
      <c r="E34" s="5" t="n">
        <v>21076</v>
      </c>
    </row>
    <row r="35" spans="1:5">
      <c r="A35" s="4" t="s">
        <v>125</v>
      </c>
      <c r="D35" s="5" t="n">
        <v>68</v>
      </c>
      <c r="E35" s="5" t="n">
        <v>68</v>
      </c>
    </row>
    <row r="36" spans="1:5">
      <c r="A36" s="4" t="s">
        <v>131</v>
      </c>
      <c r="B36" s="6" t="n">
        <v>222529</v>
      </c>
      <c r="C36" s="5" t="n">
        <v>363872</v>
      </c>
      <c r="D36" s="5" t="n">
        <v>-17188</v>
      </c>
      <c r="E36" s="6" t="n">
        <v>569213</v>
      </c>
    </row>
    <row r="37" spans="1:5">
      <c r="A37" s="4" t="s">
        <v>132</v>
      </c>
      <c r="B37" s="5" t="n">
        <v>18689568</v>
      </c>
      <c r="E37" s="5" t="n">
        <v>18689568</v>
      </c>
    </row>
    <row r="38" spans="1:5">
      <c r="A38" s="3" t="s">
        <v>113</v>
      </c>
    </row>
    <row r="39" spans="1:5">
      <c r="A39" s="4" t="s">
        <v>114</v>
      </c>
      <c r="B39" s="6" t="n">
        <v>2863</v>
      </c>
      <c r="E39" s="6" t="n">
        <v>2863</v>
      </c>
    </row>
    <row r="40" spans="1:5">
      <c r="A40" s="4" t="s">
        <v>115</v>
      </c>
      <c r="B40" s="5" t="n">
        <v>121651</v>
      </c>
    </row>
    <row r="41" spans="1:5">
      <c r="A41" s="4" t="s">
        <v>116</v>
      </c>
      <c r="B41" s="5" t="n">
        <v>413639</v>
      </c>
    </row>
    <row r="42" spans="1:5">
      <c r="A42" s="4" t="s">
        <v>118</v>
      </c>
      <c r="B42" s="6" t="n">
        <v>4033</v>
      </c>
      <c r="E42" s="5" t="n">
        <v>4033</v>
      </c>
    </row>
    <row r="43" spans="1:5">
      <c r="A43" s="4" t="s">
        <v>119</v>
      </c>
      <c r="B43" s="5" t="n">
        <v>78310</v>
      </c>
    </row>
    <row r="44" spans="1:5">
      <c r="A44" s="4" t="s">
        <v>120</v>
      </c>
      <c r="B44" s="6" t="n">
        <v>23846</v>
      </c>
      <c r="E44" s="5" t="n">
        <v>23846</v>
      </c>
    </row>
    <row r="45" spans="1:5">
      <c r="A45" s="4" t="s">
        <v>121</v>
      </c>
      <c r="B45" s="6" t="n">
        <v>-62932</v>
      </c>
      <c r="E45" s="6" t="n">
        <v>-62932</v>
      </c>
    </row>
    <row r="46" spans="1:5">
      <c r="A46" s="4" t="s">
        <v>122</v>
      </c>
      <c r="B46" s="5" t="n">
        <v>-1021458</v>
      </c>
      <c r="E46" s="5" t="n">
        <v>-1021458</v>
      </c>
    </row>
    <row r="47" spans="1:5">
      <c r="A47" s="4" t="s">
        <v>123</v>
      </c>
      <c r="B47" s="6" t="n">
        <v>-20864</v>
      </c>
      <c r="E47" s="6" t="n">
        <v>-20864</v>
      </c>
    </row>
    <row r="48" spans="1:5">
      <c r="A48" s="4" t="s">
        <v>124</v>
      </c>
      <c r="B48" s="5" t="n">
        <v>-249336</v>
      </c>
    </row>
    <row r="49" spans="1:5">
      <c r="A49" s="4" t="s">
        <v>92</v>
      </c>
      <c r="C49" s="5" t="n">
        <v>-29127</v>
      </c>
      <c r="E49" s="5" t="n">
        <v>-29127</v>
      </c>
    </row>
    <row r="50" spans="1:5">
      <c r="A50" s="4" t="s">
        <v>125</v>
      </c>
      <c r="D50" s="5" t="n">
        <v>2404</v>
      </c>
      <c r="E50" s="5" t="n">
        <v>2404</v>
      </c>
    </row>
    <row r="51" spans="1:5">
      <c r="A51" s="4" t="s">
        <v>133</v>
      </c>
      <c r="B51" s="6" t="n">
        <v>169475</v>
      </c>
      <c r="C51" s="6" t="n">
        <v>334745</v>
      </c>
      <c r="D51" s="6" t="n">
        <v>-14784</v>
      </c>
      <c r="E51" s="6" t="n">
        <v>489436</v>
      </c>
    </row>
    <row r="52" spans="1:5">
      <c r="A52" s="4" t="s">
        <v>134</v>
      </c>
      <c r="B52" s="5" t="n">
        <v>18032374</v>
      </c>
      <c r="E52" s="5" t="n">
        <v>180323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784</v>
      </c>
      <c r="B1" s="2" t="s">
        <v>1</v>
      </c>
    </row>
    <row r="2" spans="1:2">
      <c r="B2" s="2" t="s">
        <v>419</v>
      </c>
    </row>
    <row r="3" spans="1:2">
      <c r="A3" s="3" t="s">
        <v>785</v>
      </c>
    </row>
    <row r="4" spans="1:2">
      <c r="A4" s="4" t="s">
        <v>786</v>
      </c>
      <c r="B4" s="6" t="n">
        <v>7</v>
      </c>
    </row>
    <row r="5" spans="1:2">
      <c r="A5" s="4" t="s">
        <v>725</v>
      </c>
    </row>
    <row r="6" spans="1:2">
      <c r="A6" s="3" t="s">
        <v>785</v>
      </c>
    </row>
    <row r="7" spans="1:2">
      <c r="A7" s="4" t="s">
        <v>787</v>
      </c>
      <c r="B7" s="13" t="n">
        <v>13.4</v>
      </c>
    </row>
    <row r="8" spans="1:2">
      <c r="A8" s="4" t="s">
        <v>726</v>
      </c>
    </row>
    <row r="9" spans="1:2">
      <c r="A9" s="3" t="s">
        <v>785</v>
      </c>
    </row>
    <row r="10" spans="1:2">
      <c r="A10" s="4" t="s">
        <v>787</v>
      </c>
      <c r="B10" s="13" t="n">
        <v>5.4</v>
      </c>
    </row>
    <row r="11" spans="1:2">
      <c r="A11" s="4" t="s">
        <v>723</v>
      </c>
    </row>
    <row r="12" spans="1:2">
      <c r="A12" s="3" t="s">
        <v>785</v>
      </c>
    </row>
    <row r="13" spans="1:2">
      <c r="A13" s="4" t="s">
        <v>787</v>
      </c>
      <c r="B13" s="12" t="n">
        <v>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0</v>
      </c>
      <c r="D2" s="2" t="s">
        <v>74</v>
      </c>
    </row>
    <row r="3" spans="1:4">
      <c r="A3" s="3" t="s">
        <v>789</v>
      </c>
    </row>
    <row r="4" spans="1:4">
      <c r="A4" s="4" t="s">
        <v>790</v>
      </c>
      <c r="B4" s="6" t="n">
        <v>65981</v>
      </c>
      <c r="C4" s="6" t="n">
        <v>4675</v>
      </c>
      <c r="D4" s="6" t="n">
        <v>9338</v>
      </c>
    </row>
    <row r="5" spans="1:4">
      <c r="A5" s="4" t="s">
        <v>791</v>
      </c>
      <c r="B5" s="5" t="n">
        <v>2607</v>
      </c>
      <c r="C5" s="5" t="n">
        <v>34897</v>
      </c>
    </row>
    <row r="6" spans="1:4">
      <c r="A6" s="4" t="s">
        <v>792</v>
      </c>
      <c r="C6" s="5" t="n">
        <v>3808</v>
      </c>
    </row>
    <row r="7" spans="1:4">
      <c r="A7" s="4" t="s">
        <v>793</v>
      </c>
    </row>
    <row r="8" spans="1:4">
      <c r="A8" s="3" t="s">
        <v>789</v>
      </c>
    </row>
    <row r="9" spans="1:4">
      <c r="A9" s="4" t="s">
        <v>790</v>
      </c>
      <c r="B9" s="6" t="n">
        <v>3700</v>
      </c>
      <c r="C9" s="5" t="n">
        <v>3800</v>
      </c>
    </row>
    <row r="10" spans="1:4">
      <c r="A10" s="4" t="s">
        <v>792</v>
      </c>
      <c r="C10" s="6" t="n">
        <v>38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94</v>
      </c>
      <c r="B1" s="2" t="s">
        <v>347</v>
      </c>
      <c r="C1" s="2" t="s">
        <v>1</v>
      </c>
    </row>
    <row r="2" spans="1:6">
      <c r="B2" s="2" t="s">
        <v>2</v>
      </c>
      <c r="C2" s="2" t="s">
        <v>2</v>
      </c>
      <c r="D2" s="2" t="s">
        <v>4</v>
      </c>
      <c r="E2" s="2" t="s">
        <v>30</v>
      </c>
      <c r="F2" s="2" t="s">
        <v>74</v>
      </c>
    </row>
    <row r="3" spans="1:6">
      <c r="A3" s="3" t="s">
        <v>795</v>
      </c>
    </row>
    <row r="4" spans="1:6">
      <c r="A4" s="4" t="s">
        <v>796</v>
      </c>
      <c r="B4" s="4" t="s">
        <v>350</v>
      </c>
      <c r="C4" s="4" t="s">
        <v>351</v>
      </c>
      <c r="D4" s="4" t="s">
        <v>352</v>
      </c>
      <c r="E4" s="4" t="s">
        <v>352</v>
      </c>
      <c r="F4" s="4" t="s">
        <v>352</v>
      </c>
    </row>
    <row r="5" spans="1:6">
      <c r="A5" s="4" t="s">
        <v>797</v>
      </c>
      <c r="C5" s="4" t="s">
        <v>798</v>
      </c>
      <c r="E5" s="4" t="s">
        <v>799</v>
      </c>
      <c r="F5" s="4" t="s">
        <v>800</v>
      </c>
    </row>
    <row r="6" spans="1:6">
      <c r="A6" s="4" t="s">
        <v>801</v>
      </c>
      <c r="C6" s="4" t="s">
        <v>802</v>
      </c>
      <c r="E6" s="4" t="s">
        <v>803</v>
      </c>
      <c r="F6" s="4" t="s">
        <v>804</v>
      </c>
    </row>
    <row r="7" spans="1:6">
      <c r="A7" s="4" t="s">
        <v>805</v>
      </c>
      <c r="C7" s="4" t="s">
        <v>806</v>
      </c>
      <c r="E7" s="4" t="s">
        <v>807</v>
      </c>
    </row>
    <row r="8" spans="1:6">
      <c r="A8" s="4" t="s">
        <v>808</v>
      </c>
      <c r="C8" s="4" t="s">
        <v>809</v>
      </c>
      <c r="E8" s="4" t="s">
        <v>810</v>
      </c>
      <c r="F8" s="4" t="s">
        <v>811</v>
      </c>
    </row>
    <row r="9" spans="1:6">
      <c r="A9" s="4" t="s">
        <v>812</v>
      </c>
      <c r="C9" s="4" t="s">
        <v>813</v>
      </c>
      <c r="E9" s="4" t="s">
        <v>798</v>
      </c>
      <c r="F9" s="4" t="s">
        <v>814</v>
      </c>
    </row>
    <row r="10" spans="1:6">
      <c r="A10" s="4" t="s">
        <v>815</v>
      </c>
      <c r="C10" s="4" t="s">
        <v>590</v>
      </c>
      <c r="E10" s="4" t="s">
        <v>816</v>
      </c>
      <c r="F10" s="4" t="s">
        <v>817</v>
      </c>
    </row>
    <row r="11" spans="1:6">
      <c r="A11" s="4" t="s">
        <v>818</v>
      </c>
      <c r="C11" s="4" t="s">
        <v>819</v>
      </c>
      <c r="E11" s="4" t="s">
        <v>820</v>
      </c>
      <c r="F11" s="4" t="s">
        <v>821</v>
      </c>
    </row>
    <row r="12" spans="1:6">
      <c r="A12" s="4" t="s">
        <v>822</v>
      </c>
      <c r="C12" s="4" t="s">
        <v>823</v>
      </c>
      <c r="E12" s="4" t="s">
        <v>590</v>
      </c>
      <c r="F12" s="4" t="s">
        <v>821</v>
      </c>
    </row>
    <row r="13" spans="1:6">
      <c r="A13" s="4" t="s">
        <v>824</v>
      </c>
      <c r="C13" s="4" t="s">
        <v>825</v>
      </c>
      <c r="E13" s="4" t="s">
        <v>826</v>
      </c>
      <c r="F13" s="4" t="s">
        <v>827</v>
      </c>
    </row>
    <row r="14" spans="1:6">
      <c r="A14" s="4" t="s">
        <v>828</v>
      </c>
      <c r="C14" s="4" t="s">
        <v>829</v>
      </c>
      <c r="E14" s="4" t="s">
        <v>830</v>
      </c>
      <c r="F14" s="4" t="s">
        <v>616</v>
      </c>
    </row>
    <row r="15" spans="1:6">
      <c r="A15" s="4" t="s">
        <v>831</v>
      </c>
      <c r="C15" s="4" t="s">
        <v>832</v>
      </c>
      <c r="E15" s="4" t="s">
        <v>590</v>
      </c>
      <c r="F15" s="4" t="s">
        <v>817</v>
      </c>
    </row>
    <row r="16" spans="1:6">
      <c r="A16" s="4" t="s">
        <v>833</v>
      </c>
      <c r="E16" s="4" t="s">
        <v>834</v>
      </c>
    </row>
    <row r="17" spans="1:6">
      <c r="A17" s="4" t="s">
        <v>835</v>
      </c>
      <c r="C17" s="4" t="s">
        <v>836</v>
      </c>
      <c r="E17" s="4" t="s">
        <v>800</v>
      </c>
      <c r="F17" s="4" t="s">
        <v>837</v>
      </c>
    </row>
    <row r="18" spans="1:6">
      <c r="A18" s="4" t="s">
        <v>838</v>
      </c>
      <c r="C18" s="4" t="s">
        <v>839</v>
      </c>
      <c r="E18" s="4" t="s">
        <v>840</v>
      </c>
      <c r="F18" s="4" t="s">
        <v>841</v>
      </c>
    </row>
    <row r="19" spans="1:6">
      <c r="A19" s="4" t="s">
        <v>842</v>
      </c>
      <c r="C19" s="4" t="s">
        <v>843</v>
      </c>
    </row>
    <row r="20" spans="1:6">
      <c r="A20" s="4" t="s">
        <v>844</v>
      </c>
      <c r="C20" s="4" t="s">
        <v>845</v>
      </c>
    </row>
    <row r="21" spans="1:6">
      <c r="A21" s="4" t="s">
        <v>846</v>
      </c>
      <c r="C21" s="4" t="s">
        <v>847</v>
      </c>
    </row>
    <row r="22" spans="1:6">
      <c r="A22" s="4" t="s">
        <v>848</v>
      </c>
      <c r="C22" s="4" t="s">
        <v>819</v>
      </c>
      <c r="E22" s="4" t="s">
        <v>849</v>
      </c>
      <c r="F22" s="4" t="s">
        <v>836</v>
      </c>
    </row>
    <row r="23" spans="1:6">
      <c r="A23" s="4" t="s">
        <v>850</v>
      </c>
      <c r="C23" s="4" t="s">
        <v>851</v>
      </c>
      <c r="E23" s="4" t="s">
        <v>852</v>
      </c>
      <c r="F23" s="4" t="s">
        <v>853</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4</v>
      </c>
      <c r="B1" s="2" t="s">
        <v>1</v>
      </c>
    </row>
    <row r="2" spans="1:4">
      <c r="B2" s="2" t="s">
        <v>2</v>
      </c>
      <c r="C2" s="2" t="s">
        <v>30</v>
      </c>
      <c r="D2" s="2" t="s">
        <v>74</v>
      </c>
    </row>
    <row r="3" spans="1:4">
      <c r="A3" s="3" t="s">
        <v>855</v>
      </c>
    </row>
    <row r="4" spans="1:4">
      <c r="A4" s="4" t="s">
        <v>856</v>
      </c>
      <c r="B4" s="6" t="n">
        <v>404272</v>
      </c>
    </row>
    <row r="5" spans="1:4">
      <c r="A5" s="4" t="s">
        <v>857</v>
      </c>
      <c r="B5" s="5" t="n">
        <v>115262</v>
      </c>
    </row>
    <row r="6" spans="1:4">
      <c r="A6" s="4" t="s">
        <v>858</v>
      </c>
      <c r="B6" s="5" t="n">
        <v>1446</v>
      </c>
    </row>
    <row r="7" spans="1:4">
      <c r="A7" s="4" t="s">
        <v>859</v>
      </c>
      <c r="B7" s="5" t="n">
        <v>287564</v>
      </c>
    </row>
    <row r="8" spans="1:4">
      <c r="A8" s="3" t="s">
        <v>860</v>
      </c>
    </row>
    <row r="9" spans="1:4">
      <c r="A9" s="4" t="s">
        <v>861</v>
      </c>
      <c r="B9" s="5" t="n">
        <v>21887</v>
      </c>
    </row>
    <row r="10" spans="1:4">
      <c r="A10" s="4" t="s">
        <v>857</v>
      </c>
      <c r="B10" s="5" t="n">
        <v>6858</v>
      </c>
    </row>
    <row r="11" spans="1:4">
      <c r="A11" s="4" t="s">
        <v>858</v>
      </c>
      <c r="B11" s="5" t="n">
        <v>9471</v>
      </c>
    </row>
    <row r="12" spans="1:4">
      <c r="A12" s="4" t="s">
        <v>859</v>
      </c>
      <c r="B12" s="5" t="n">
        <v>4605</v>
      </c>
    </row>
    <row r="13" spans="1:4">
      <c r="A13" s="4" t="s">
        <v>862</v>
      </c>
      <c r="B13" s="5" t="n">
        <v>953</v>
      </c>
    </row>
    <row r="14" spans="1:4">
      <c r="A14" s="3" t="s">
        <v>863</v>
      </c>
    </row>
    <row r="15" spans="1:4">
      <c r="A15" s="4" t="s">
        <v>864</v>
      </c>
      <c r="B15" s="5" t="n">
        <v>66850</v>
      </c>
    </row>
    <row r="16" spans="1:4">
      <c r="A16" s="4" t="s">
        <v>857</v>
      </c>
      <c r="B16" s="5" t="n">
        <v>66229</v>
      </c>
    </row>
    <row r="17" spans="1:4">
      <c r="A17" s="4" t="s">
        <v>858</v>
      </c>
      <c r="B17" s="5" t="n">
        <v>603</v>
      </c>
    </row>
    <row r="18" spans="1:4">
      <c r="A18" s="4" t="s">
        <v>859</v>
      </c>
      <c r="B18" s="5" t="n">
        <v>18</v>
      </c>
    </row>
    <row r="19" spans="1:4">
      <c r="A19" s="3" t="s">
        <v>865</v>
      </c>
    </row>
    <row r="20" spans="1:4">
      <c r="A20" s="4" t="s">
        <v>866</v>
      </c>
      <c r="B20" s="5" t="n">
        <v>15816</v>
      </c>
    </row>
    <row r="21" spans="1:4">
      <c r="A21" s="4" t="s">
        <v>857</v>
      </c>
      <c r="B21" s="5" t="n">
        <v>5206</v>
      </c>
    </row>
    <row r="22" spans="1:4">
      <c r="A22" s="4" t="s">
        <v>858</v>
      </c>
      <c r="B22" s="5" t="n">
        <v>8449</v>
      </c>
    </row>
    <row r="23" spans="1:4">
      <c r="A23" s="4" t="s">
        <v>859</v>
      </c>
      <c r="B23" s="5" t="n">
        <v>1201</v>
      </c>
    </row>
    <row r="24" spans="1:4">
      <c r="A24" s="4" t="s">
        <v>862</v>
      </c>
      <c r="B24" s="5" t="n">
        <v>960</v>
      </c>
    </row>
    <row r="25" spans="1:4">
      <c r="A25" s="3" t="s">
        <v>867</v>
      </c>
    </row>
    <row r="26" spans="1:4">
      <c r="A26" s="4" t="s">
        <v>868</v>
      </c>
      <c r="B26" s="5" t="n">
        <v>11782</v>
      </c>
    </row>
    <row r="27" spans="1:4">
      <c r="A27" s="4" t="s">
        <v>857</v>
      </c>
      <c r="B27" s="5" t="n">
        <v>156</v>
      </c>
    </row>
    <row r="28" spans="1:4">
      <c r="A28" s="4" t="s">
        <v>858</v>
      </c>
      <c r="B28" s="5" t="n">
        <v>334</v>
      </c>
    </row>
    <row r="29" spans="1:4">
      <c r="A29" s="4" t="s">
        <v>859</v>
      </c>
      <c r="B29" s="5" t="n">
        <v>381</v>
      </c>
    </row>
    <row r="30" spans="1:4">
      <c r="A30" s="4" t="s">
        <v>862</v>
      </c>
      <c r="B30" s="5" t="n">
        <v>10911</v>
      </c>
    </row>
    <row r="31" spans="1:4">
      <c r="A31" s="3" t="s">
        <v>869</v>
      </c>
    </row>
    <row r="32" spans="1:4">
      <c r="A32" s="4" t="s">
        <v>870</v>
      </c>
      <c r="B32" s="5" t="n">
        <v>520607</v>
      </c>
    </row>
    <row r="33" spans="1:4">
      <c r="A33" s="4" t="s">
        <v>857</v>
      </c>
      <c r="B33" s="5" t="n">
        <v>193711</v>
      </c>
    </row>
    <row r="34" spans="1:4">
      <c r="A34" s="4" t="s">
        <v>858</v>
      </c>
      <c r="B34" s="5" t="n">
        <v>20303</v>
      </c>
    </row>
    <row r="35" spans="1:4">
      <c r="A35" s="4" t="s">
        <v>859</v>
      </c>
      <c r="B35" s="5" t="n">
        <v>293769</v>
      </c>
    </row>
    <row r="36" spans="1:4">
      <c r="A36" s="4" t="s">
        <v>862</v>
      </c>
      <c r="B36" s="5" t="n">
        <v>12824</v>
      </c>
    </row>
    <row r="37" spans="1:4">
      <c r="A37" s="3" t="s">
        <v>871</v>
      </c>
    </row>
    <row r="38" spans="1:4">
      <c r="A38" s="4" t="s">
        <v>872</v>
      </c>
      <c r="B38" s="5" t="n">
        <v>114596</v>
      </c>
    </row>
    <row r="39" spans="1:4">
      <c r="A39" s="4" t="s">
        <v>857</v>
      </c>
      <c r="B39" s="5" t="n">
        <v>68203</v>
      </c>
    </row>
    <row r="40" spans="1:4">
      <c r="A40" s="4" t="s">
        <v>858</v>
      </c>
      <c r="B40" s="5" t="n">
        <v>30413</v>
      </c>
    </row>
    <row r="41" spans="1:4">
      <c r="A41" s="4" t="s">
        <v>859</v>
      </c>
      <c r="B41" s="5" t="n">
        <v>467</v>
      </c>
    </row>
    <row r="42" spans="1:4">
      <c r="A42" s="4" t="s">
        <v>862</v>
      </c>
      <c r="B42" s="5" t="n">
        <v>15513</v>
      </c>
    </row>
    <row r="43" spans="1:4">
      <c r="A43" s="3" t="s">
        <v>873</v>
      </c>
    </row>
    <row r="44" spans="1:4">
      <c r="A44" s="4" t="s">
        <v>874</v>
      </c>
      <c r="B44" s="6" t="n">
        <v>9400</v>
      </c>
      <c r="C44" s="6" t="n">
        <v>10200</v>
      </c>
      <c r="D44" s="6" t="n">
        <v>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s>
  <sheetData>
    <row r="1" spans="1:5">
      <c r="A1" s="1" t="s">
        <v>875</v>
      </c>
      <c r="B1" s="2" t="s">
        <v>876</v>
      </c>
      <c r="C1" s="2" t="s">
        <v>522</v>
      </c>
      <c r="D1" s="2" t="s">
        <v>877</v>
      </c>
      <c r="E1" s="2" t="s">
        <v>878</v>
      </c>
    </row>
    <row r="2" spans="1:5">
      <c r="A2" s="3" t="s">
        <v>879</v>
      </c>
    </row>
    <row r="3" spans="1:5">
      <c r="A3" s="4" t="s">
        <v>443</v>
      </c>
      <c r="D3" s="6" t="n">
        <v>29900</v>
      </c>
    </row>
    <row r="4" spans="1:5">
      <c r="A4" s="4" t="s">
        <v>880</v>
      </c>
      <c r="D4" s="5" t="n">
        <v>11840</v>
      </c>
    </row>
    <row r="5" spans="1:5">
      <c r="A5" s="4" t="s">
        <v>881</v>
      </c>
      <c r="D5" s="5" t="n">
        <v>7724</v>
      </c>
    </row>
    <row r="6" spans="1:5">
      <c r="A6" s="4" t="s">
        <v>882</v>
      </c>
      <c r="D6" s="5" t="n">
        <v>-1540</v>
      </c>
    </row>
    <row r="7" spans="1:5">
      <c r="A7" s="4" t="s">
        <v>883</v>
      </c>
      <c r="D7" s="5" t="n">
        <v>-2311</v>
      </c>
    </row>
    <row r="8" spans="1:5">
      <c r="A8" s="4" t="s">
        <v>884</v>
      </c>
      <c r="D8" s="5" t="n">
        <v>15713</v>
      </c>
    </row>
    <row r="9" spans="1:5">
      <c r="A9" s="4" t="s">
        <v>534</v>
      </c>
    </row>
    <row r="10" spans="1:5">
      <c r="A10" s="3" t="s">
        <v>885</v>
      </c>
    </row>
    <row r="11" spans="1:5">
      <c r="A11" s="4" t="s">
        <v>886</v>
      </c>
      <c r="C11" s="6" t="n">
        <v>3000</v>
      </c>
    </row>
    <row r="12" spans="1:5">
      <c r="A12" s="4" t="s">
        <v>887</v>
      </c>
      <c r="E12" s="6" t="n">
        <v>8000</v>
      </c>
    </row>
    <row r="13" spans="1:5">
      <c r="A13" s="4" t="s">
        <v>535</v>
      </c>
      <c r="C13" s="6" t="n">
        <v>-5000</v>
      </c>
      <c r="D13" s="6" t="n">
        <v>-5000</v>
      </c>
    </row>
    <row r="14" spans="1:5">
      <c r="A14" s="4" t="s">
        <v>888</v>
      </c>
    </row>
    <row r="15" spans="1:5">
      <c r="A15" s="3" t="s">
        <v>889</v>
      </c>
    </row>
    <row r="16" spans="1:5">
      <c r="A16" s="4" t="s">
        <v>890</v>
      </c>
      <c r="B16" s="6" t="n">
        <v>13500</v>
      </c>
    </row>
    <row r="17" spans="1:5">
      <c r="A17" s="4" t="s">
        <v>891</v>
      </c>
      <c r="B17" s="4" t="s">
        <v>892</v>
      </c>
    </row>
    <row r="18" spans="1:5">
      <c r="A18" s="4" t="s">
        <v>893</v>
      </c>
    </row>
    <row r="19" spans="1:5">
      <c r="A19" s="3" t="s">
        <v>879</v>
      </c>
    </row>
    <row r="20" spans="1:5">
      <c r="A20" s="4" t="s">
        <v>894</v>
      </c>
      <c r="D20"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95</v>
      </c>
      <c r="B1" s="2" t="s">
        <v>1</v>
      </c>
    </row>
    <row r="2" spans="1:4">
      <c r="B2" s="2" t="s">
        <v>2</v>
      </c>
      <c r="C2" s="2" t="s">
        <v>30</v>
      </c>
      <c r="D2" s="2" t="s">
        <v>74</v>
      </c>
    </row>
    <row r="3" spans="1:4">
      <c r="A3" s="3" t="s">
        <v>896</v>
      </c>
    </row>
    <row r="4" spans="1:4">
      <c r="A4" s="4" t="s">
        <v>897</v>
      </c>
      <c r="B4" s="5" t="n">
        <v>1021458</v>
      </c>
      <c r="C4" s="5" t="n">
        <v>642277</v>
      </c>
      <c r="D4" s="5" t="n">
        <v>1201402</v>
      </c>
    </row>
    <row r="5" spans="1:4">
      <c r="A5" s="4" t="s">
        <v>898</v>
      </c>
      <c r="B5" s="5" t="n">
        <v>85102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74</v>
      </c>
    </row>
    <row r="3" spans="1:4">
      <c r="A3" s="3" t="s">
        <v>190</v>
      </c>
    </row>
    <row r="4" spans="1:4">
      <c r="A4" s="4" t="s">
        <v>900</v>
      </c>
      <c r="B4" s="4" t="s">
        <v>901</v>
      </c>
    </row>
    <row r="5" spans="1:4">
      <c r="A5" s="4" t="s">
        <v>902</v>
      </c>
      <c r="B5" s="12" t="n">
        <v>0.1</v>
      </c>
    </row>
    <row r="6" spans="1:4">
      <c r="A6" s="4" t="s">
        <v>903</v>
      </c>
      <c r="B6" s="13" t="n">
        <v>4.6</v>
      </c>
      <c r="C6" s="12" t="n">
        <v>10.2</v>
      </c>
      <c r="D6" s="12" t="n">
        <v>9.1</v>
      </c>
    </row>
    <row r="7" spans="1:4">
      <c r="A7" s="4" t="s">
        <v>904</v>
      </c>
      <c r="B7" s="13" t="n">
        <v>1.9</v>
      </c>
      <c r="C7" s="5" t="n">
        <v>4</v>
      </c>
    </row>
    <row r="8" spans="1:4">
      <c r="A8" s="4" t="s">
        <v>905</v>
      </c>
    </row>
    <row r="9" spans="1:4">
      <c r="A9" s="3" t="s">
        <v>190</v>
      </c>
    </row>
    <row r="10" spans="1:4">
      <c r="A10" s="4" t="s">
        <v>906</v>
      </c>
      <c r="B10" s="12" t="n">
        <v>0.1</v>
      </c>
      <c r="C10" s="12" t="n">
        <v>0.1</v>
      </c>
      <c r="D10" s="12" t="n">
        <v>0.1</v>
      </c>
    </row>
    <row r="11" spans="1:4">
      <c r="A11" s="4" t="s">
        <v>907</v>
      </c>
    </row>
    <row r="12" spans="1:4">
      <c r="A12" s="3" t="s">
        <v>190</v>
      </c>
    </row>
    <row r="13" spans="1:4">
      <c r="A13" s="4" t="s">
        <v>908</v>
      </c>
      <c r="B13" s="4" t="s">
        <v>909</v>
      </c>
    </row>
    <row r="14" spans="1:4">
      <c r="A14" s="4" t="s">
        <v>910</v>
      </c>
    </row>
    <row r="15" spans="1:4">
      <c r="A15" s="3" t="s">
        <v>190</v>
      </c>
    </row>
    <row r="16" spans="1:4">
      <c r="A16" s="4" t="s">
        <v>908</v>
      </c>
      <c r="B16" s="4" t="s">
        <v>616</v>
      </c>
    </row>
    <row r="17" spans="1:4">
      <c r="A17" s="4" t="s">
        <v>911</v>
      </c>
    </row>
    <row r="18" spans="1:4">
      <c r="A18" s="3" t="s">
        <v>190</v>
      </c>
    </row>
    <row r="19" spans="1:4">
      <c r="A19" s="4" t="s">
        <v>912</v>
      </c>
      <c r="B19" s="4" t="s">
        <v>91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4</v>
      </c>
    </row>
    <row r="3" spans="1:4">
      <c r="A3" s="3" t="s">
        <v>915</v>
      </c>
    </row>
    <row r="4" spans="1:4">
      <c r="A4" s="4" t="s">
        <v>916</v>
      </c>
      <c r="B4" s="12" t="n">
        <v>6.3</v>
      </c>
      <c r="C4" s="6" t="n">
        <v>5</v>
      </c>
      <c r="D4" s="12" t="n">
        <v>4.6</v>
      </c>
    </row>
    <row r="5" spans="1:4">
      <c r="A5" s="3" t="s">
        <v>917</v>
      </c>
    </row>
    <row r="6" spans="1:4">
      <c r="A6" s="4" t="s">
        <v>918</v>
      </c>
      <c r="B6" s="13" t="n">
        <v>0.5</v>
      </c>
      <c r="C6" s="12" t="n">
        <v>0.6</v>
      </c>
      <c r="D6" s="12" t="n">
        <v>0.6</v>
      </c>
    </row>
    <row r="7" spans="1:4">
      <c r="A7" s="4" t="s">
        <v>919</v>
      </c>
      <c r="B7" s="13" t="n">
        <v>22.7</v>
      </c>
    </row>
    <row r="8" spans="1:4">
      <c r="A8" s="4" t="s">
        <v>920</v>
      </c>
      <c r="B8" s="12" t="n">
        <v>22.5</v>
      </c>
    </row>
    <row r="9" spans="1:4">
      <c r="A9" s="4" t="s">
        <v>921</v>
      </c>
      <c r="B9" s="4" t="s">
        <v>922</v>
      </c>
    </row>
    <row r="10" spans="1:4">
      <c r="A10" s="4" t="s">
        <v>905</v>
      </c>
    </row>
    <row r="11" spans="1:4">
      <c r="A11" s="3" t="s">
        <v>917</v>
      </c>
    </row>
    <row r="12" spans="1:4">
      <c r="A12" s="4" t="s">
        <v>923</v>
      </c>
      <c r="B12" s="4" t="s">
        <v>924</v>
      </c>
    </row>
    <row r="13" spans="1:4">
      <c r="A13" s="4" t="s">
        <v>925</v>
      </c>
      <c r="B13" s="4" t="s">
        <v>4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0</v>
      </c>
      <c r="D2" s="2" t="s">
        <v>74</v>
      </c>
    </row>
    <row r="3" spans="1:4">
      <c r="A3" s="3" t="s">
        <v>927</v>
      </c>
    </row>
    <row r="4" spans="1:4">
      <c r="A4" s="4" t="s">
        <v>928</v>
      </c>
      <c r="B4" s="6" t="n">
        <v>13726</v>
      </c>
      <c r="C4" s="6" t="n">
        <v>13305</v>
      </c>
    </row>
    <row r="5" spans="1:4">
      <c r="A5" s="4" t="s">
        <v>929</v>
      </c>
      <c r="B5" s="5" t="n">
        <v>57</v>
      </c>
      <c r="C5" s="5" t="n">
        <v>-88</v>
      </c>
    </row>
    <row r="6" spans="1:4">
      <c r="A6" s="4" t="s">
        <v>930</v>
      </c>
      <c r="B6" s="5" t="n">
        <v>467</v>
      </c>
      <c r="C6" s="5" t="n">
        <v>453</v>
      </c>
      <c r="D6" s="6" t="n">
        <v>582</v>
      </c>
    </row>
    <row r="7" spans="1:4">
      <c r="A7" s="4" t="s">
        <v>931</v>
      </c>
      <c r="B7" s="5" t="n">
        <v>-369</v>
      </c>
    </row>
    <row r="8" spans="1:4">
      <c r="A8" s="4" t="s">
        <v>932</v>
      </c>
      <c r="B8" s="5" t="n">
        <v>61</v>
      </c>
      <c r="C8" s="5" t="n">
        <v>435</v>
      </c>
    </row>
    <row r="9" spans="1:4">
      <c r="A9" s="4" t="s">
        <v>933</v>
      </c>
      <c r="B9" s="5" t="n">
        <v>-162</v>
      </c>
      <c r="C9" s="5" t="n">
        <v>-379</v>
      </c>
    </row>
    <row r="10" spans="1:4">
      <c r="A10" s="4" t="s">
        <v>934</v>
      </c>
      <c r="B10" s="5" t="n">
        <v>13780</v>
      </c>
      <c r="C10" s="5" t="n">
        <v>13726</v>
      </c>
      <c r="D10" s="5" t="n">
        <v>13305</v>
      </c>
    </row>
    <row r="11" spans="1:4">
      <c r="A11" s="3" t="s">
        <v>935</v>
      </c>
    </row>
    <row r="12" spans="1:4">
      <c r="A12" s="4" t="s">
        <v>936</v>
      </c>
      <c r="B12" s="5" t="n">
        <v>5555</v>
      </c>
      <c r="C12" s="5" t="n">
        <v>5210</v>
      </c>
    </row>
    <row r="13" spans="1:4">
      <c r="A13" s="4" t="s">
        <v>929</v>
      </c>
      <c r="B13" s="5" t="n">
        <v>43</v>
      </c>
      <c r="C13" s="5" t="n">
        <v>-122</v>
      </c>
    </row>
    <row r="14" spans="1:4">
      <c r="A14" s="4" t="s">
        <v>937</v>
      </c>
      <c r="B14" s="5" t="n">
        <v>388</v>
      </c>
      <c r="C14" s="5" t="n">
        <v>745</v>
      </c>
    </row>
    <row r="15" spans="1:4">
      <c r="A15" s="4" t="s">
        <v>938</v>
      </c>
      <c r="C15" s="5" t="n">
        <v>65</v>
      </c>
    </row>
    <row r="16" spans="1:4">
      <c r="A16" s="4" t="s">
        <v>933</v>
      </c>
      <c r="B16" s="5" t="n">
        <v>-116</v>
      </c>
      <c r="C16" s="5" t="n">
        <v>-343</v>
      </c>
    </row>
    <row r="17" spans="1:4">
      <c r="A17" s="4" t="s">
        <v>939</v>
      </c>
      <c r="B17" s="5" t="n">
        <v>5870</v>
      </c>
      <c r="C17" s="5" t="n">
        <v>5555</v>
      </c>
      <c r="D17" s="5" t="n">
        <v>5210</v>
      </c>
    </row>
    <row r="18" spans="1:4">
      <c r="A18" s="4" t="s">
        <v>940</v>
      </c>
      <c r="B18" s="5" t="n">
        <v>-7910</v>
      </c>
      <c r="C18" s="5" t="n">
        <v>-8171</v>
      </c>
    </row>
    <row r="19" spans="1:4">
      <c r="A19" s="4" t="s">
        <v>941</v>
      </c>
      <c r="B19" s="5" t="n">
        <v>-7910</v>
      </c>
      <c r="C19" s="5" t="n">
        <v>-8171</v>
      </c>
    </row>
    <row r="20" spans="1:4">
      <c r="A20" s="3" t="s">
        <v>942</v>
      </c>
    </row>
    <row r="21" spans="1:4">
      <c r="A21" s="4" t="s">
        <v>943</v>
      </c>
      <c r="B21" s="5" t="n">
        <v>1065</v>
      </c>
      <c r="C21" s="5" t="n">
        <v>759</v>
      </c>
    </row>
    <row r="22" spans="1:4">
      <c r="A22" s="4" t="s">
        <v>944</v>
      </c>
      <c r="B22" s="5" t="n">
        <v>-8975</v>
      </c>
      <c r="C22" s="5" t="n">
        <v>-8051</v>
      </c>
    </row>
    <row r="23" spans="1:4">
      <c r="A23" s="4" t="s">
        <v>945</v>
      </c>
      <c r="B23" s="5" t="n">
        <v>1202</v>
      </c>
      <c r="C23" s="5" t="n">
        <v>2016</v>
      </c>
    </row>
    <row r="24" spans="1:4">
      <c r="A24" s="3" t="s">
        <v>946</v>
      </c>
    </row>
    <row r="25" spans="1:4">
      <c r="A25" s="4" t="s">
        <v>930</v>
      </c>
      <c r="B25" s="5" t="n">
        <v>467</v>
      </c>
      <c r="C25" s="5" t="n">
        <v>453</v>
      </c>
      <c r="D25" s="5" t="n">
        <v>582</v>
      </c>
    </row>
    <row r="26" spans="1:4">
      <c r="A26" s="4" t="s">
        <v>947</v>
      </c>
      <c r="B26" s="5" t="n">
        <v>-203</v>
      </c>
      <c r="C26" s="5" t="n">
        <v>-200</v>
      </c>
      <c r="D26" s="5" t="n">
        <v>-303</v>
      </c>
    </row>
    <row r="27" spans="1:4">
      <c r="A27" s="4" t="s">
        <v>948</v>
      </c>
      <c r="B27" s="5" t="n">
        <v>249</v>
      </c>
      <c r="C27" s="5" t="n">
        <v>279</v>
      </c>
      <c r="D27" s="5" t="n">
        <v>420</v>
      </c>
    </row>
    <row r="28" spans="1:4">
      <c r="A28" s="4" t="s">
        <v>949</v>
      </c>
      <c r="B28" s="5" t="n">
        <v>305</v>
      </c>
      <c r="C28" s="5" t="n">
        <v>317</v>
      </c>
      <c r="D28" s="5" t="n">
        <v>43</v>
      </c>
    </row>
    <row r="29" spans="1:4">
      <c r="A29" s="4" t="s">
        <v>950</v>
      </c>
      <c r="B29" s="6" t="n">
        <v>818</v>
      </c>
      <c r="C29" s="6" t="n">
        <v>849</v>
      </c>
      <c r="D29" s="6" t="n">
        <v>742</v>
      </c>
    </row>
    <row r="30" spans="1:4">
      <c r="A30" s="3" t="s">
        <v>951</v>
      </c>
    </row>
    <row r="31" spans="1:4">
      <c r="A31" s="4" t="s">
        <v>952</v>
      </c>
      <c r="B31" s="4" t="s">
        <v>953</v>
      </c>
      <c r="C31" s="4" t="s">
        <v>953</v>
      </c>
    </row>
    <row r="32" spans="1:4">
      <c r="A32" s="4" t="s">
        <v>954</v>
      </c>
      <c r="B32" s="4" t="s">
        <v>955</v>
      </c>
      <c r="C32" s="4" t="s">
        <v>956</v>
      </c>
    </row>
    <row r="33" spans="1:4">
      <c r="A33" s="4" t="s">
        <v>957</v>
      </c>
      <c r="B33" s="4" t="s">
        <v>958</v>
      </c>
      <c r="C33" s="4" t="s">
        <v>95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59</v>
      </c>
      <c r="B1" s="2" t="s">
        <v>1</v>
      </c>
    </row>
    <row r="2" spans="1:3">
      <c r="B2" s="2" t="s">
        <v>2</v>
      </c>
      <c r="C2" s="2" t="s">
        <v>30</v>
      </c>
    </row>
    <row r="3" spans="1:3">
      <c r="A3" s="3" t="s">
        <v>960</v>
      </c>
    </row>
    <row r="4" spans="1:3">
      <c r="A4" s="4" t="s">
        <v>961</v>
      </c>
      <c r="B4" s="4" t="s">
        <v>412</v>
      </c>
      <c r="C4" s="4" t="s">
        <v>412</v>
      </c>
    </row>
    <row r="5" spans="1:3">
      <c r="A5" s="4" t="s">
        <v>962</v>
      </c>
      <c r="B5" s="4" t="s">
        <v>955</v>
      </c>
      <c r="C5" s="4" t="s">
        <v>956</v>
      </c>
    </row>
    <row r="6" spans="1:3">
      <c r="A6" s="4" t="s">
        <v>356</v>
      </c>
    </row>
    <row r="7" spans="1:3">
      <c r="A7" s="3" t="s">
        <v>960</v>
      </c>
    </row>
    <row r="8" spans="1:3">
      <c r="A8" s="4" t="s">
        <v>961</v>
      </c>
      <c r="B8" s="4" t="s">
        <v>963</v>
      </c>
      <c r="C8" s="4" t="s">
        <v>964</v>
      </c>
    </row>
    <row r="9" spans="1:3">
      <c r="A9" s="4" t="s">
        <v>962</v>
      </c>
      <c r="B9" s="4" t="s">
        <v>965</v>
      </c>
      <c r="C9" s="4" t="s">
        <v>965</v>
      </c>
    </row>
    <row r="10" spans="1:3">
      <c r="A10" s="4" t="s">
        <v>966</v>
      </c>
    </row>
    <row r="11" spans="1:3">
      <c r="A11" s="3" t="s">
        <v>960</v>
      </c>
    </row>
    <row r="12" spans="1:3">
      <c r="A12" s="4" t="s">
        <v>961</v>
      </c>
      <c r="B12" s="4" t="s">
        <v>967</v>
      </c>
      <c r="C12" s="4" t="s">
        <v>968</v>
      </c>
    </row>
    <row r="13" spans="1:3">
      <c r="A13" s="4" t="s">
        <v>962</v>
      </c>
      <c r="B13" s="4" t="s">
        <v>969</v>
      </c>
      <c r="C13" s="4" t="s">
        <v>594</v>
      </c>
    </row>
    <row r="14" spans="1:3">
      <c r="A14" s="4" t="s">
        <v>103</v>
      </c>
    </row>
    <row r="15" spans="1:3">
      <c r="A15" s="3" t="s">
        <v>960</v>
      </c>
    </row>
    <row r="16" spans="1:3">
      <c r="A16" s="4" t="s">
        <v>961</v>
      </c>
      <c r="C16" s="4" t="s">
        <v>970</v>
      </c>
    </row>
    <row r="17" spans="1:3">
      <c r="A17" s="4" t="s">
        <v>962</v>
      </c>
      <c r="C17" s="4" t="s">
        <v>9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4</v>
      </c>
    </row>
    <row r="3" spans="1:4">
      <c r="A3" s="3" t="s">
        <v>136</v>
      </c>
    </row>
    <row r="4" spans="1:4">
      <c r="A4" s="4" t="s">
        <v>92</v>
      </c>
      <c r="B4" s="6" t="n">
        <v>-29127</v>
      </c>
      <c r="C4" s="6" t="n">
        <v>21076</v>
      </c>
      <c r="D4" s="6" t="n">
        <v>26157</v>
      </c>
    </row>
    <row r="5" spans="1:4">
      <c r="A5" s="3" t="s">
        <v>137</v>
      </c>
    </row>
    <row r="6" spans="1:4">
      <c r="A6" s="4" t="s">
        <v>138</v>
      </c>
      <c r="B6" s="5" t="n">
        <v>69754</v>
      </c>
      <c r="C6" s="5" t="n">
        <v>68235</v>
      </c>
      <c r="D6" s="5" t="n">
        <v>57922</v>
      </c>
    </row>
    <row r="7" spans="1:4">
      <c r="A7" s="4" t="s">
        <v>139</v>
      </c>
      <c r="B7" s="5" t="n">
        <v>23846</v>
      </c>
      <c r="C7" s="5" t="n">
        <v>26132</v>
      </c>
      <c r="D7" s="5" t="n">
        <v>20759</v>
      </c>
    </row>
    <row r="8" spans="1:4">
      <c r="A8" s="4" t="s">
        <v>140</v>
      </c>
      <c r="B8" s="5" t="n">
        <v>3270</v>
      </c>
      <c r="C8" s="5" t="n">
        <v>2086</v>
      </c>
      <c r="D8" s="5" t="n">
        <v>2079</v>
      </c>
    </row>
    <row r="9" spans="1:4">
      <c r="A9" s="4" t="s">
        <v>51</v>
      </c>
      <c r="B9" s="5" t="n">
        <v>26113</v>
      </c>
      <c r="C9" s="5" t="n">
        <v>-24222</v>
      </c>
      <c r="D9" s="5" t="n">
        <v>-13224</v>
      </c>
    </row>
    <row r="10" spans="1:4">
      <c r="A10" s="4" t="s">
        <v>141</v>
      </c>
      <c r="B10" s="5" t="n">
        <v>8632</v>
      </c>
      <c r="C10" s="5" t="n">
        <v>2844</v>
      </c>
    </row>
    <row r="11" spans="1:4">
      <c r="A11" s="4" t="s">
        <v>142</v>
      </c>
      <c r="B11" s="5" t="n">
        <v>7795</v>
      </c>
      <c r="C11" s="5" t="n">
        <v>27047</v>
      </c>
      <c r="D11" s="5" t="n">
        <v>9674</v>
      </c>
    </row>
    <row r="12" spans="1:4">
      <c r="A12" s="4" t="s">
        <v>143</v>
      </c>
      <c r="C12" s="5" t="n">
        <v>-2110</v>
      </c>
    </row>
    <row r="13" spans="1:4">
      <c r="A13" s="4" t="s">
        <v>103</v>
      </c>
      <c r="B13" s="5" t="n">
        <v>1668</v>
      </c>
      <c r="C13" s="5" t="n">
        <v>-1346</v>
      </c>
      <c r="D13" s="5" t="n">
        <v>434</v>
      </c>
    </row>
    <row r="14" spans="1:4">
      <c r="A14" s="3" t="s">
        <v>144</v>
      </c>
    </row>
    <row r="15" spans="1:4">
      <c r="A15" s="4" t="s">
        <v>145</v>
      </c>
      <c r="B15" s="5" t="n">
        <v>11340</v>
      </c>
      <c r="C15" s="5" t="n">
        <v>-44462</v>
      </c>
      <c r="D15" s="5" t="n">
        <v>36881</v>
      </c>
    </row>
    <row r="16" spans="1:4">
      <c r="A16" s="4" t="s">
        <v>34</v>
      </c>
      <c r="B16" s="5" t="n">
        <v>-59221</v>
      </c>
      <c r="C16" s="5" t="n">
        <v>30808</v>
      </c>
      <c r="D16" s="5" t="n">
        <v>-37696</v>
      </c>
    </row>
    <row r="17" spans="1:4">
      <c r="A17" s="4" t="s">
        <v>146</v>
      </c>
      <c r="B17" s="5" t="n">
        <v>-836</v>
      </c>
      <c r="C17" s="5" t="n">
        <v>5609</v>
      </c>
      <c r="D17" s="5" t="n">
        <v>-1701</v>
      </c>
    </row>
    <row r="18" spans="1:4">
      <c r="A18" s="4" t="s">
        <v>45</v>
      </c>
      <c r="B18" s="5" t="n">
        <v>25145</v>
      </c>
      <c r="C18" s="5" t="n">
        <v>2657</v>
      </c>
      <c r="D18" s="5" t="n">
        <v>6831</v>
      </c>
    </row>
    <row r="19" spans="1:4">
      <c r="A19" s="4" t="s">
        <v>47</v>
      </c>
      <c r="B19" s="5" t="n">
        <v>17183</v>
      </c>
      <c r="C19" s="5" t="n">
        <v>-33552</v>
      </c>
      <c r="D19" s="5" t="n">
        <v>-10955</v>
      </c>
    </row>
    <row r="20" spans="1:4">
      <c r="A20" s="4" t="s">
        <v>103</v>
      </c>
      <c r="B20" s="5" t="n">
        <v>27547</v>
      </c>
      <c r="C20" s="5" t="n">
        <v>-18023</v>
      </c>
      <c r="D20" s="5" t="n">
        <v>-37943</v>
      </c>
    </row>
    <row r="21" spans="1:4">
      <c r="A21" s="4" t="s">
        <v>147</v>
      </c>
      <c r="B21" s="5" t="n">
        <v>133109</v>
      </c>
      <c r="C21" s="5" t="n">
        <v>62779</v>
      </c>
      <c r="D21" s="5" t="n">
        <v>59218</v>
      </c>
    </row>
    <row r="22" spans="1:4">
      <c r="A22" s="3" t="s">
        <v>148</v>
      </c>
    </row>
    <row r="23" spans="1:4">
      <c r="A23" s="4" t="s">
        <v>149</v>
      </c>
      <c r="B23" s="5" t="n">
        <v>-43198</v>
      </c>
      <c r="C23" s="5" t="n">
        <v>-17096</v>
      </c>
      <c r="D23" s="5" t="n">
        <v>-17688</v>
      </c>
    </row>
    <row r="24" spans="1:4">
      <c r="A24" s="4" t="s">
        <v>150</v>
      </c>
      <c r="B24" s="5" t="n">
        <v>-103793</v>
      </c>
      <c r="C24" s="5" t="n">
        <v>-191238</v>
      </c>
      <c r="D24" s="5" t="n">
        <v>-19921</v>
      </c>
    </row>
    <row r="25" spans="1:4">
      <c r="A25" s="4" t="s">
        <v>151</v>
      </c>
      <c r="C25" s="5" t="n">
        <v>12793</v>
      </c>
    </row>
    <row r="26" spans="1:4">
      <c r="A26" s="4" t="s">
        <v>152</v>
      </c>
      <c r="B26" s="5" t="n">
        <v>-2453</v>
      </c>
      <c r="C26" s="5" t="n">
        <v>-5147</v>
      </c>
      <c r="D26" s="5" t="n">
        <v>-5870</v>
      </c>
    </row>
    <row r="27" spans="1:4">
      <c r="A27" s="4" t="s">
        <v>153</v>
      </c>
      <c r="B27" s="5" t="n">
        <v>-149444</v>
      </c>
      <c r="C27" s="5" t="n">
        <v>-200688</v>
      </c>
      <c r="D27" s="5" t="n">
        <v>-43479</v>
      </c>
    </row>
    <row r="28" spans="1:4">
      <c r="A28" s="3" t="s">
        <v>154</v>
      </c>
    </row>
    <row r="29" spans="1:4">
      <c r="A29" s="4" t="s">
        <v>155</v>
      </c>
      <c r="B29" s="5" t="n">
        <v>10000</v>
      </c>
      <c r="C29" s="5" t="n">
        <v>-22000</v>
      </c>
      <c r="D29" s="5" t="n">
        <v>125000</v>
      </c>
    </row>
    <row r="30" spans="1:4">
      <c r="A30" s="4" t="s">
        <v>156</v>
      </c>
      <c r="B30" s="5" t="n">
        <v>1044</v>
      </c>
      <c r="C30" s="5" t="n">
        <v>280541</v>
      </c>
      <c r="D30" s="5" t="n">
        <v>691</v>
      </c>
    </row>
    <row r="31" spans="1:4">
      <c r="A31" s="4" t="s">
        <v>157</v>
      </c>
      <c r="B31" s="5" t="n">
        <v>-2592</v>
      </c>
      <c r="C31" s="5" t="n">
        <v>-4077</v>
      </c>
      <c r="D31" s="5" t="n">
        <v>-2917</v>
      </c>
    </row>
    <row r="32" spans="1:4">
      <c r="A32" s="4" t="s">
        <v>158</v>
      </c>
      <c r="B32" s="5" t="n">
        <v>6896</v>
      </c>
      <c r="C32" s="5" t="n">
        <v>7657</v>
      </c>
      <c r="D32" s="5" t="n">
        <v>6137</v>
      </c>
    </row>
    <row r="33" spans="1:4">
      <c r="A33" s="4" t="s">
        <v>121</v>
      </c>
      <c r="B33" s="5" t="n">
        <v>-62932</v>
      </c>
      <c r="C33" s="5" t="n">
        <v>-48453</v>
      </c>
      <c r="D33" s="5" t="n">
        <v>-73368</v>
      </c>
    </row>
    <row r="34" spans="1:4">
      <c r="A34" s="4" t="s">
        <v>123</v>
      </c>
      <c r="B34" s="5" t="n">
        <v>-20864</v>
      </c>
      <c r="C34" s="5" t="n">
        <v>-10084</v>
      </c>
      <c r="D34" s="5" t="n">
        <v>-13715</v>
      </c>
    </row>
    <row r="35" spans="1:4">
      <c r="A35" s="4" t="s">
        <v>159</v>
      </c>
      <c r="B35" s="5" t="n">
        <v>-68448</v>
      </c>
      <c r="C35" s="5" t="n">
        <v>203584</v>
      </c>
      <c r="D35" s="5" t="n">
        <v>41828</v>
      </c>
    </row>
    <row r="36" spans="1:4">
      <c r="A36" s="4" t="s">
        <v>160</v>
      </c>
      <c r="B36" s="5" t="n">
        <v>-53</v>
      </c>
      <c r="C36" s="5" t="n">
        <v>-395</v>
      </c>
      <c r="D36" s="5" t="n">
        <v>-790</v>
      </c>
    </row>
    <row r="37" spans="1:4">
      <c r="A37" s="4" t="s">
        <v>161</v>
      </c>
      <c r="B37" s="5" t="n">
        <v>-84836</v>
      </c>
      <c r="C37" s="5" t="n">
        <v>65280</v>
      </c>
      <c r="D37" s="5" t="n">
        <v>56777</v>
      </c>
    </row>
    <row r="38" spans="1:4">
      <c r="A38" s="4" t="s">
        <v>162</v>
      </c>
      <c r="B38" s="5" t="n">
        <v>169650</v>
      </c>
      <c r="C38" s="5" t="n">
        <v>104370</v>
      </c>
      <c r="D38" s="5" t="n">
        <v>47593</v>
      </c>
    </row>
    <row r="39" spans="1:4">
      <c r="A39" s="4" t="s">
        <v>163</v>
      </c>
      <c r="B39" s="5" t="n">
        <v>84814</v>
      </c>
      <c r="C39" s="5" t="n">
        <v>169650</v>
      </c>
      <c r="D39" s="5" t="n">
        <v>104370</v>
      </c>
    </row>
    <row r="40" spans="1:4">
      <c r="A40" s="3" t="s">
        <v>164</v>
      </c>
    </row>
    <row r="41" spans="1:4">
      <c r="A41" s="4" t="s">
        <v>165</v>
      </c>
      <c r="B41" s="5" t="n">
        <v>9249</v>
      </c>
      <c r="C41" s="5" t="n">
        <v>5185</v>
      </c>
      <c r="D41" s="5" t="n">
        <v>2378</v>
      </c>
    </row>
    <row r="42" spans="1:4">
      <c r="A42" s="4" t="s">
        <v>166</v>
      </c>
      <c r="B42" s="6" t="n">
        <v>29445</v>
      </c>
      <c r="C42" s="6" t="n">
        <v>25066</v>
      </c>
      <c r="D42" s="6" t="n">
        <v>266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71</v>
      </c>
      <c r="B1" s="2" t="s">
        <v>1</v>
      </c>
    </row>
    <row r="2" spans="1:2">
      <c r="B2" s="2" t="s">
        <v>419</v>
      </c>
    </row>
    <row r="3" spans="1:2">
      <c r="A3" s="3" t="s">
        <v>972</v>
      </c>
    </row>
    <row r="4" spans="1:2">
      <c r="A4" s="4" t="s">
        <v>973</v>
      </c>
      <c r="B4" s="6" t="n">
        <v>156</v>
      </c>
    </row>
    <row r="5" spans="1:2">
      <c r="A5" s="4" t="s">
        <v>974</v>
      </c>
      <c r="B5" s="5" t="n">
        <v>160</v>
      </c>
    </row>
    <row r="6" spans="1:2">
      <c r="A6" s="4" t="s">
        <v>975</v>
      </c>
      <c r="B6" s="5" t="n">
        <v>174</v>
      </c>
    </row>
    <row r="7" spans="1:2">
      <c r="A7" s="4" t="s">
        <v>976</v>
      </c>
      <c r="B7" s="5" t="n">
        <v>179</v>
      </c>
    </row>
    <row r="8" spans="1:2">
      <c r="A8" s="4" t="s">
        <v>977</v>
      </c>
      <c r="B8" s="5" t="n">
        <v>202</v>
      </c>
    </row>
    <row r="9" spans="1:2">
      <c r="A9" s="4" t="s">
        <v>978</v>
      </c>
      <c r="B9" s="5" t="n">
        <v>10911</v>
      </c>
    </row>
    <row r="10" spans="1:2">
      <c r="A10" s="3" t="s">
        <v>979</v>
      </c>
    </row>
    <row r="11" spans="1:2">
      <c r="A11" s="4" t="s">
        <v>980</v>
      </c>
      <c r="B11" s="6" t="n">
        <v>0</v>
      </c>
    </row>
    <row r="12" spans="1:2">
      <c r="A12" s="4" t="s">
        <v>905</v>
      </c>
    </row>
    <row r="13" spans="1:2">
      <c r="A13" s="3" t="s">
        <v>979</v>
      </c>
    </row>
    <row r="14" spans="1:2">
      <c r="A14" s="4" t="s">
        <v>981</v>
      </c>
      <c r="B14" s="4" t="s">
        <v>96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982</v>
      </c>
      <c r="B1" s="2" t="s">
        <v>1</v>
      </c>
    </row>
    <row r="2" spans="1:2">
      <c r="B2" s="2" t="s">
        <v>983</v>
      </c>
    </row>
    <row r="3" spans="1:2">
      <c r="A3" s="3" t="s">
        <v>194</v>
      </c>
    </row>
    <row r="4" spans="1:2">
      <c r="A4" s="4" t="s">
        <v>984</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5</v>
      </c>
      <c r="B1" s="2" t="s">
        <v>1</v>
      </c>
    </row>
    <row r="2" spans="1:4">
      <c r="B2" s="2" t="s">
        <v>2</v>
      </c>
      <c r="C2" s="2" t="s">
        <v>30</v>
      </c>
      <c r="D2" s="2" t="s">
        <v>74</v>
      </c>
    </row>
    <row r="3" spans="1:4">
      <c r="A3" s="3" t="s">
        <v>986</v>
      </c>
    </row>
    <row r="4" spans="1:4">
      <c r="A4" s="4" t="s">
        <v>987</v>
      </c>
      <c r="B4" s="6" t="n">
        <v>1089286</v>
      </c>
      <c r="C4" s="6" t="n">
        <v>960951</v>
      </c>
      <c r="D4" s="6" t="n">
        <v>829660</v>
      </c>
    </row>
    <row r="5" spans="1:4">
      <c r="A5" s="4" t="s">
        <v>988</v>
      </c>
      <c r="B5" s="5" t="n">
        <v>55908</v>
      </c>
      <c r="C5" s="5" t="n">
        <v>33292</v>
      </c>
      <c r="D5" s="5" t="n">
        <v>38374</v>
      </c>
    </row>
    <row r="6" spans="1:4">
      <c r="A6" s="4" t="s">
        <v>989</v>
      </c>
      <c r="B6" s="5" t="n">
        <v>1255691</v>
      </c>
      <c r="C6" s="5" t="n">
        <v>1230087</v>
      </c>
      <c r="D6" s="5" t="n">
        <v>991723</v>
      </c>
    </row>
    <row r="7" spans="1:4">
      <c r="A7" s="4" t="s">
        <v>990</v>
      </c>
      <c r="B7" s="5" t="n">
        <v>43198</v>
      </c>
      <c r="C7" s="5" t="n">
        <v>17096</v>
      </c>
      <c r="D7" s="5" t="n">
        <v>17688</v>
      </c>
    </row>
    <row r="8" spans="1:4">
      <c r="A8" s="4" t="s">
        <v>138</v>
      </c>
      <c r="B8" s="5" t="n">
        <v>69754</v>
      </c>
      <c r="C8" s="5" t="n">
        <v>68235</v>
      </c>
      <c r="D8" s="5" t="n">
        <v>57922</v>
      </c>
    </row>
    <row r="9" spans="1:4">
      <c r="A9" s="4" t="s">
        <v>496</v>
      </c>
    </row>
    <row r="10" spans="1:4">
      <c r="A10" s="3" t="s">
        <v>986</v>
      </c>
    </row>
    <row r="11" spans="1:4">
      <c r="A11" s="4" t="s">
        <v>987</v>
      </c>
      <c r="B11" s="5" t="n">
        <v>690001</v>
      </c>
      <c r="C11" s="5" t="n">
        <v>555197</v>
      </c>
      <c r="D11" s="5" t="n">
        <v>411212</v>
      </c>
    </row>
    <row r="12" spans="1:4">
      <c r="A12" s="4" t="s">
        <v>990</v>
      </c>
      <c r="B12" s="5" t="n">
        <v>14479</v>
      </c>
      <c r="C12" s="5" t="n">
        <v>10436</v>
      </c>
      <c r="D12" s="5" t="n">
        <v>8910</v>
      </c>
    </row>
    <row r="13" spans="1:4">
      <c r="A13" s="4" t="s">
        <v>138</v>
      </c>
      <c r="B13" s="5" t="n">
        <v>55630</v>
      </c>
      <c r="C13" s="5" t="n">
        <v>53924</v>
      </c>
      <c r="D13" s="5" t="n">
        <v>43257</v>
      </c>
    </row>
    <row r="14" spans="1:4">
      <c r="A14" s="4" t="s">
        <v>497</v>
      </c>
    </row>
    <row r="15" spans="1:4">
      <c r="A15" s="3" t="s">
        <v>986</v>
      </c>
    </row>
    <row r="16" spans="1:4">
      <c r="A16" s="4" t="s">
        <v>987</v>
      </c>
      <c r="B16" s="5" t="n">
        <v>189387</v>
      </c>
      <c r="C16" s="5" t="n">
        <v>200034</v>
      </c>
      <c r="D16" s="5" t="n">
        <v>211458</v>
      </c>
    </row>
    <row r="17" spans="1:4">
      <c r="A17" s="4" t="s">
        <v>990</v>
      </c>
      <c r="B17" s="5" t="n">
        <v>1540</v>
      </c>
      <c r="C17" s="5" t="n">
        <v>1797</v>
      </c>
      <c r="D17" s="5" t="n">
        <v>2395</v>
      </c>
    </row>
    <row r="18" spans="1:4">
      <c r="A18" s="4" t="s">
        <v>138</v>
      </c>
      <c r="B18" s="5" t="n">
        <v>4910</v>
      </c>
      <c r="C18" s="5" t="n">
        <v>6495</v>
      </c>
      <c r="D18" s="5" t="n">
        <v>7401</v>
      </c>
    </row>
    <row r="19" spans="1:4">
      <c r="A19" s="4" t="s">
        <v>498</v>
      </c>
    </row>
    <row r="20" spans="1:4">
      <c r="A20" s="3" t="s">
        <v>986</v>
      </c>
    </row>
    <row r="21" spans="1:4">
      <c r="A21" s="4" t="s">
        <v>987</v>
      </c>
      <c r="B21" s="5" t="n">
        <v>209898</v>
      </c>
      <c r="C21" s="5" t="n">
        <v>205720</v>
      </c>
      <c r="D21" s="5" t="n">
        <v>206990</v>
      </c>
    </row>
    <row r="22" spans="1:4">
      <c r="A22" s="4" t="s">
        <v>990</v>
      </c>
      <c r="B22" s="5" t="n">
        <v>3286</v>
      </c>
      <c r="C22" s="5" t="n">
        <v>2856</v>
      </c>
      <c r="D22" s="5" t="n">
        <v>4539</v>
      </c>
    </row>
    <row r="23" spans="1:4">
      <c r="A23" s="4" t="s">
        <v>138</v>
      </c>
      <c r="B23" s="5" t="n">
        <v>7766</v>
      </c>
      <c r="C23" s="5" t="n">
        <v>6561</v>
      </c>
      <c r="D23" s="5" t="n">
        <v>5842</v>
      </c>
    </row>
    <row r="24" spans="1:4">
      <c r="A24" s="4" t="s">
        <v>543</v>
      </c>
    </row>
    <row r="25" spans="1:4">
      <c r="A25" s="3" t="s">
        <v>986</v>
      </c>
    </row>
    <row r="26" spans="1:4">
      <c r="A26" s="4" t="s">
        <v>988</v>
      </c>
      <c r="B26" s="5" t="n">
        <v>-35030</v>
      </c>
      <c r="C26" s="5" t="n">
        <v>-29359</v>
      </c>
      <c r="D26" s="5" t="n">
        <v>-27199</v>
      </c>
    </row>
    <row r="27" spans="1:4">
      <c r="A27" s="4" t="s">
        <v>989</v>
      </c>
      <c r="B27" s="5" t="n">
        <v>66453</v>
      </c>
      <c r="C27" s="5" t="n">
        <v>64959</v>
      </c>
      <c r="D27" s="5" t="n">
        <v>64970</v>
      </c>
    </row>
    <row r="28" spans="1:4">
      <c r="A28" s="4" t="s">
        <v>990</v>
      </c>
      <c r="B28" s="5" t="n">
        <v>23893</v>
      </c>
      <c r="C28" s="5" t="n">
        <v>2007</v>
      </c>
      <c r="D28" s="5" t="n">
        <v>1844</v>
      </c>
    </row>
    <row r="29" spans="1:4">
      <c r="A29" s="4" t="s">
        <v>138</v>
      </c>
      <c r="B29" s="5" t="n">
        <v>1448</v>
      </c>
      <c r="C29" s="5" t="n">
        <v>1255</v>
      </c>
      <c r="D29" s="5" t="n">
        <v>1422</v>
      </c>
    </row>
    <row r="30" spans="1:4">
      <c r="A30" s="4" t="s">
        <v>991</v>
      </c>
    </row>
    <row r="31" spans="1:4">
      <c r="A31" s="3" t="s">
        <v>986</v>
      </c>
    </row>
    <row r="32" spans="1:4">
      <c r="A32" s="4" t="s">
        <v>987</v>
      </c>
      <c r="B32" s="5" t="n">
        <v>690001</v>
      </c>
      <c r="C32" s="5" t="n">
        <v>555197</v>
      </c>
      <c r="D32" s="5" t="n">
        <v>411212</v>
      </c>
    </row>
    <row r="33" spans="1:4">
      <c r="A33" s="4" t="s">
        <v>988</v>
      </c>
      <c r="B33" s="5" t="n">
        <v>84106</v>
      </c>
      <c r="C33" s="5" t="n">
        <v>35256</v>
      </c>
      <c r="D33" s="5" t="n">
        <v>37845</v>
      </c>
    </row>
    <row r="34" spans="1:4">
      <c r="A34" s="4" t="s">
        <v>989</v>
      </c>
      <c r="B34" s="5" t="n">
        <v>804527</v>
      </c>
      <c r="C34" s="5" t="n">
        <v>785230</v>
      </c>
      <c r="D34" s="5" t="n">
        <v>519068</v>
      </c>
    </row>
    <row r="35" spans="1:4">
      <c r="A35" s="4" t="s">
        <v>992</v>
      </c>
    </row>
    <row r="36" spans="1:4">
      <c r="A36" s="3" t="s">
        <v>986</v>
      </c>
    </row>
    <row r="37" spans="1:4">
      <c r="A37" s="4" t="s">
        <v>987</v>
      </c>
      <c r="B37" s="5" t="n">
        <v>189387</v>
      </c>
      <c r="C37" s="5" t="n">
        <v>200034</v>
      </c>
      <c r="D37" s="5" t="n">
        <v>211458</v>
      </c>
    </row>
    <row r="38" spans="1:4">
      <c r="A38" s="4" t="s">
        <v>988</v>
      </c>
      <c r="B38" s="5" t="n">
        <v>-14609</v>
      </c>
      <c r="C38" s="5" t="n">
        <v>2624</v>
      </c>
      <c r="D38" s="5" t="n">
        <v>8351</v>
      </c>
    </row>
    <row r="39" spans="1:4">
      <c r="A39" s="4" t="s">
        <v>989</v>
      </c>
      <c r="B39" s="5" t="n">
        <v>167611</v>
      </c>
      <c r="C39" s="5" t="n">
        <v>186021</v>
      </c>
      <c r="D39" s="5" t="n">
        <v>200067</v>
      </c>
    </row>
    <row r="40" spans="1:4">
      <c r="A40" s="4" t="s">
        <v>993</v>
      </c>
    </row>
    <row r="41" spans="1:4">
      <c r="A41" s="3" t="s">
        <v>986</v>
      </c>
    </row>
    <row r="42" spans="1:4">
      <c r="A42" s="4" t="s">
        <v>987</v>
      </c>
      <c r="B42" s="5" t="n">
        <v>254485</v>
      </c>
      <c r="C42" s="5" t="n">
        <v>236100</v>
      </c>
      <c r="D42" s="5" t="n">
        <v>247502</v>
      </c>
    </row>
    <row r="43" spans="1:4">
      <c r="A43" s="4" t="s">
        <v>988</v>
      </c>
      <c r="B43" s="5" t="n">
        <v>22024</v>
      </c>
      <c r="C43" s="5" t="n">
        <v>23792</v>
      </c>
      <c r="D43" s="5" t="n">
        <v>19654</v>
      </c>
    </row>
    <row r="44" spans="1:4">
      <c r="A44" s="4" t="s">
        <v>989</v>
      </c>
      <c r="B44" s="5" t="n">
        <v>220373</v>
      </c>
      <c r="C44" s="5" t="n">
        <v>196567</v>
      </c>
      <c r="D44" s="5" t="n">
        <v>211337</v>
      </c>
    </row>
    <row r="45" spans="1:4">
      <c r="A45" s="4" t="s">
        <v>994</v>
      </c>
    </row>
    <row r="46" spans="1:4">
      <c r="A46" s="3" t="s">
        <v>986</v>
      </c>
    </row>
    <row r="47" spans="1:4">
      <c r="A47" s="4" t="s">
        <v>987</v>
      </c>
      <c r="B47" s="5" t="n">
        <v>-44587</v>
      </c>
      <c r="C47" s="5" t="n">
        <v>-30380</v>
      </c>
      <c r="D47" s="5" t="n">
        <v>-40512</v>
      </c>
    </row>
    <row r="48" spans="1:4">
      <c r="A48" s="4" t="s">
        <v>988</v>
      </c>
      <c r="B48" s="5" t="n">
        <v>-583</v>
      </c>
      <c r="C48" s="5" t="n">
        <v>979</v>
      </c>
      <c r="D48" s="5" t="n">
        <v>-277</v>
      </c>
    </row>
    <row r="49" spans="1:4">
      <c r="A49" s="4" t="s">
        <v>989</v>
      </c>
      <c r="B49" s="5" t="n">
        <v>-3273</v>
      </c>
      <c r="C49" s="5" t="n">
        <v>-2690</v>
      </c>
      <c r="D49" s="5" t="n">
        <v>-3719</v>
      </c>
    </row>
    <row r="50" spans="1:4">
      <c r="A50" s="4" t="s">
        <v>995</v>
      </c>
    </row>
    <row r="51" spans="1:4">
      <c r="A51" s="3" t="s">
        <v>986</v>
      </c>
    </row>
    <row r="52" spans="1:4">
      <c r="A52" s="4" t="s">
        <v>987</v>
      </c>
      <c r="B52" s="6" t="n">
        <v>44587</v>
      </c>
      <c r="C52" s="6" t="n">
        <v>30380</v>
      </c>
      <c r="D52" s="6" t="n">
        <v>40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96</v>
      </c>
      <c r="B1" s="2" t="s">
        <v>1</v>
      </c>
    </row>
    <row r="2" spans="1:4">
      <c r="B2" s="2" t="s">
        <v>2</v>
      </c>
      <c r="C2" s="2" t="s">
        <v>30</v>
      </c>
      <c r="D2" s="2" t="s">
        <v>74</v>
      </c>
    </row>
    <row r="3" spans="1:4">
      <c r="A3" s="3" t="s">
        <v>997</v>
      </c>
    </row>
    <row r="4" spans="1:4">
      <c r="A4" s="4" t="s">
        <v>987</v>
      </c>
      <c r="B4" s="6" t="n">
        <v>1089286</v>
      </c>
      <c r="C4" s="6" t="n">
        <v>960951</v>
      </c>
      <c r="D4" s="6" t="n">
        <v>829660</v>
      </c>
    </row>
    <row r="5" spans="1:4">
      <c r="A5" s="4" t="s">
        <v>998</v>
      </c>
      <c r="B5" s="5" t="n">
        <v>168173</v>
      </c>
      <c r="C5" s="5" t="n">
        <v>181610</v>
      </c>
      <c r="D5" s="5" t="n">
        <v>213828</v>
      </c>
    </row>
    <row r="6" spans="1:4">
      <c r="A6" s="4" t="s">
        <v>999</v>
      </c>
      <c r="B6" s="5" t="n">
        <v>602387</v>
      </c>
      <c r="C6" s="5" t="n">
        <v>542190</v>
      </c>
      <c r="D6" s="5" t="n">
        <v>392930</v>
      </c>
    </row>
    <row r="7" spans="1:4">
      <c r="A7" s="4" t="s">
        <v>1000</v>
      </c>
    </row>
    <row r="8" spans="1:4">
      <c r="A8" s="3" t="s">
        <v>997</v>
      </c>
    </row>
    <row r="9" spans="1:4">
      <c r="A9" s="4" t="s">
        <v>987</v>
      </c>
      <c r="B9" s="5" t="n">
        <v>684209</v>
      </c>
      <c r="C9" s="5" t="n">
        <v>613587</v>
      </c>
      <c r="D9" s="5" t="n">
        <v>539493</v>
      </c>
    </row>
    <row r="10" spans="1:4">
      <c r="A10" s="4" t="s">
        <v>998</v>
      </c>
      <c r="B10" s="5" t="n">
        <v>119752</v>
      </c>
      <c r="C10" s="5" t="n">
        <v>133254</v>
      </c>
      <c r="D10" s="5" t="n">
        <v>162002</v>
      </c>
    </row>
    <row r="11" spans="1:4">
      <c r="A11" s="4" t="s">
        <v>999</v>
      </c>
      <c r="B11" s="5" t="n">
        <v>499150</v>
      </c>
      <c r="C11" s="5" t="n">
        <v>450241</v>
      </c>
      <c r="D11" s="5" t="n">
        <v>290869</v>
      </c>
    </row>
    <row r="12" spans="1:4">
      <c r="A12" s="4" t="s">
        <v>722</v>
      </c>
    </row>
    <row r="13" spans="1:4">
      <c r="A13" s="3" t="s">
        <v>997</v>
      </c>
    </row>
    <row r="14" spans="1:4">
      <c r="A14" s="4" t="s">
        <v>987</v>
      </c>
      <c r="B14" s="5" t="n">
        <v>552677</v>
      </c>
      <c r="C14" s="5" t="n">
        <v>478791</v>
      </c>
      <c r="D14" s="5" t="n">
        <v>404929</v>
      </c>
    </row>
    <row r="15" spans="1:4">
      <c r="A15" s="4" t="s">
        <v>998</v>
      </c>
      <c r="B15" s="5" t="n">
        <v>103582</v>
      </c>
      <c r="C15" s="5" t="n">
        <v>65046</v>
      </c>
      <c r="D15" s="5" t="n">
        <v>40855</v>
      </c>
    </row>
    <row r="16" spans="1:4">
      <c r="A16" s="4" t="s">
        <v>999</v>
      </c>
      <c r="B16" s="5" t="n">
        <v>457516</v>
      </c>
      <c r="C16" s="5" t="n">
        <v>380200</v>
      </c>
      <c r="D16" s="5" t="n">
        <v>167860</v>
      </c>
    </row>
    <row r="17" spans="1:4">
      <c r="A17" s="4" t="s">
        <v>1001</v>
      </c>
    </row>
    <row r="18" spans="1:4">
      <c r="A18" s="3" t="s">
        <v>997</v>
      </c>
    </row>
    <row r="19" spans="1:4">
      <c r="A19" s="4" t="s">
        <v>987</v>
      </c>
      <c r="B19" s="5" t="n">
        <v>106472</v>
      </c>
      <c r="C19" s="5" t="n">
        <v>119910</v>
      </c>
      <c r="D19" s="5" t="n">
        <v>119039</v>
      </c>
    </row>
    <row r="20" spans="1:4">
      <c r="A20" s="4" t="s">
        <v>998</v>
      </c>
      <c r="B20" s="5" t="n">
        <v>12143</v>
      </c>
      <c r="C20" s="5" t="n">
        <v>63914</v>
      </c>
      <c r="D20" s="5" t="n">
        <v>115954</v>
      </c>
    </row>
    <row r="21" spans="1:4">
      <c r="A21" s="4" t="s">
        <v>999</v>
      </c>
      <c r="B21" s="5" t="n">
        <v>12143</v>
      </c>
      <c r="C21" s="5" t="n">
        <v>63914</v>
      </c>
      <c r="D21" s="5" t="n">
        <v>115954</v>
      </c>
    </row>
    <row r="22" spans="1:4">
      <c r="A22" s="4" t="s">
        <v>1002</v>
      </c>
    </row>
    <row r="23" spans="1:4">
      <c r="A23" s="3" t="s">
        <v>997</v>
      </c>
    </row>
    <row r="24" spans="1:4">
      <c r="A24" s="4" t="s">
        <v>987</v>
      </c>
      <c r="B24" s="5" t="n">
        <v>25060</v>
      </c>
      <c r="C24" s="5" t="n">
        <v>14886</v>
      </c>
      <c r="D24" s="5" t="n">
        <v>15525</v>
      </c>
    </row>
    <row r="25" spans="1:4">
      <c r="A25" s="4" t="s">
        <v>998</v>
      </c>
      <c r="B25" s="5" t="n">
        <v>4027</v>
      </c>
      <c r="C25" s="5" t="n">
        <v>4294</v>
      </c>
      <c r="D25" s="5" t="n">
        <v>5193</v>
      </c>
    </row>
    <row r="26" spans="1:4">
      <c r="A26" s="4" t="s">
        <v>999</v>
      </c>
      <c r="B26" s="5" t="n">
        <v>29491</v>
      </c>
      <c r="C26" s="5" t="n">
        <v>6127</v>
      </c>
      <c r="D26" s="5" t="n">
        <v>7055</v>
      </c>
    </row>
    <row r="27" spans="1:4">
      <c r="A27" s="4" t="s">
        <v>1003</v>
      </c>
    </row>
    <row r="28" spans="1:4">
      <c r="A28" s="3" t="s">
        <v>997</v>
      </c>
    </row>
    <row r="29" spans="1:4">
      <c r="A29" s="4" t="s">
        <v>987</v>
      </c>
      <c r="B29" s="5" t="n">
        <v>257603</v>
      </c>
      <c r="C29" s="5" t="n">
        <v>219005</v>
      </c>
      <c r="D29" s="5" t="n">
        <v>169045</v>
      </c>
    </row>
    <row r="30" spans="1:4">
      <c r="A30" s="4" t="s">
        <v>998</v>
      </c>
      <c r="B30" s="5" t="n">
        <v>31909</v>
      </c>
      <c r="C30" s="5" t="n">
        <v>33847</v>
      </c>
      <c r="D30" s="5" t="n">
        <v>37061</v>
      </c>
    </row>
    <row r="31" spans="1:4">
      <c r="A31" s="4" t="s">
        <v>999</v>
      </c>
      <c r="B31" s="5" t="n">
        <v>84584</v>
      </c>
      <c r="C31" s="5" t="n">
        <v>75187</v>
      </c>
      <c r="D31" s="5" t="n">
        <v>84935</v>
      </c>
    </row>
    <row r="32" spans="1:4">
      <c r="A32" s="4" t="s">
        <v>1004</v>
      </c>
    </row>
    <row r="33" spans="1:4">
      <c r="A33" s="3" t="s">
        <v>997</v>
      </c>
    </row>
    <row r="34" spans="1:4">
      <c r="A34" s="4" t="s">
        <v>987</v>
      </c>
      <c r="B34" s="5" t="n">
        <v>231909</v>
      </c>
      <c r="C34" s="5" t="n">
        <v>185803</v>
      </c>
      <c r="D34" s="5" t="n">
        <v>130812</v>
      </c>
    </row>
    <row r="35" spans="1:4">
      <c r="A35" s="4" t="s">
        <v>998</v>
      </c>
      <c r="B35" s="5" t="n">
        <v>21916</v>
      </c>
      <c r="C35" s="5" t="n">
        <v>23396</v>
      </c>
      <c r="D35" s="5" t="n">
        <v>25505</v>
      </c>
    </row>
    <row r="36" spans="1:4">
      <c r="A36" s="4" t="s">
        <v>999</v>
      </c>
      <c r="B36" s="5" t="n">
        <v>71126</v>
      </c>
      <c r="C36" s="5" t="n">
        <v>61319</v>
      </c>
      <c r="D36" s="5" t="n">
        <v>61037</v>
      </c>
    </row>
    <row r="37" spans="1:4">
      <c r="A37" s="4" t="s">
        <v>1005</v>
      </c>
    </row>
    <row r="38" spans="1:4">
      <c r="A38" s="3" t="s">
        <v>997</v>
      </c>
    </row>
    <row r="39" spans="1:4">
      <c r="A39" s="4" t="s">
        <v>987</v>
      </c>
      <c r="B39" s="5" t="n">
        <v>25694</v>
      </c>
      <c r="C39" s="5" t="n">
        <v>33202</v>
      </c>
      <c r="D39" s="5" t="n">
        <v>38233</v>
      </c>
    </row>
    <row r="40" spans="1:4">
      <c r="A40" s="4" t="s">
        <v>998</v>
      </c>
      <c r="B40" s="5" t="n">
        <v>9993</v>
      </c>
      <c r="C40" s="5" t="n">
        <v>10451</v>
      </c>
      <c r="D40" s="5" t="n">
        <v>11556</v>
      </c>
    </row>
    <row r="41" spans="1:4">
      <c r="A41" s="4" t="s">
        <v>999</v>
      </c>
      <c r="B41" s="5" t="n">
        <v>13458</v>
      </c>
      <c r="C41" s="5" t="n">
        <v>13868</v>
      </c>
      <c r="D41" s="5" t="n">
        <v>23898</v>
      </c>
    </row>
    <row r="42" spans="1:4">
      <c r="A42" s="4" t="s">
        <v>1006</v>
      </c>
    </row>
    <row r="43" spans="1:4">
      <c r="A43" s="3" t="s">
        <v>997</v>
      </c>
    </row>
    <row r="44" spans="1:4">
      <c r="A44" s="4" t="s">
        <v>987</v>
      </c>
      <c r="B44" s="5" t="n">
        <v>147474</v>
      </c>
      <c r="C44" s="5" t="n">
        <v>128359</v>
      </c>
      <c r="D44" s="5" t="n">
        <v>121122</v>
      </c>
    </row>
    <row r="45" spans="1:4">
      <c r="A45" s="4" t="s">
        <v>998</v>
      </c>
      <c r="B45" s="5" t="n">
        <v>16512</v>
      </c>
      <c r="C45" s="5" t="n">
        <v>14509</v>
      </c>
      <c r="D45" s="5" t="n">
        <v>14765</v>
      </c>
    </row>
    <row r="46" spans="1:4">
      <c r="A46" s="4" t="s">
        <v>999</v>
      </c>
      <c r="B46" s="5" t="n">
        <v>18653</v>
      </c>
      <c r="C46" s="5" t="n">
        <v>16762</v>
      </c>
      <c r="D46" s="5" t="n">
        <v>17126</v>
      </c>
    </row>
    <row r="47" spans="1:4">
      <c r="A47" s="4" t="s">
        <v>1007</v>
      </c>
    </row>
    <row r="48" spans="1:4">
      <c r="A48" s="3" t="s">
        <v>997</v>
      </c>
    </row>
    <row r="49" spans="1:4">
      <c r="A49" s="4" t="s">
        <v>987</v>
      </c>
      <c r="B49" s="5" t="n">
        <v>1089286</v>
      </c>
      <c r="C49" s="5" t="n">
        <v>960951</v>
      </c>
      <c r="D49" s="5" t="n">
        <v>829660</v>
      </c>
    </row>
    <row r="50" spans="1:4">
      <c r="A50" s="4" t="s">
        <v>1008</v>
      </c>
    </row>
    <row r="51" spans="1:4">
      <c r="A51" s="3" t="s">
        <v>997</v>
      </c>
    </row>
    <row r="52" spans="1:4">
      <c r="A52" s="4" t="s">
        <v>987</v>
      </c>
      <c r="B52" s="5" t="n">
        <v>693430</v>
      </c>
      <c r="C52" s="5" t="n">
        <v>618926</v>
      </c>
      <c r="D52" s="5" t="n">
        <v>545296</v>
      </c>
    </row>
    <row r="53" spans="1:4">
      <c r="A53" s="4" t="s">
        <v>1009</v>
      </c>
    </row>
    <row r="54" spans="1:4">
      <c r="A54" s="3" t="s">
        <v>997</v>
      </c>
    </row>
    <row r="55" spans="1:4">
      <c r="A55" s="4" t="s">
        <v>987</v>
      </c>
      <c r="B55" s="5" t="n">
        <v>561898</v>
      </c>
      <c r="C55" s="5" t="n">
        <v>484130</v>
      </c>
      <c r="D55" s="5" t="n">
        <v>410732</v>
      </c>
    </row>
    <row r="56" spans="1:4">
      <c r="A56" s="4" t="s">
        <v>1010</v>
      </c>
    </row>
    <row r="57" spans="1:4">
      <c r="A57" s="3" t="s">
        <v>997</v>
      </c>
    </row>
    <row r="58" spans="1:4">
      <c r="A58" s="4" t="s">
        <v>987</v>
      </c>
      <c r="B58" s="5" t="n">
        <v>106472</v>
      </c>
      <c r="C58" s="5" t="n">
        <v>119910</v>
      </c>
      <c r="D58" s="5" t="n">
        <v>119039</v>
      </c>
    </row>
    <row r="59" spans="1:4">
      <c r="A59" s="4" t="s">
        <v>1011</v>
      </c>
    </row>
    <row r="60" spans="1:4">
      <c r="A60" s="3" t="s">
        <v>997</v>
      </c>
    </row>
    <row r="61" spans="1:4">
      <c r="A61" s="4" t="s">
        <v>987</v>
      </c>
      <c r="B61" s="5" t="n">
        <v>25060</v>
      </c>
      <c r="C61" s="5" t="n">
        <v>14886</v>
      </c>
      <c r="D61" s="5" t="n">
        <v>15525</v>
      </c>
    </row>
    <row r="62" spans="1:4">
      <c r="A62" s="4" t="s">
        <v>1012</v>
      </c>
    </row>
    <row r="63" spans="1:4">
      <c r="A63" s="3" t="s">
        <v>997</v>
      </c>
    </row>
    <row r="64" spans="1:4">
      <c r="A64" s="4" t="s">
        <v>987</v>
      </c>
      <c r="B64" s="5" t="n">
        <v>257765</v>
      </c>
      <c r="C64" s="5" t="n">
        <v>219547</v>
      </c>
      <c r="D64" s="5" t="n">
        <v>170173</v>
      </c>
    </row>
    <row r="65" spans="1:4">
      <c r="A65" s="4" t="s">
        <v>1013</v>
      </c>
    </row>
    <row r="66" spans="1:4">
      <c r="A66" s="3" t="s">
        <v>997</v>
      </c>
    </row>
    <row r="67" spans="1:4">
      <c r="A67" s="4" t="s">
        <v>987</v>
      </c>
      <c r="B67" s="5" t="n">
        <v>232071</v>
      </c>
      <c r="C67" s="5" t="n">
        <v>186345</v>
      </c>
      <c r="D67" s="5" t="n">
        <v>131940</v>
      </c>
    </row>
    <row r="68" spans="1:4">
      <c r="A68" s="4" t="s">
        <v>1014</v>
      </c>
    </row>
    <row r="69" spans="1:4">
      <c r="A69" s="3" t="s">
        <v>997</v>
      </c>
    </row>
    <row r="70" spans="1:4">
      <c r="A70" s="4" t="s">
        <v>987</v>
      </c>
      <c r="B70" s="5" t="n">
        <v>25694</v>
      </c>
      <c r="C70" s="5" t="n">
        <v>33202</v>
      </c>
      <c r="D70" s="5" t="n">
        <v>38233</v>
      </c>
    </row>
    <row r="71" spans="1:4">
      <c r="A71" s="4" t="s">
        <v>1015</v>
      </c>
    </row>
    <row r="72" spans="1:4">
      <c r="A72" s="3" t="s">
        <v>997</v>
      </c>
    </row>
    <row r="73" spans="1:4">
      <c r="A73" s="4" t="s">
        <v>987</v>
      </c>
      <c r="B73" s="5" t="n">
        <v>182678</v>
      </c>
      <c r="C73" s="5" t="n">
        <v>152858</v>
      </c>
      <c r="D73" s="5" t="n">
        <v>154703</v>
      </c>
    </row>
    <row r="74" spans="1:4">
      <c r="A74" s="4" t="s">
        <v>1016</v>
      </c>
    </row>
    <row r="75" spans="1:4">
      <c r="A75" s="3" t="s">
        <v>997</v>
      </c>
    </row>
    <row r="76" spans="1:4">
      <c r="A76" s="4" t="s">
        <v>987</v>
      </c>
      <c r="B76" s="5" t="n">
        <v>-44587</v>
      </c>
      <c r="C76" s="5" t="n">
        <v>-30380</v>
      </c>
      <c r="D76" s="5" t="n">
        <v>-40512</v>
      </c>
    </row>
    <row r="77" spans="1:4">
      <c r="A77" s="4" t="s">
        <v>1017</v>
      </c>
    </row>
    <row r="78" spans="1:4">
      <c r="A78" s="3" t="s">
        <v>997</v>
      </c>
    </row>
    <row r="79" spans="1:4">
      <c r="A79" s="4" t="s">
        <v>987</v>
      </c>
      <c r="B79" s="5" t="n">
        <v>9221</v>
      </c>
      <c r="C79" s="5" t="n">
        <v>5339</v>
      </c>
      <c r="D79" s="5" t="n">
        <v>5803</v>
      </c>
    </row>
    <row r="80" spans="1:4">
      <c r="A80" s="4" t="s">
        <v>1018</v>
      </c>
    </row>
    <row r="81" spans="1:4">
      <c r="A81" s="3" t="s">
        <v>997</v>
      </c>
    </row>
    <row r="82" spans="1:4">
      <c r="A82" s="4" t="s">
        <v>987</v>
      </c>
      <c r="B82" s="5" t="n">
        <v>9221</v>
      </c>
      <c r="C82" s="5" t="n">
        <v>5339</v>
      </c>
      <c r="D82" s="5" t="n">
        <v>5803</v>
      </c>
    </row>
    <row r="83" spans="1:4">
      <c r="A83" s="4" t="s">
        <v>1019</v>
      </c>
    </row>
    <row r="84" spans="1:4">
      <c r="A84" s="3" t="s">
        <v>997</v>
      </c>
    </row>
    <row r="85" spans="1:4">
      <c r="A85" s="4" t="s">
        <v>987</v>
      </c>
      <c r="B85" s="5" t="n">
        <v>162</v>
      </c>
      <c r="C85" s="5" t="n">
        <v>542</v>
      </c>
      <c r="D85" s="5" t="n">
        <v>1128</v>
      </c>
    </row>
    <row r="86" spans="1:4">
      <c r="A86" s="4" t="s">
        <v>1020</v>
      </c>
    </row>
    <row r="87" spans="1:4">
      <c r="A87" s="3" t="s">
        <v>997</v>
      </c>
    </row>
    <row r="88" spans="1:4">
      <c r="A88" s="4" t="s">
        <v>987</v>
      </c>
      <c r="B88" s="5" t="n">
        <v>162</v>
      </c>
      <c r="C88" s="5" t="n">
        <v>542</v>
      </c>
      <c r="D88" s="5" t="n">
        <v>1128</v>
      </c>
    </row>
    <row r="89" spans="1:4">
      <c r="A89" s="4" t="s">
        <v>1021</v>
      </c>
    </row>
    <row r="90" spans="1:4">
      <c r="A90" s="3" t="s">
        <v>997</v>
      </c>
    </row>
    <row r="91" spans="1:4">
      <c r="A91" s="4" t="s">
        <v>987</v>
      </c>
      <c r="B91" s="6" t="n">
        <v>35204</v>
      </c>
      <c r="C91" s="6" t="n">
        <v>24499</v>
      </c>
      <c r="D91" s="6" t="n">
        <v>335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0</v>
      </c>
      <c r="D2" s="2" t="s">
        <v>74</v>
      </c>
    </row>
    <row r="3" spans="1:4">
      <c r="A3" s="3" t="s">
        <v>1023</v>
      </c>
    </row>
    <row r="4" spans="1:4">
      <c r="A4" s="4" t="s">
        <v>1024</v>
      </c>
      <c r="B4" s="6" t="n">
        <v>9563</v>
      </c>
      <c r="C4" s="6" t="n">
        <v>7051</v>
      </c>
      <c r="D4" s="6" t="n">
        <v>5900</v>
      </c>
    </row>
    <row r="5" spans="1:4">
      <c r="A5" s="4" t="s">
        <v>1025</v>
      </c>
      <c r="B5" s="5" t="n">
        <v>2947</v>
      </c>
      <c r="C5" s="5" t="n">
        <v>2872</v>
      </c>
      <c r="D5" s="5" t="n">
        <v>2095</v>
      </c>
    </row>
    <row r="6" spans="1:4">
      <c r="A6" s="4" t="s">
        <v>1026</v>
      </c>
      <c r="B6" s="5" t="n">
        <v>2014</v>
      </c>
      <c r="C6" s="5" t="n">
        <v>360</v>
      </c>
      <c r="D6" s="5" t="n">
        <v>944</v>
      </c>
    </row>
    <row r="7" spans="1:4">
      <c r="A7" s="4" t="s">
        <v>1027</v>
      </c>
      <c r="B7" s="6" t="n">
        <v>10496</v>
      </c>
      <c r="C7" s="6" t="n">
        <v>9563</v>
      </c>
      <c r="D7" s="6" t="n">
        <v>70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8T06:11:30Z</dcterms:created>
  <dcterms:modified xmlns:dcterms="http://purl.org/dc/terms/" xmlns:xsi="http://www.w3.org/2001/XMLSchema-instance" xsi:type="dcterms:W3CDTF">2018-08-28T06:11:30Z</dcterms:modified>
</cp:coreProperties>
</file>